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e3" sheetId="3" state="visible" r:id="rId3"/>
    <sheet xmlns:r="http://schemas.openxmlformats.org/officeDocument/2006/relationships" name="Condensed Combined Statements o" sheetId="4" state="visible" r:id="rId4"/>
    <sheet xmlns:r="http://schemas.openxmlformats.org/officeDocument/2006/relationships" name="Condensed Combined Statements 5" sheetId="5" state="visible" r:id="rId5"/>
    <sheet xmlns:r="http://schemas.openxmlformats.org/officeDocument/2006/relationships" name="Condensed Combined Statements 6" sheetId="6" state="visible" r:id="rId6"/>
    <sheet xmlns:r="http://schemas.openxmlformats.org/officeDocument/2006/relationships" name="Condensed Combined Statement of"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ssets and Liabilities Measured" sheetId="11" state="visible" r:id="rId11"/>
    <sheet xmlns:r="http://schemas.openxmlformats.org/officeDocument/2006/relationships" name="Investments in Available-for-Sa" sheetId="12" state="visible" r:id="rId12"/>
    <sheet xmlns:r="http://schemas.openxmlformats.org/officeDocument/2006/relationships" name="Investment in Charter Accounted"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ssets and Liabilities Measur26" sheetId="26" state="visible" r:id="rId26"/>
    <sheet xmlns:r="http://schemas.openxmlformats.org/officeDocument/2006/relationships" name="Investments in Available-for-27" sheetId="27" state="visible" r:id="rId27"/>
    <sheet xmlns:r="http://schemas.openxmlformats.org/officeDocument/2006/relationships" name="Investment in Charter Account28"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Quarterly Financial Informati36" sheetId="36" state="visible" r:id="rId36"/>
    <sheet xmlns:r="http://schemas.openxmlformats.org/officeDocument/2006/relationships" name="Basis of Presentation (Details)" sheetId="37" state="visible" r:id="rId37"/>
    <sheet xmlns:r="http://schemas.openxmlformats.org/officeDocument/2006/relationships" name="Description of Business (Detail" sheetId="38" state="visible" r:id="rId38"/>
    <sheet xmlns:r="http://schemas.openxmlformats.org/officeDocument/2006/relationships" name="Summary of Significant Accoun39" sheetId="39" state="visible" r:id="rId39"/>
    <sheet xmlns:r="http://schemas.openxmlformats.org/officeDocument/2006/relationships" name="Assets and Liabilities Measur40" sheetId="40" state="visible" r:id="rId40"/>
    <sheet xmlns:r="http://schemas.openxmlformats.org/officeDocument/2006/relationships" name="Assets and Liabilities Measur41" sheetId="41" state="visible" r:id="rId41"/>
    <sheet xmlns:r="http://schemas.openxmlformats.org/officeDocument/2006/relationships" name="Investments in Available-for-42" sheetId="42" state="visible" r:id="rId42"/>
    <sheet xmlns:r="http://schemas.openxmlformats.org/officeDocument/2006/relationships" name="Investments in Affiliates Accou" sheetId="43" state="visible" r:id="rId43"/>
    <sheet xmlns:r="http://schemas.openxmlformats.org/officeDocument/2006/relationships" name="Investments in Affiliates Acc44" sheetId="44" state="visible" r:id="rId44"/>
    <sheet xmlns:r="http://schemas.openxmlformats.org/officeDocument/2006/relationships" name="Investments in Affiliates Acc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Debt (Details)" sheetId="48" state="visible" r:id="rId48"/>
    <sheet xmlns:r="http://schemas.openxmlformats.org/officeDocument/2006/relationships" name="Income Taxes (Details)" sheetId="49" state="visible" r:id="rId49"/>
    <sheet xmlns:r="http://schemas.openxmlformats.org/officeDocument/2006/relationships" name="Income Taxes (Details)50" sheetId="50" state="visible" r:id="rId50"/>
    <sheet xmlns:r="http://schemas.openxmlformats.org/officeDocument/2006/relationships" name="Stockholders' Equity (Details)"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Employee Benefit Plans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egment Information (Details)" sheetId="58" state="visible" r:id="rId58"/>
    <sheet xmlns:r="http://schemas.openxmlformats.org/officeDocument/2006/relationships" name="Segment Information (Details)59" sheetId="59" state="visible" r:id="rId59"/>
    <sheet xmlns:r="http://schemas.openxmlformats.org/officeDocument/2006/relationships" name="Quarterly Financial Informati60" sheetId="60" state="visible" r:id="rId60"/>
  </sheets>
  <definedNames/>
  <calcPr calcId="124519" fullCalcOnLoad="1"/>
</workbook>
</file>

<file path=xl/sharedStrings.xml><?xml version="1.0" encoding="utf-8"?>
<sst xmlns="http://schemas.openxmlformats.org/spreadsheetml/2006/main" uniqueCount="815">
  <si>
    <t>Document and Entity Information - USD ($) $ in Billions</t>
  </si>
  <si>
    <t>12 Months Ended</t>
  </si>
  <si>
    <t>Dec. 31, 2016</t>
  </si>
  <si>
    <t>Jan. 31, 2017</t>
  </si>
  <si>
    <t>Jun. 30, 2016</t>
  </si>
  <si>
    <t>Entity Registrant Name</t>
  </si>
  <si>
    <t>Liberty Broadband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Series A common stock</t>
  </si>
  <si>
    <t>Entity Common Stock, Shares Outstanding</t>
  </si>
  <si>
    <t>Series B common stock</t>
  </si>
  <si>
    <t>Series C</t>
  </si>
  <si>
    <t>Condensed Combined Balance Sheets - USD ($) $ in Thousands</t>
  </si>
  <si>
    <t>Dec. 31, 2015</t>
  </si>
  <si>
    <t>Current assets:</t>
  </si>
  <si>
    <t>Cash and cash equivalents</t>
  </si>
  <si>
    <t>Trade and other receivables, net</t>
  </si>
  <si>
    <t>Restricted cash</t>
  </si>
  <si>
    <t>Short-term marketable securities</t>
  </si>
  <si>
    <t>Derivative Instruments and Hedges, Assets</t>
  </si>
  <si>
    <t>Other current assets</t>
  </si>
  <si>
    <t>Total current assets</t>
  </si>
  <si>
    <t>Investments in available-for-sale securities</t>
  </si>
  <si>
    <t>Investment in Charter, accounted for using the equity method</t>
  </si>
  <si>
    <t>Property and equipment, net</t>
  </si>
  <si>
    <t>Goodwill</t>
  </si>
  <si>
    <t>Intangible assets subject to amortization, net</t>
  </si>
  <si>
    <t>Deferred income tax assets</t>
  </si>
  <si>
    <t>Other assets</t>
  </si>
  <si>
    <t>Total assets</t>
  </si>
  <si>
    <t>Current liabilities:</t>
  </si>
  <si>
    <t>Accounts payable and accrued liabilities</t>
  </si>
  <si>
    <t>Deferred revenue</t>
  </si>
  <si>
    <t>Long-term Debt, Current Maturities</t>
  </si>
  <si>
    <t>Other current liabilities</t>
  </si>
  <si>
    <t>Total current liabilities</t>
  </si>
  <si>
    <t>Debt</t>
  </si>
  <si>
    <t>Deferred income tax liabilities</t>
  </si>
  <si>
    <t>Total liabilities</t>
  </si>
  <si>
    <t>Equity</t>
  </si>
  <si>
    <t>Preferred stock</t>
  </si>
  <si>
    <t xml:space="preserve"> </t>
  </si>
  <si>
    <t>Additional paid-in capital</t>
  </si>
  <si>
    <t>Accumulated other comprehensive earnings, net of taxes</t>
  </si>
  <si>
    <t>Retained earnings (accumulated deficit)</t>
  </si>
  <si>
    <t>Total equity</t>
  </si>
  <si>
    <t>Commitments and contingencies</t>
  </si>
  <si>
    <t>Total liabilities and equity</t>
  </si>
  <si>
    <t>Common stock</t>
  </si>
  <si>
    <t>Condensed Combined Balance Sheets (Paranthetical) - USD ($) $ in Thousands</t>
  </si>
  <si>
    <t>Allowance for Doubtful Accounts Receivable</t>
  </si>
  <si>
    <t>Preferred stock par value</t>
  </si>
  <si>
    <t>Preferred stock shares authorized</t>
  </si>
  <si>
    <t>Preferred shares issued</t>
  </si>
  <si>
    <t>Common stock par value</t>
  </si>
  <si>
    <t>Common stock shares authorized</t>
  </si>
  <si>
    <t>Common Stock, Shares, Issued</t>
  </si>
  <si>
    <t>Common Stock, Shares, Outstanding</t>
  </si>
  <si>
    <t>Condensed Combined Statements of Operations - USD ($) $ in Thousands</t>
  </si>
  <si>
    <t>Dec. 31, 2014</t>
  </si>
  <si>
    <t>Revenue:</t>
  </si>
  <si>
    <t>Software sales</t>
  </si>
  <si>
    <t>Service</t>
  </si>
  <si>
    <t>Other</t>
  </si>
  <si>
    <t>Total revenue</t>
  </si>
  <si>
    <t>Operating costs and expenses</t>
  </si>
  <si>
    <t>Operating, including stock-based compensation</t>
  </si>
  <si>
    <t>Selling, general and administrative, including stock-based compensation</t>
  </si>
  <si>
    <t>Research and development, including stock-based compensation</t>
  </si>
  <si>
    <t>Net gain on legal settlement</t>
  </si>
  <si>
    <t>Impairment of intangible assets</t>
  </si>
  <si>
    <t>Depreciation and amortization</t>
  </si>
  <si>
    <t>Total operating costs and expenses</t>
  </si>
  <si>
    <t>Operating income (loss)</t>
  </si>
  <si>
    <t>Other income (expense):</t>
  </si>
  <si>
    <t>Interest Expense</t>
  </si>
  <si>
    <t>Dividend and interest income</t>
  </si>
  <si>
    <t>Share of earnings (losses) of affiliates</t>
  </si>
  <si>
    <t>Realized and unrealized gains (losses) on financial instruments, net</t>
  </si>
  <si>
    <t>Gain (loss) on dilution of investment in affiliate</t>
  </si>
  <si>
    <t>Other, net</t>
  </si>
  <si>
    <t>Net earnings (loss) before income taxes</t>
  </si>
  <si>
    <t>Income tax benefit (expense)</t>
  </si>
  <si>
    <t>Net earnings (loss) attributable to Liberty Broadband shareholders</t>
  </si>
  <si>
    <t>Earnings Per Share, Basic</t>
  </si>
  <si>
    <t>Earnings Per Share, Diluted</t>
  </si>
  <si>
    <t>Condensed Combined Statements of Comprehensive Earnings (Loss) - USD ($) $ in Thousands</t>
  </si>
  <si>
    <t>Condensed Combined Statements of Comprehensive Earnings (Loss)</t>
  </si>
  <si>
    <t>Net earnings (loss)</t>
  </si>
  <si>
    <t>Other comprehensive earnings (loss), net of taxes:</t>
  </si>
  <si>
    <t>Unrealized holding gains (losses) arising during the period</t>
  </si>
  <si>
    <t>Share of other comprehensive earnings (loss) of equity affiliates</t>
  </si>
  <si>
    <t>Other comprehensive earnings (loss), net of taxes</t>
  </si>
  <si>
    <t>Comprehensive earnings (loss) attributable to Liberty Broadband shareholders</t>
  </si>
  <si>
    <t>Condensed Combined Statements of Cash Flows - USD ($) $ in Thousands</t>
  </si>
  <si>
    <t>Cash flows from operating activities:</t>
  </si>
  <si>
    <t>Adjustments to reconcile net earnings (loss) to net cash provided by operating activities:</t>
  </si>
  <si>
    <t>Stock-based compensation</t>
  </si>
  <si>
    <t>Cash payments for stock-based compensation</t>
  </si>
  <si>
    <t>Realized and unrealized (gains) losses on financial instruments, net</t>
  </si>
  <si>
    <t>Deferred Income Tax Expense (Benefit)</t>
  </si>
  <si>
    <t>Changes in operating assets and liabilities:</t>
  </si>
  <si>
    <t>Current and other assets</t>
  </si>
  <si>
    <t>Payables and other liabilities</t>
  </si>
  <si>
    <t>Net cash provided by operating activities</t>
  </si>
  <si>
    <t>Cash flows from investing activities:</t>
  </si>
  <si>
    <t>Capital expended for property and equipment</t>
  </si>
  <si>
    <t>Cash paid for acquisitions, net of cash acquired</t>
  </si>
  <si>
    <t>Investments in equity method affiliates</t>
  </si>
  <si>
    <t>Amounts loaned to former parent</t>
  </si>
  <si>
    <t>Repayments by former parent on loan receivable</t>
  </si>
  <si>
    <t>Purchases of short term investments and other marketable securities</t>
  </si>
  <si>
    <t>Sales of short term investments and other marketable securities</t>
  </si>
  <si>
    <t>Other investing activities, net</t>
  </si>
  <si>
    <t>Net cash used in investing activities</t>
  </si>
  <si>
    <t>Cash flows from financing activities:</t>
  </si>
  <si>
    <t>Cash received from rights offering</t>
  </si>
  <si>
    <t>Borrowings of debt</t>
  </si>
  <si>
    <t>Cash received from issuance of Series C Liberty Broadband common stock</t>
  </si>
  <si>
    <t>Repayments of debt</t>
  </si>
  <si>
    <t>Contribution from (distribution to) former parent, net</t>
  </si>
  <si>
    <t>Proceeds (payments) from issuances of financial instruments</t>
  </si>
  <si>
    <t>Payments from settlements of financial instruments</t>
  </si>
  <si>
    <t>Other financing activities, net</t>
  </si>
  <si>
    <t>Net cash provided by (used in) financing activities</t>
  </si>
  <si>
    <t>Net increase in cash</t>
  </si>
  <si>
    <t>Cash and cash equivalents, beginning of period</t>
  </si>
  <si>
    <t>Cash and cash equivalents, end of period</t>
  </si>
  <si>
    <t>Supplemental Cash Flow Information [Abstract]</t>
  </si>
  <si>
    <t>Cash paid for interest</t>
  </si>
  <si>
    <t>Cash paid (received) for taxes</t>
  </si>
  <si>
    <t>Condensed Combined Statement of Equity - USD ($) $ in Thousands</t>
  </si>
  <si>
    <t>Additional Paid In Capital</t>
  </si>
  <si>
    <t>Parent's Investment</t>
  </si>
  <si>
    <t>Accumulated other comprehensive earnings</t>
  </si>
  <si>
    <t>Retained earnings (accumulated) deficit</t>
  </si>
  <si>
    <t>Total</t>
  </si>
  <si>
    <t>Balance at Dec. 31, 2013</t>
  </si>
  <si>
    <t>Increase (Decrease) in Stockholders' Equity</t>
  </si>
  <si>
    <t>Other comprehensive earnings (loss)</t>
  </si>
  <si>
    <t>Change in capitalization in connection with Broadband Spin-Off</t>
  </si>
  <si>
    <t>Contribution from (distribution to) parent</t>
  </si>
  <si>
    <t>Tax attributes in connection with Broadband Spin-Off</t>
  </si>
  <si>
    <t>Balance at Dec. 31, 2014</t>
  </si>
  <si>
    <t>Issuance of common stock upon exercise of stock options</t>
  </si>
  <si>
    <t>Excess tax benefits from stock based compensation</t>
  </si>
  <si>
    <t>Common stock issued pursuant to the rights offering</t>
  </si>
  <si>
    <t>Stockholders' Equity, Other</t>
  </si>
  <si>
    <t>Balance at Dec. 31, 2015</t>
  </si>
  <si>
    <t>Issuance of common stock</t>
  </si>
  <si>
    <t>Balance at Dec. 31, 2016</t>
  </si>
  <si>
    <t>Basis of Presentation</t>
  </si>
  <si>
    <t>(1) Basis of Presentatio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At the time of the Broadband Spin-off, Liberty Broadband was comprised of (i) Liberty’s former interest in Charter Communications, Inc. (“Legacy Charter”), (ii) Liberty’s former wholly-owned subsidiary TruePosition, Inc. (“TruePosition”), (iii) Liberty’s former minority equity investment in Time Warner Cable, Inc. (“Time Warner Cable”), (iv) certain deferred tax liabilities, as well as liabilities related to the Time Warner Cable written call options and (v) initial indebtedness, pursuant to margin loans entered into prior to the completion of the Broadband Spin-Off. These financial statements refer to the combination of the aforementioned subsidiary, investments, and financial instruments, as “Liberty Broadband,” “the Company,” “us,” “we” and “our” in the notes to the consolidated financial statements. The Broadband Spin-Off was accounted for at historical cost due to the pro rata nature of the distribution to holders of Liberty common stock.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In addition, following the completion of the Broadband Spin-Off, on December 10, 2014, stockholders received a subscription right to acquire one share of Series C Liberty Broadband common stock for every five shares of Liberty Broadband common stock. See note 10 for additional information related to the rights offering.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tax sharing agreement, Liberty Broadband has agreed to indemnify Liberty, subject to certain limited exceptions, for losses and taxes resulting from the Broadband Spin-Off to the extent such losses or taxes result primarily from, individually or in the aggregate, the breach of certain restrictive covenants made by Liberty Broadband (applicable to actions or failures to act by Liberty Broadband and its subsidiaries following the completion of the Broadband Spin-Off). Pursuant to the services agreement, Liberty provides Liberty Broadband with general and administrative services including legal, tax, accounting, treasury and investor relations suppor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pproximately $3.4 million and $3.3 million were reimbursed to Liberty for the years ended December 31, 2016 and 2015, respectively.
On May 18, 2016, Time Warner Cable merged with Charter (the “Time Warner Cable Merger”). In connection with the Time Warner Cable Merger, Legacy Charter underwent a corporate reorganization, resulting in CCH I, LLC (“Charter”), a former subsidiary of Charter, becoming the new publicly traded parent company. Also on May 18, 2016, the previously announced acquisition of Bright House Networks, LLC (“Bright House”) from Advance/Newhouse Partnership (“A/N”) by Charter (the “Bright House Transaction”) was completed. In connection with the Time Warner Cable Merger and Bright House Transaction, Liberty Broadband entered into certain agreements with Legacy Charter, Charter (for accounting purposes a related party of the Company), Liberty Interactive Corporation (“Liberty Interactive,” for accounting purposes a related party of the Company) and Time Warner Cable. As a result of the Time Warner Cable Merger and Bright House Transaction (collectively, the “Transactions”), Liberty Broadband exchanged its shares of Time Warner Cable for shares of Charter and purchased additional shares of Charter. As a result, and pursuant to proxy agreements entered into with Liberty Interactive and A/N, Liberty Broadband controls 25.01% of the aggregate voting power of Charter. See note 6 for additional detail regarding these transactions and corresponding agreements.
The accompanying consolidated financial statements have been prepared in accordance with generally accepted accounting principles in the United States (“GAAP”) and represent a combination of the historical financial information of Skyhook, the Company’s interest in Charter, the Company’s former minority equity investment in Time Warner Cable and certain deferred tax liabilities. All significant intercompany accounts and transactions have been eliminated in the consolidated financial statements.</t>
  </si>
  <si>
    <t>Description of Business</t>
  </si>
  <si>
    <t xml:space="preserve">(2) Description of Business
Skyhook Holding, Inc. (formerly known as TruePosition, Inc.) was originally incorporated on November 24, 1992 to provide technology for locating wireless phones and other mobile devices. Skyhook Holding, Inc.’s location offering was a passive network overlay system using its patented U-TDOA technology (“U-TDOA service”) and was used primarily to provide E-9-1-1 services domestically and to enhance services in support of commercial applications, national security and law enforcement worldwide. In February 2014, Skyhook Holding, Inc. acquired 100% of the outstanding common shares of Skyhook Wireless, Inc., for approximately $57.5 million in cash. Skyhook Wireless, Inc. operates a global location network containing billions of geolocated Wi-Fi access points (“Wi-Fi location software solution”) and cell towers that serve as the reference infrastructure for providing location services. These Wi-Fi location software solutions are used primarily by mobile device makers, wireless carriers, and asset tracking platforms to understand the precise geographic location and movement of a mobile device. In addition to Wi-Fi location software solutions, Skyhook also provides location-based context services that provide not just the precise latitude and longitude of a given mobile device, but also the real world context of that location. For example, Skyhook can provide customers with an understanding of the type of location (e.g., a fast-food restaurant or an airport), the ability to provide notifications and triggers upon the entry or exit of a device from a pre-defined location, and insights based on historical device locations. These location-based context solutions provide a way for application developers, enterprises, and advertisers to understand consumers’ mobile behavior and to improve their user experience, while also providing companies with the ability to reach and measure their audiences in new and relevant ways. Acquisition related costs of $958 thousand are included in selling, general and administrative expenses for the year ending December 31, 2014.
In 2015, one of Skyhook Holding, Inc.’s customers, a wireless carrier utilizing the legacy U-TDOA service which accounted for approximately 80% - 90% of consolidated revenue at the time, gave notice that it planned to discontinue use of the U-TDOA service and did not intend to renew its contract, which expired on December 31, 2015. The loss of this customer had a material adverse effect on Skyhook Holding, Inc.’s business. As a result of the loss of this wireless carrier customer, further changes in the regulatory environment and a shift in the overall market for the legacy U-TDOA service, Skyhook Holding, Inc. ceased making further investment in its U-TDOA products. In 2016, Skyhook Holding, Inc. and Skyhook Wireless, Inc. combined operations in order to focus on the development and sale of the suite of location and context products, and are referred to collectively herein as “Skyhook.”
For both its location and context solutions, Skyhook earns revenue from device makers, application providers, enterprises and advertising companies through the integration of Skyhook’s technology, the provision of location services and via the sale of data. Skyhook also earns revenue through entering into licensing agreements with companies to utilize its intellectual property. Although the revenue generated from license agreements has thus far been one-time in nature, Skyhook anticipates a recurring revenue stream from its licensing activities in future periods.
Charter is the second largest cable operator in the United States and a leading broadband communications services company providing video, Internet and voice services to approximately 26.2 million residential and business customers at December 31, 2016. In addition, Charter sells video and online advertising inventory to local, regional and national advertising customers; and fiber-delivered communications and managed information technology (“IT”) solutions to business customers. Charter also owns and operates regional sports networks and local sports, news and lifestyle channels and its residential services include security and home management services. Charter’s core strategy is to deliver high quality products at highly competitive prices, combined with outstanding service.
Also included in Liberty Broadband is a former investment in outstanding shares of Time Warner Cable, which was classified as available-for-sale and carried at fair value based on quoted market prices until the second quarter of 2016 when Time Warner Cable merged with Charter. See note 5 for information regarding the Company’s former investment in Time Warner Cable. Additionally, the Company historically had written call options and a cashless collar agreement on Time Warner Cable shares. See note 4 for information regarding the Time Warner Cable written call options and cashless collar agreement. </t>
  </si>
  <si>
    <t>Summary of Significant Accounting Policies</t>
  </si>
  <si>
    <t>(3) Summary of Significant Accounting Policies
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Restricted cash is comprised of a certificate of deposit being held as collateral against Skyhook’s office lease in Boston. Restricted cash was $32 thousand and included in Other assets in the consolidated balance sheets at both December 31, 2016 and 2015.
Accounts Receivable and Allowance for Doubtful Accounts
Accounts receivable are recorded at the invoiced amount and reduced by an allowance for doubtful accounts.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current economic condi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See note 4 for further discussion of fair value of the Company’s derivative instruments. The Company had an outstanding derivative instrument classified as an asset at December 31, 2016. See note 4 for further information.
Property and Equipment
Property and equipment consists of the following (amounts in thousands):
December 31,
2016
2015
Support equipment
$
Computer equipment
Furniture &amp; fixtures
Accumulated depreciation
$
Property and equipment is recorded at cost, net of accumulated depreciation. Depreciation is computed using the straight-line method over the estimated useful lives of the assets, which is three years for computer equipment and five years for support equipment and furniture and fixtures. In 2015, Skyhook wrote-off the majority of its assets related to its legacy U-TDOA service.
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shareholders’ equity.
GAAP permits entities to choose to measure many financial instruments, such as AFS securities, and certain other items at fair value and to recognize the changes in fair value of such instruments in the entity’s statements of operations (the “Fair Value Option”). Liberty Broadband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38.9 million as of December 31, 2015. There were no AFS securities outstanding at December 31, 2016.
The Company continually reviews its AFS securities not designated as Fair Value Option Securities to determine whether a decline in fair value below the carrying value is other than temporary. The primary factors considered in this determination are the length of time that the fair value of the investment is below the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public market price or other factors, the Company uses its best estimates and assumptions to arrive at the estimated fair value of such investments. The Company’s assessment of the foregoing factors involves considerable management judgment and accordingly, actual results may differ materially from the Company’s estimates and judgments. Writedowns of AFS securities would be included in the consolidated statements of operations as other than temporary declines in fair values of investments. There were no impairment charges recorded during 2016, 2015 or 2014.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6 for additional discussion regarding our investment in Charter and the Transactions that occurred during the second quarter of 2016.
Leases
The Company, through its consolidated entities, leases facilities and certain equipment under cancelable and non-cancelable lease agreements. The terms of some of the lease agreements provide for rental payments on a graduated basis. Rent expense is recognized on a straight-line basis over the lease period and accrued as rent expense incurred but not paid. The lease term begins on the date we become legally obligated for the rent payments or when we take possession of the office space, whichever is earlier.
In February 2016, the FASB issued new accounting guidance on lease accounting. This guidance requires a company to recognize lease assets and lease liabilities arising from operating leases in the statement of financial position. The new guidance also simplifies the accounting for sale and leaseback transactions. The amendments in this update are effective for fiscal years beginning after December 15, 2018, including interim periods within those fiscal years, and early adoption is permitted. Companies are required to use a modified retrospective approach to adopt this guidance. The Company has not yet determined the effect of the standard on its ongoing financial reporting, and has not yet determined an adoption date. The Company is currently working with its consolidated subsidiary to evaluate the impact of the adoption of this new guidance on our consolidated financial statements, including identifying the population of leases, evaluating technology solutions and collecting lease data.
Goodwill and Other Indefinite Lived Intangible Assets
The Company performs at least annually an assessment of the recoverability of goodwill and other indefinite-lived intangible assets during the fourth quarter of each year. The Company utilizes a qualitative assessment for determining whether the quantitative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specific performance in future periods.
If based on the qualitative analysis it is more likely than not that an impairment exists, the Company performs the two-step impairment test. In the Step 1 Test,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including identifiable assets that may not currently be recognized,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7 for additional discussion regarding goodwill impairment losses recorded during the years ended December 31, 2015 and 2014. There was no goodwill impairment loss recorded during the year ended December 31, 2016.
Internal Use Software Development Costs
Certain costs incurred during the application development stage related to the development of internal use software are capitalized and included in other intangible assets. Capitalized costs include internal and external costs, if direct and incremental, and deemed by management to be significant. Costs related to the planning and post implementation phases of softwar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Impairment of Long-Lived Assets
Intangible assets with definite lives and other long-lived assets are carried at cost and are amortized on a straight-line basis over their estimated useful lives of three to five and a half years. The Company periodically reviews the carrying value of long-lived assets or asset groups, including property and equipment, to be used in operations whenever events or changes in circumstances indicate that the carrying amount of the assets or asset group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group, or a significant decline in the observable market value of an asset group, among others. If such facts indicate a potential impairment, the recoverability of the asset group is assessed by determining whether the carrying value of the asset group exceeds the sum of the projected undiscounted cash flows expected to result from the use and eventual disposition of the asset group over the remaining economic life of the asset group.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The Company recorded a $16.8 million impairment loss to its intangible assets with definite lives during the year ended December 31, 2014 due to an anticipated decline in Skyhook’s operations as a result of the loss of one of its significant Wi-Fi location software solution customers, as discussed in note 7. There was no indication of impairment of long-lived assets during the years ended December 31, 2016 or 2015.
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
Revenue Recognition
Skyhook earns revenue from device makers, application providers, enterprises and advertising companies through the integration of Skyhook’s software and technology, the provision of location services and through the sale of data. In addition, Skyhook earns revenue from licensing its intellectual property to other enterprises. Prior to 2016, Skyhook also earned significant revenue from the sale of hardware and the licensing of associated software required to operate a passive network overlay system for generating location records for wireless devices using U-TDOA technology, and from professional and support services related thereto. These services were primarily sold to wireless carriers to provide E-9-1-1 services domestically and to enhance services in support of commercial applications, national security and law enforcement worldwide.
Skyhook recognizes fees received from intellectual property licensing at the inception of a license term for perpetual licenses (or licenses with terms comprising substantially all of the remaining life of the intellectual property) when collectability of the license fee is probable and there are no ongoing performance obligations. Revenue recognition is deferred when collectability of the license fee is not considered probable, when the license term is less than substantially all of the remaining life of the intellectual property, or when there are ongoing performance obligations which are not separate elements from the license. In such circumstances, revenue may be recognized as the license fees are collected or over the license term or performance period as appropriate.
Fees from the integration of Skyhook technology are accounted for consistent with the outstanding guidance for software revenue recognition. Under those policies, for revenue derived from multiple-element arrangements, if vendor specific objective evidence (“VSOE”) exists for each of the elements of the arrangement at the outset, the Company allocates the revenue to the various elements for recognition upon delivery of each element. If VSOE is not present, the revenue is deferred until the earlier of establishing sufficient VSOE for allocating revenue for recognition or delivery of all of the elements. If a multiple-element arrangement includes post-contract customer support (commonly referred to as maintenance), VSOE must exist for the maintenance in order to allocate revenue to all of the elements of the arrangement. If VSOE does not exist for the maintenance, revenue for the entire arrangement is recognized ratably over the contractual or expected term of the maintenance arrangement.
Revenue from the provision of location services and through the sale of data and revenue from tangible products that contain software components and non-software components that function together to deliver the tangible products essential functionality are not under the scope of software revenue recognition guidance and are instead subject to the guidance for multiple-element arrangements. Accordingly, for multiple-element arrangements entered into or materially modified on or after January 1, 2011, the overall arrangement fee is allocated to each element (both delivered and undelivered items) based on their relative selling prices, regardless of whether those selling prices are evidenced by VSOE or third-party evidence of selling price or are based on the entity’s estimated selling price. The associated revenue for each element is recognized upon delivery assuming all other criteria for revenue recognition are met.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our subsidiary to evaluate the quantitative effects of the new guidance. The Company has not yet selected a transition method. We will continue to provide updates as to the progress of our evaluation in our quarterly reports during 2017.
Research and Development Costs
Research and development costs are expensed as incurred.
Deferred Revenue and Deferred Costs
Deferred revenue represents billings in excess of revenue previously recognized. Deferred costs represent direct costs related to installation services, hardware, and software, which, to the extent not previously recognized, are recognized as the related revenue is recognized. As discussed in note 7, Skyhook recognized $35.5 million of deferred revenue during December 2015, which was attributable to prepaid transaction fees, in connection with the expiration of its largest legacy U-TDOA service customer’s contract.
Stock-Based Compensation
As more fully described in note 11, Liberty Broadband has granted to its directors, employees and employees of certain of its subsidiaries options, restricted stock and stock appreciation rights (“SARs”) to purchase shares of Liberty Broadband common stock (collectively, “Awards”). Liberty Broadband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 presentation changes for excess tax benefits have been applied retrospectively in the consolidated statements of cash flows, resulting in the reclassification of $1.2 million of excess tax benefits for the year ended December 31, 2015, from cash flows from financing activities to cash flows from operating activities. There were no excess tax benefits reclassified for the years ended December 31, 2016 and December 31, 2014.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
Certain Risks and Concentrations
The Skyhook business was subject to certain risks and concentrations including dependence on relationships with its customers. Skyhook had one significant legacy U-TDOA service customer whose contract expired on December 31, 2015. The loss of this customer had a material adverse effect on Skyhook’s business which is expected to continue unless Skyhook is able to generate significant new business to replace the financial impact of this customer. For the years ended December 31, 2015 and 2014, this customer accounted for 85% and 83%, respectively, of Skyhook’s total revenue.
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Comprehensive Earnings (Loss)
Comprehensive earnings (loss) consists of net income (loss), cumulative foreign currency translation adjustments, unrealized gains and losses on available-for-sale securities, net of tax and the Company’s share of the comprehensive earnings (loss) of our equity method affiliate.
Earnings per Share (EPS)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he Company issued 85,761,332 common shares, which is the aggregate number of shares of Series A, Series B and Series C common stock outstanding upon the completion of the Broadband Spin-Off on November 4, 2014. Additionally, following the completion of the Broadband Spin-Off, Liberty Broadband distributed subscription rights, which were priced at a discount to the market value, to all holders of Liberty Broadband common stock (see further discu</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6
December 31, 2015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
—
Available-for-sale securities
$
—
—
—
—
Derivative instruments (1)
$
—
—
—
—
(1)
As of December 31, 2016, the Company has an outstanding zero-strike call option on 704,908 shares of Liberty Broadband Series C common stock which expires in March 2017. The Company prepaid a premium of $47.9 million in December 2016. Liberty Broadband has the option to settle in cash or shares of Liberty Broadband Series C common stock upon expiration of the contract.
The fair value of Level 2 derivative instruments were derived from a Black-Scholes model using observable market data as the significant inputs. The inputs used in the model during the period outstanding (exclusive of the applicable trading price of Series C Liberty Broadband common stock and the strike prices associated with the call options) were as follows:
Range
Volatility
%
—
%
Interest rate
%
—
%
Dividend yield
%
—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solidated balance sheets. The carrying value of our long-term debt bears interest at a variable rate and therefore is also considered to approximate fair value.
Realized and Unrealized Gains (Losses) on Financial Instruments
Realized and unrealized gains (losses) on financial instruments are comprised of changes in the fair value of the following:
Years ended December 31,
2016
2015
2014
(amounts in thousands)
Legacy Charter warrants (1)
$
NA
NA
Time Warner Cable investment and financial instruments (2)(3)(4)
Derivative instruments (5)
—
—
$
(1)
As discussed in note 6, Liberty Broadband exercised all of the Company’s outstanding warrants to purchase shares of Legacy Charter common stock during November 2014, subsequent to the completion of the Broadband Spin-Off.
(2)
As of December 31, 2014, the Company had an outstanding written call option on 625,000 Time Warner Cable shares with a strike price of $92.02 per share which expired in February 2015. Upon expiration, this written call option was rolled into a new written call option on 625,000 Time Warner Cable shares with a strike price of $100.39 per share which the Company cash settled during June 2015 for $48.3 million. Additionally, as of December 31, 2014, the Company had another outstanding written call option on 625,000 Time Warner Cable shares with a strike price of $90.84 per share which the Company cash settled during April 2015 for $36.7 million. No written call options on Time Warner Cable shares were outstanding as of or during the year ended December 31, 2016.
(3)
On March 27, 2015, Liberty Broadband entered into a cashless collar agreement with a financial institution on 1.7 million Time Warner Cable shares held by the Company with a put option strike price of $136.80 per share and a call option strike price of $161.62 per share.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8).
(4)
As discussed in note 6,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5)
As of December 31, 2016, the Company had an outstanding zero-strike call option on 704,908 shares of Liberty Broadband Series C common stock which expires in March 2017. The Company had an unrealized gain on the option during the current year primarily due to an increase in the market price of Liberty Broadband Series C common stock during that period.</t>
  </si>
  <si>
    <t>Investments in Available-for-Sale Securities</t>
  </si>
  <si>
    <t>(5) Investments in Available-for-Sale Securities
All marketable equity and debt securities held by the Company are classified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s of operations. The Company has elected to account for those of its AFS securities which it considers to be nonstrategic (“Fair Value Option Securities”) at fair value. Accordingly, changes in the fair value of Fair Value Option Securities, as determined by quoted market prices, are reported in realized and unrealized gains (losses) on financial instruments in the accompanying consolidated statements of operations.
Investments in AFS securities, including our interest in Time Warner Cable which was our only Fair Value Option Security, are summarized as follows:
December 31,
December 31,
2016
2015
amounts in thousands
Time Warner Cable (1)
$
—
Other equity securities
—
Total Investments in available-for-sale securities
$
—
(1)
As discussed in note 6, Time Warner Cable merged with Charter on May 18, 2016. Therefore the Company no longer has an investment in Time Warner Cable as of this date.
Unrealized Holding Gains and Losses
There were no unrealized holding gains in Accumulated other comprehensive earnings (loss) related to investment in AFS securities for the year ended December 31, 2016. For the year ended December 31, 2015, the gross unrealized holding gain related to investment in AFS securities was $357 thousand. There were no gross unrealized holding losses related to investment in AFS securities for the periods presented.</t>
  </si>
  <si>
    <t>Investment in Charter Accounted for Using the Equity Method</t>
  </si>
  <si>
    <t>Investments in Affiliates Accounted for Using the Equity Method</t>
  </si>
  <si>
    <t>(6) Investments in Affiliates Accounted for Using the Equity Method
In May 2013, Liberty completed a transaction with investment funds managed by, or affiliated with, Apollo Management, Oaktree Capital Management and Crestview Partners to acquire approximately 26.9 million shares of common stock and approximately 1.1 million warrants in Legacy Charter for approximately $2.6 billion, which represented an approximate 27% beneficial ownership (including the warrants on an as if converted basis) in Legacy Charter at the time of purchase and a price per share of $95.50. Liberty funded the purchase with a combination of cash of approximately $1.2 billion on hand and new margin loan arrangements on approximately 20.3 million Legacy Charter common shares, approximately 720 million SIRIUS XM common shares, approximately 8.1 million Live Nation common shares and a portion of Liberty’s available for sale securities, including shares of Time Warner Cable. The margin loan secured by the Charter and Time Warner Cable shares was repaid and the collateral was released prior to completion of the Broadband Spin-Off. Under Liberty’s stockholders agreement with Charter, Liberty had the right to nominate four directors to the Charter board of directors, subject to certain exclusions and requirements. Liberty also had the right to cause one of its nominees to serve on the nominating and corporate governance, audit and compensation and benefits committees of the board, provided they meet the independence and other qualifications for membership on those committees. These rights were transferred to Liberty Broadband in connection with the Broadband Spin-Off and, in connection with the Bright House Transaction, on May 23, 2015, Liberty Broadband entered into the Second Amended and Restated Stockholders Agreement with Legacy Charter, Charter and A/N, as amended (the “Stockholders Agreement”). The Stockholders Agreement became fully effective upon the closing of the Time Warner Cable Merger and continues to provide Liberty Broadband with board nomination right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32.3 million. The investment in Charter is accounted for as an equity method affiliate based on our ownership interest and the board seats held by individuals appointed by Liberty Broadband.
During May 2014, Liberty purchased 897 thousand Legacy Charter shares for approximately $124.5 million. During November 2014, subsequent to the completion of the Broadband Spin-Off, Liberty Broadband borrowed $52 million to fund the exercise of all of the Company’s outstanding Legacy Charter warrants (see note 8). The exercise of the Legacy Charter warrants resulted in a non-cash investing addition of $130.6 million to the equity method investments line item and a $130.6 million non-cash investing reduction to the derivative instruments line item within the consolidated balance sheets.
On May 18, 2016, the Time Warner Cable Merger was completed, which resulted in Legacy Charter and Time Warner Cable becoming wholly owned subsidiaries of Charter. Also on May 18, 2016, the previously announced Bright House Transaction was completed. In connection with these transactions, Legacy Charter underwent a corporate reorganization, resulting in Charter, a former subsidiary of Legacy Charter, becoming the new publicly traded parent company. In connection with the Time Warner Cable Merger and the Bright House Transaction, Liberty Broadband completed the previously announced transactions described below:
Transactions completed in connection with the Time Warner Cable Merger
Charter Investment Agreement
On May 18, 2016, Liberty Broadband completed its previously announced investment in Charter in accordance with the investment agreement dated May 23, 2015 by and among Liberty Broadband, Legacy Charter and Charter (the “Charter Investment Agreement”). Pursuant to the Charter Investment Agreement, immediately following the consummation of the Time Warner Cable Merger, Liberty Broadband purchased from Charter $4.3 billion of shares of Charter Class A common stock, par value $0.001 per share, at a price per share of $195.70 following adjustment by the applicable exchange ratio. As a result, Liberty Broadband received approximately 22.0 million shares of Charter Class A common stock. Liberty Broadband funded its purchase of these shares of New Charter Class A common stock with proceeds from the issuance of Liberty Broadband Series C common stock (note 10).
Charter Contribution Agreement
Also on May 18, 2016, shares of Time Warner Cable common stock held by Liberty Broadband and Liberty Interactive were exchanged, in a tax-free transaction, for shares of Charter Class A common stock which resulted in each of Liberty Broadband and Liberty Interactive receiving one share of Charter Class A common stock for each share of Time Warner Cable common stock so exchanged. In the exchange, Liberty Broadband received approximately 2.4 million shares of Charter Class A common stock, with a fair value of $531.9 million.
Liberty Interactive Proxy Agreement
Pursuant to the Proxy and Right of First Refusal Agreement, dated May 23, 2015, as amended (the “Liberty Interactive Proxy Agreement”), by and between Liberty Broadband and Liberty Interactive, Liberty Interactive granted Liberty Broadband an irrevocable proxy to vote all shares of Charter common stock owned beneficially or of record by Liberty Interactive following the closing of the Time Warner Cable Merger, for a five year term subject to extension upon the mutual agreement of both parties, subject to certain limitations. So long as the Liberty Interactive Proxy Agreement is in effect, Liberty Broadband also has a right of first refusal to purchase all or a portion of any shares of Charter common stock which Liberty Interactive proposes to transfer, subject to certain limitations.
Transactions Completed in connection with the Bright House Transaction
Second Amended and Restated Stockholders Agreement
On May 18, 2016, pursuant to the Stockholders Agreement, upon the closing of the Bright House Transaction, Liberty Broadband purchased from Charter approximately 3.7 million additional shares of Charter Class A common stock at a price per share of $191.33 following adjustment by the applicable exchange ratios, for an aggregate purchase price of $700 million. Liberty Broadband funded its $700 million purchase in shares of Charter through cash on hand and margin loan draws (note 8).
Proxy and Right of First Refusal Agreement
In connection with the Bright House Transaction, on May 18, 2016, A/N and Liberty Broadband entered into a proxy and right of first refusal agreement, as amended (the “A/N Proxy”), pursuant to which A/N granted Liberty Broadband a five-year proxy to vote shares of Charter held by A/N, capped at a number of shares representing 7% of the voting power of Charter’s outstanding shares. As a result of the A/N Proxy and the Liberty Interactive Proxy Agreement, Liberty Broadband controls 25.01% of the aggregate voting power of Charter following the completion of the Time Warner Cable Merger and the Bright House Transaction and is Charter’s largest stockholder.
So long as the A/N Proxy is in effect, if A/N proposes to transfer common units of Charter Communications Holdings, LLC (which units are exchangeable into Charter shares and which will, under certain circumstances, result in the conversion of certain shares of Class B Common Stock into Charter shares) or Charter shares, in each case, constituting either (i) shares representing the first 7.0% of the outstanding voting power of Charter held by A/N or (ii) shares representing the last 7.0% of the outstanding voting power of New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trading day period before the notice of a proposed sale by A/N, payable in cash. Certain transfers are permitted to affiliates of A/N, subject to the transferee entity entering into an agreement assuming the transferor’s obligations under the A/N Proxy.
Investment in Charter
For discussion purposes the term “Charter” will be used to discuss both our previous and current holdings in Legacy Charter and Charter. It is noted that the ticker symbol for Legacy Charter and Charter are the same, and that in connection with the Time Warner Cable Merger, Legacy Charter underwent a corporate reorganization, resulting in Charter, a former subsidiary of Legacy Charter, becoming the new publicly traded parent company.
As of December 31, 2016, the carrying value of Liberty Broadband’s ownership in Charter was approximately $9,315 million. The market value of Liberty Broadband’s ownership in Charter as of December 31, 2016 was approximately $15,568 million, which represented an approximate ownership of 20% of the outstanding equity of Charter as of that date.
During the years ended December 31, 2016, 2015 and 2014, there was a dilution gain of $770.8 million, and dilution losses of $7.2 million and $87.2 million, respectively, in the Company’s investment in Charter. The gain during 2016 is primarily due to the Time Warner Cable Merger. Even after considering the exchange of Time Warner Cable shares held by Liberty Broadband to shares of Charter, Liberty Broadband’s interest in Charter was diluted as a result of the conversion of outstanding Time Warner Cable shares held by third parties into shares of Charter. However, Liberty Broadband recognized a gain during the period as Liberty Broadband’s investment basis in Charter was at a price per share below the new equity issued in the Time Warner Cable Merger. This gain was partially offset by losses due to the issuance of Charter common stock from the exercise of warrants and stock options, held by outside investors (employees and other third parties), at prices below Liberty Broadband’s investment basis per share during the year. The loss during 2015 is the result of the issuance of Charter common stock from the exercise of warrants and stock options, held by outside investors (employees and other third parties), at prices below Liberty Broadband’s investment basis per share during the year.
During the years ended December 31, 2016, 2015 and 2014, the Company recorded $811 thousand, $1.3 million and $3.2 million, respectively, of its share of Charter’s other comprehensive earnings, net of income taxes. Charter records gains and losses related to the fair value of its interest rate swap agreements which qualify as hedging activities in other comprehensive income. The pre-tax portion of Liberty Broadband’s share of Charter’s other comprehensive earnings was $1.3 million, $2.1 million and $5.2 million for the years ended December 31, 2016, 2015 and 2014, respectively.
Due to the amortization of amortizable assets acquired and losses due to warrant and stock option exercises at Charter (as previously discussed), the excess basis has decreased to $1,243.7 million as of December 31, 2016. Such amount has been allocated within memo accounts used for equity method accounting purposes as follows (amounts in millions):
Property and equipment
$
Customer relationships
Franchise fees
Trademarks
Goodwill
Debt
Deferred income tax liability
$
Upon acquisition, the Company ascribed remaining useful lives of 7 years and 13 years to property and equipment and customer relationships, respectively, and indefinite lives to franchise fees, trademarks and goodwill. Outstanding debt is amortized over the contractual period using the effective interest rate method. Included in our share of earnings from Charter of $641.5 million, and losses of Charter of $121.0 million and $127.6 million for the years ended December 31, 2016, 2015 and 2014, respectively, are $41.8 million, $51.6 million and $81.2 million, respectively, of losses, net of taxes, due to the amortization of the excess basis of our investment in Charter related to debt and intangible assets with identifiable useful lives. The excess basis amortization during the year ended December 31, 2015 was offset by the write-off of the excess basis related to debt instruments which Charter repaid during the second quarter of 2015 prior to their contractual maturity.
Charter Communications, Inc.
Summarized financial information for Charter is as follows:
Consolidated Balance Sheets
December 31,
December 31,
2016
2015
amounts in millions
Current assets
$
Property and equipment, net
Goodwill
Intangible assets
Other assets
Total assets
$
Current liabilities
$
Deferred income taxes
Long-term debt
Other liabilities
Equity
Total liabilities and equity
$
Consolidated Statements of Operations
Years ended December 31,
2016
2015
2014
amounts in millions
Revenue
$
Cost and expenses:
Operating costs and expenses (excluding depreciation and amortization)
Depreciation and amortization
Other operating expenses, net
Operating income
Interest expense
Loss on extinguishment of debt
—
Other income (expense), net
Income tax (expense) benefit
Net earnings (loss)
Less: Net income attributable to noncontrolling interests
—
—
Net Income (loss) attributable to Charter shareholders
$</t>
  </si>
  <si>
    <t>Goodwill and Other Intangible Assets</t>
  </si>
  <si>
    <t>(7) Goodwill and Other Intangible Assets
Changes in the carrying amount of Skyhook goodwill is as follows (amounts in thousands):
Balance at January 1, 2014
$
Acquisitions (1)
Impairments (2)
Balance at December 31, 2014
Impairments (3)
Balance at December 31, 2015
Other
—
Balance at December 31, 2016
$
(1)
As discussed in note 2, Skyhook Holding, Inc. acquired Skyhook Wireless, Inc. on February 14, 2014.
(2)
In mid-November 2014, Skyhook was notified that one of its significant customers was not expected to renew its contract related to Wi-Fi location software solution for 2015. As a result, approximately 30-40% of Skyhook’s Wi-Fi location software solution revenue was not expected to recur during 2015. Due to this anticipated decline in Skyhook’s operations, the Company determined the fair value of Skyhook and performed a Step 2 impairment test. The fair value of Skyhook, including the related intangibles and goodwill, was determined using Skyhook’s projections of future operating performance and applying a combination of market multiples (market approach) and discounted cash flow (income approach) calculations (Level 3). The impairment test resulted in a $35.2 million impairment loss recorded to Skyhook’s goodwill and intangible assets related to Skyhook’s Wi-Fi location software solution during December 2014.
(3)
Skyhook’s legacy U-TDOA service was historically largely dependent on one wireless carrier (AT&amp;T), which accounted for approximately 80% - 90% of Skyhook’s overall revenue related to its U-TDOA service. During September 2015, AT&amp;T gave notice that it did not intend to renew its contract, which expired on December 31, 2015. The Company believed that the receipt of the notification represented a significant change in circumstances since we last performed our annual goodwill impairment test. Accordingly, we performed a goodwill impairment test upon receipt of the notification. At that time, the estimated fair value of the reporting unit was primarily determined based on the cash and cash equivalents held by the reporting unit, and when compared to its carrying value, it was concluded that a goodwill impairment did not exist. The carrying value of Skyhook included a $35.5 million deferred revenue liability related to the contract with AT&amp;T. Upon expiration of the contract on December 31, 2015, the deferred revenue was recognized, as all contractual obligations were satisfied at that time. The recognition of this deferred revenue liability increased the reporting unit carrying value. As a result, the Company determined the fair value of Skyhook. As the reporting unit’s carrying value exceeded the fair value, we performed a Step 2 impairment test. The fair value of Skyhook, including the related intangibles and goodwill, was determined using Skyhook’s projections of future operating performance and applying a combination of market multiples (market approach) and discounted cash flow (income approach) calculations (Level 3). The impairment test resulted in a $20.7 million impairment loss related to Skyhook’s goodwill related to Skyhook’s legacy U-TDOA service during December 2015.
As of December 31, 2016, the Company’s accumulated goodwill impairment loss was $39.1 million. The Company does not have any significant indefinite lived intangible assets other than goodwill.
Intangible assets subject to amortization are comprised of the following (amounts in thousands):
December 31, 2016
December 31, 2015
Gross Carrying
Accumulated
Net Carrying
Gross Carrying
Accumulated
Net Carrying
Amount
Amortization
Amount
Amount
Amortization
Amount
Acquired patents
$
Tradename
Capitalized software
Customer relationships
$
Effective January 1, 2015, Skyhook’s patents are amortized straight-line over three to three and a half years. Skyhook's capitalized software intangible assets are amortized straight-line over three to five years. Skyhook's customer relationships and tradename are amortized straight-line over five and a half years. Amortization expense was $3.4 million, $3.1 million and $6.5 million for each of the years ended December 31, 2016, 2015 and 2014, respectively.
The estimated future amortization expense for the next five years related to intangible assets with definite lives as of December 31, 2016 is as follows (amounts in thousands):
2017
$
2018
2019
2020
2021
—
Total
$</t>
  </si>
  <si>
    <t>Debt Disclosure [Text Block]</t>
  </si>
  <si>
    <t>(8) Debt
Outstanding debt at December 31, 2016 and December 31, 2015 is summarized as follows:
December 31, 2016
December 31, 2015
amounts in thousands
2014 Margin Loans
2016 Margin Loans
—
Total
$
2014 Margin Loans
On October 30, 2014, in connection with and prior to the effectiveness of the Broadband Spin-Off, a wholly-owned special purpose subsidiary of the Company ("BroadbandSPV") entered into two margin loan agreements (the "2014 Margin Loan Agreements") with each of the lenders party thereto. The 2014 Margin Loan Agreements permit BroadbandSPV, subject to certain funding conditions, to borrow term loans up to an aggregate principal amount equal to $400 million (the " 2014 Margin Loans"), of which BroadbandSPV borrowed $320 million on October 31, 2014 and had $80 million available to be drawn immediately following the Broadband Spin-Off. During November 2014, subsequent to the Broadband Spin-Off, Liberty Broadband borrowed an additional $52 million to fund the exercise of the Legacy Charter warrants. As of December 31, 2014, Liberty Broadband had $372 million outstanding under the 2014 Margin Loan Agreements, with an additional $28 million available to be drawn. $300 million of the amount borrowed pursuant to the 2014 Margin Loan Agreements (less certain expenses incurred in connection with the 2014 Margin Loans) was distributed to Liberty prior to the Broadband Spin-Off. During October 2015, Liberty Broadband borrowed an additional $28 million pursuant to the 2014 Margin Loan Agreements. The maximum borrowing capacity of $400 million under the 2014 Margin Loan Agreements was outstanding at December 31, 2016. The maturity date of the 2014 Margin Loans is October 30, 2017. Borrowings under the 2014 Margin Loan Agreements bear interest at the three-month LIBOR rate plus 1.55% and have an unused commitment fee of 0.25% per annum based on the average daily unused portion of the 2014 Margin Loans. Borrowings outstanding under these margin loans bore interest at a rate of 2.39% per annum at December 31, 2016. Interest is payable quarterly in arrears beginning on December 31, 2014. The 2014 Margin Loan Agreements contain various affirmative and negative covenants that restrict the activities of BroadbandSPV. The 2014 Margin Loan Agreements do not include any financial covenants. The 2014 Margin Loan Agreements also contain certain restrictions related to additional indebtedness. In connection with Cheetah 5’s (as defined below) execution of the 2016 Margin Loan Agreements (as defined below), the 2014 Margin Loan Agreements were amended to, among other things, permit the transactions under the 2016 Margin Loan Agreements and conform certain of the terms in the 2014 Margin Loan Agreements to the 2016 Margin Loan Agreements.
2016 Margin Loans
On March 21, 2016, a wholly-owned special purpose subsidiary of the Company (“Cheetah 5”), entered into two margin loan agreements (the “2016 Margin Loan Agreements” and together with the 2014 Margin Loan Agreements, the “Margin Loan Agreements”) with each of the lenders thereto. The 2016 Margin Loan Agreements permit Cheetah 5, subject to certain funding conditions, to borrow initial term loans up to an aggregate principal amount equal to $200 million and delayed draw loans (the “Draw Loans”) up to an aggregate principal amount equal to $100 million, for an aggregate total of $300 million (collectively the “2016 Margin Loans”). At December 31, 2016, Cheetah 5 had borrowed $200 million as of December 31, 2016 and had $100 million available to be drawn until March 21, 2017. The maturity date of the 2016 Margin Loans is March 21, 2018. Borrowings under the 2016 Margin Loans bear interest at the applicable LIBOR rate plus 2.10% per annum and have an unused commitment fee of 0.5% per annum based on the average daily unused portion of the Draw Loans. Borrowings outstanding under the 2016 Margin Loan Agreements bore interest at a rate of 2.94% per annum at December 31, 2016. Interest is payable quarterly in arrears beginning on March 31, 2016. The proceeds of the 2016 Margin Loans were used for the Company’s additional investment in Charter during May 2016 (note 6). Borrowings may also be used for distribution as a dividend or a return of capital, for the purchase of margin stock and for general corporate purposes. The 2016 Margin Loan Agreements contain various affirmative and negative covenants that restrict the activities of Cheetah 5. The 2016 Margin Loan Agreements do not include any financial covenants. The 2016 Margin Loan Agreements also contain restrictions related to additional indebtedness.
BroadbandSPV and Cheetah 5’s respective obligations under the Margin Loan Agreements, are guaranteed by the Company. In addition, BroadbandSPV and Cheetah 5’s obligations are secured by first priority liens on a portion of the Company’s ownership interest in Charter, sufficient for BroadbandSPV and Cheetah 5 to meet the loan to value requirements under the Margin Loan Agreements. The Margin Loan Agreements each contain language that indicates that Liberty Broadband, transferor of underlying shares as collateral, has the right to exercise all voting, consensual and other powers of ownership pertaining to the transferred shares for all purposes, provided that Liberty Broadband agrees that it will not vote the shares in any manner that would reasonably be expected to give rise to transfer or other certain restrictions. Similarly, the Margin Loan Agreements indicate that no lender party shall have any voting rights with respect to the shares transferred, except to the extent that a lender party buys any shares in a sale or other disposition made pursuant to the terms of the Margin Loan Agreements. As of December 31, 2016, 9.5 million shares of Charter with a value of $2.7 billion were pledged as collateral pursuant to the Margin Loan Agreements.
As mentioned, the 2014 Margin Loans have a maturity date of October 2017, which is within one year of the balance sheet date. As such, the 2014 Margin Loans have been classified as a current liability in the consolidated balance sheet as of December 31, 2016. Management intends to refinance the loan on a long-term basis. In addition, the 2014 Margin Loans are adequately collateralized, as discussed above.
In connection with the collar agreement on shares of Time Warner Cable entered into on March 27, 2015, as discussed in note 4, the Company also entered into a $234 million revolving loan agreement. On April 7, 2015, Liberty Broadband drew $40 million on this loan, which was the amount used to match the outstanding call liability due in April 2015. The shares of Time Warner Cable underlying the collar served as collateral for borrowings under the revolving loan agreement. Borrowings outstanding under the revolving loan agreement bore interest at the three-month LIBOR rate plus 0.64%, payable quarterly in arrears beginning on March 31, 2015. The interest rate on the unused portion of the revolving loan agreement was 0.12% per annum. The Company repaid the $40 million drawn on the loan during July 2015 and the agreement was terminated upon unwinding of the Time Warner Cable collar agreement.</t>
  </si>
  <si>
    <t>Income Taxes</t>
  </si>
  <si>
    <t>(9) Income Taxes
Liberty Broadband, as consolidated, was included in the federal consolidated income tax return of Liberty through November 4, 2014. Subsequent to the Broadband Spin-Off, Liberty Broadband files separate federal consolidated income tax returns. The tax provision included in these financial statements has been prepared on a stand-alone basis, as if Liberty Broadband was not part of the consolidated Liberty group for the periods prior to the Broadband Spin-Off. Charter is not included in the Liberty Broadband consolidated group tax return as Liberty Broadband owns less than 80% of the company. A portion of the income taxes allocated to Liberty Broadband by Liberty were treated as an equity contribution by Liberty upon completion of the Broadband Spin-Off.
Income tax benefit (expense) consists of:
Years ended December 31,
2016
2015
2014
amounts in thousands
Current:
Federal
$
State and local
Deferred:
Federal
State and local
Income tax benefit (expense)
$
Income tax benefit (expense) differs from the amounts computed by applying the U.S. federal income tax rate of 35% as a result of the following:
Years ended December 31,
2016
2015
2014
amounts in thousands
Computed expected tax benefit (expense)
$
State and local taxes, net of federal income taxes
Foreign taxes, net of foreign tax credit
—
Change in valuation allowance
Dividends received deduction
Change in tax rate
Impairment of intangible assets not deductible for tax purposes
—
Loss on liquidation of subsidiary
—
—
Derivative instrument
—
—
Other
Income tax (expense) benefit
$
For the year ended December 31, 2016 the significant reconciling items, as noted in the table above, are the result of the effect of state income taxes.
For the year ended December 31, 2015 the significant reconciling items, as noted in the table above, are the result of the impairment to non-deductible goodwill related to Skyhook’s legacy U-TDOA service.
For the year ended December 31, 2014 the significant reconciling items, as noted in the table above, are the result of the impairment to non-deductible goodwill at Skyhook related to its Wi-Fi location software solution and a tax loss from the liquidation of a consolidated subsidiary at Skyhook.
The tax effects of temporary differences and tax attributes that give rise to significant portions of the deferred income tax assets and deferred income tax liabilities are presented below:
December 31,
2016
2015
amounts in thousands
Deferred tax assets:
Net operating loss and tax credit carryforwards
$
Investments
—
Accrued stock-based compensation
Deferred revenue
Other
Total deferred tax assets
Less: valuation allowance
Net deferred tax assets
Deferred tax liabilities:
Investments
—
Intangible assets
Other
Total deferred tax liabilities
Net deferred tax asset (liability)
$
The Company’s valuation allowance decreased $683 thousand in 2016, which affected tax expense during the year ended December 31, 2016.
At December 31, 2016, the Company has a deferred tax liability on investments of $527.2 million primarily as a result of the merger between Time Warner Cable and Charter, as discussed in note 6.
At December 31, 2016, Liberty Broadband had federal and state net operating losses (on a tax effected basis) and tax credit carryforwards for income tax purposes aggregating approximately $23.0 million. These net operating losses and credit carryforwards are expected to be utilized prior to expiration, except for $6.9 million which based on current projections, may expire unused and accordingly are subject to a valuation allowance. The carryforwards that are expected to be utilized will begin to expire in 2022.
As of December 31, 2016, the Company had not recorded tax reserves related to unrecognized tax benefits for uncertain tax positions.
As of December 31, 2016, Liberty’s tax years prior to 2013 are closed for federal income tax purposes, and the IRS has completed its examination of Liberty’s 2013 through 2014 tax years. The tax loss carryforwards from the 2011 through 2014 tax years are still subject to adjustment. The IRS has completed its examination of Liberty Broadband’s 2015 tax year. Liberty Broadband’s 2016 tax year is being examined as part of the IRS’s Compliance Assurance Process “CAP” program. As discussed earlier, because Liberty Broadband’s ownership of Charter is less than the required 80%, Charter is not consolidated with Liberty Broadband for federal income tax purposes.</t>
  </si>
  <si>
    <t>Stockholders' Equity</t>
  </si>
  <si>
    <t xml:space="preserve">(10) Stockholders' Equity
In the Broadband Spin-Off, record holders of Liberty Series A, Series B and Series C common stock received one-fourth of a share of the corresponding series of Liberty Broadband common stock for each share of Liberty common stock held by them, with cash paid in lieu of fractional shares. This resulted in the issuance of an aggregate 85,761,332 shares of Series A, Series B and Series C common stock.
In addition, following the completion of the Broadband Spin-Off, on December 10, 2014, stockholders received a subscription right to acquire one share of Liberty Broadband Series C common stock for every five shares of Liberty Broadband common stock they held as of the rights record date at a per share subscription price of $40.36, which was a 20% discount to the 20-trading day volume weighted average trading price of the Series C Liberty Broadband common stock following the completion of the Broadband Spin-Off. The rights offering was fully subscribed on January 9, 2015, with 17,277,224 shares of Series C common stock issued to those rightsholders exercising basic and, as applicable, oversubscription privileges. The subscription rights were issued to raise capital for general corporate purposes of Liberty Broadband.
In connection with the Time Warner Cable Merger in May 2016, Liberty Broadband funded its purchase of shares of Charter Class A common stock using proceeds of $4.4 billion related to subscriptions for approximately 78.3 million newly issued shares of Liberty Broadband Series C common stock, par value $0.01 per share (the “Series C Shares”), at a price per share of $56.23, which was determined based upon the fair value of Liberty Broadband’s net assets on a sum-of-the parts basis at the time certain Amended and Restated Investment Agreements were executed. The purchasers of the Series C Shares were Liberty Interactive through its Liberty Ventures Group (approximately 42.7 million shares) and certain other third party investors, which all invested on substantially similar terms. One of the third party investors also held a position in Time Warner Cable and agreed to vote its Time Warner Cable shares in favor of the Time Warner Cable Merger. Each of Legacy Charter and Liberty Broadband obtained stockholder approval during September 2015 for the issuance of the Charter shares and the Series C Shares, respectively, in accordance with the rules and requirements of the Nasdaq Stock Market. The issuance of the Series C Shares was not registered under the Securities Act of 1933, as amended (the “Securities Act”), in reliance on the exemption from registration provided by Section 4(a)(2) of the Securities Act and the rules and regulations of the Securities and Exchange Commission promulgated thereunder. As a result of the issuance of the Series C Shares in connection with the Transactions, Liberty Interactive’s non-voting economic ownership in Liberty Broadband was 23.5% as of December 31, 2016.
As discussed in note 4, the Company has an outstanding zero-strike call option on 704,908 Series C Shares which expires in March 2017. The Company prepaid a premium of $47.9 million in December 2016. Liberty Broadband has the option to settle in cash or Series C Shares upon expiration of the contract. The Company accounts for the zero-strike call option as a financial instrument asset due to its settlement provisions. Accordingly, changes in the fair value of the asset are included in realized and unrealized gains (losses) on financial instruments in the accompanying statement of operations.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As of December 31, 2016, no shares of preferred stock were issued.
Common Stock
Liberty Broadband's Series A common stock has one vote per share, Liberty Broadband's Series B common stock has ten votes per share and Liberty Broadband’s Series C common stock has no votes per share (except as otherwise required by applicable law). Each share of the Series B common stock is exchangeable at the option of the holder for one share of Series A common stock. All series of our common stock participate on an equal basis with respect to dividends and distributions.
As of December 31, 2016, there were 454 thousand shares of Series A and 2.5 million shares of Series C common stock reserved for issuance under exercise privileges of outstanding stock options. </t>
  </si>
  <si>
    <t>Stock-Based Compensation</t>
  </si>
  <si>
    <t>(11) Stock-Based Compensation
Included in the accompanying consolidated statements of operations are the following amounts of stock-based compensation for the years ended December 31, 2016, 2015 and 2014 (amounts in thousands).
December 31,
2016
2015
2014
Operating expense
$
—
Selling, general and administrative
Research and development
$
Liberty Broadband - Incentive Plans
In connection with the Broadband Spin-Off, the holder of an outstanding option or stock appreciation right (collectively, “Award”) to purchase shares of Liberty common stock on the record date (an “original Liberty Award”) received an Award to purchase shares of the corresponding series of our Liberty Broadband common stock (a “Liberty Broadband Award”) and an adjustment to the exercise price and number of shares subject to the original Liberty Award (as so adjusted, an “adjusted Liberty Award”). Following the Broadband Spin-Off, employees of Liberty hold Awards in both Liberty common stock and Liberty Broadband common stock. The compensation expense relating to employees of Liberty is recorded at Liberty. Therefore, compensation expense related to options resulting from the Broadband Spin-Off will not be recognized in the Company’s consolidated financial statements.
Except as described above, all other terms of an adjusted Liberty Award and a new Liberty Broadband Award (including, for example, the vesting terms thereof) are in all material respects, the same as those of the corresponding original Liberty Award.
Pursuant to the Liberty Broadband 2014 Omnibus Incentive Plan, as amended, the Company may grant Awards to be made in respect of a maximum of 8.4 million shares of Liberty Broadband common stock. Awards generally vest over 4-5 years and have a term of 7-10 years. Liberty Broadband issues new shares upon exercise of equity awards.
Liberty Broadband – Grants of Stock Options
During the year ended December 31, 2016, Liberty Broadband granted 17 thousand options to purchase shares of Series C common stock to its non-employee directors with a weighted average grant-date fair value of $18.64 per share which cliff vest over a one year vesting period. There were no options to purchase shares of Series A common stock granted during the period.
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6, 2015 and 2014, the range of expected terms was 4.6 to 7.3 years. Since Liberty Broadband common stock has not traded on the stock market for a significant length of time, the volatility used in the calculation for Awards is based on a blend of the historical volatility of Liberty Broadband and Charter common stock and the implied volatility of publicly traded Liberty Broadband and Charter options; as the most significant asset within Liberty Broadband, the volatility of Charter was considered in the overall volatility of Liberty Broadband. For grants made in 2016, 2015 and 2014, the range of volatilities was 26.2% to 28.5%. The Company uses a zero dividend rate and the risk-free rate for Treasury Bonds with a term similar to that of the subject option.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Weighted
average
remaining
Aggregate
contractual
intrinsic
Series A
WAEP
life
value
(in thousands)
(in years)
(in millions)
Outstanding at January 1, 2016
$
Granted
—
$
—
Exercised
$
Forfeited/Cancelled
—
$
—
Outstanding at December 31, 2016
$
$
Exercisable at December 31, 2016
$
$
Weighted
average
remaining
Aggregate
contractual
intrinsic
Series C
WAEP
life
value
(in thousands)
(in years)
(in millions)
Outstanding at January 1, 2016
$
Granted
$
Exercised
$
Forfeited/Cancelled
—
$
—
Outstanding at December 31, 2016
$
$
Exercisable at December 31, 2016
$
$
The Company had no outstanding Series B options during 2016.
As of December 31, 2016, the total unrecognized compensation cost related to unvested Liberty Broadband Awards was approximately $15.0 million. Such amount will be recognized in the Company’s consolidated statements of operations over a weighted average period of approximately 2 years.
As of December 31, 2016, Liberty Broadband reserved 2.9 million shares of Series A and Series C common stock for issuance under exercise privileges of outstanding stock Awards.
Liberty Broadband – Exercises
The aggregate intrinsic value of all options exercised during the years ended December 31, 2016, 2015 and 2014 was $14.4 million, $11.2 million, and $1.8 million, respectively.
Liberty Broadband – Restricted Shares
The aggregate fair value of all Series A and Series C restricted shares of Liberty Broadband common stock that vested during the years ended December 31, 2016, 2015 and 2014 was $674 thousand, $5.8 million, and $172 thousand, respectively.
As of December 31, 2016, the Company had approximately 27,000 unvested restricted shares of Series A and Series C Liberty Broadband common stock held by certain directors, officers and employees of the Company with a weighted average grant-date fair value of $15.30 per share.
Skyhook equity incentive plans
Long-Term Incentive Plans
Skyhook has granted PARs and PSUs to employees, directors, and consultants of Skyhook, pursuant to the LTIPs. PAR grants under the LTIPs vest over a four or five-year period. On June 30 of each of the fiscal years following the second, fourth, sixth, and eighth anniversaries of the date of a grant, 25% of the original grant is deemed to have been exercised and canceled. Upon such date, the holders of such grants receive the appreciation in the value of the grant, if any, from the value of the grant on the date of its issuance. PSUs, unless otherwise indicated, have the same vesting, exercise, and cancellation provisions as PARs granted under the plan. Certain of the PARs and the majority of the outstanding PSU grants contain modifications to the standard vesting, exercise and cancellation provisions. On July 29, 2016, all Skyhook PARs were converted into PARs granted under the TruePosition LTIP and future awards under the Skyhook LTIP were suspended. Concurrent with the conversion, Skyhook made certain adjustments to the outstanding TruePosition PARs and PSUs to standardize and simplify the valuation of awards granted under the TruePosition LTIP. As a result of the name change of TruePosition, Inc. to Skyhook Holding, Inc., it is expected that the TruePosition Long Term Incentive Plan will be renamed the Skyhook Holdings Long Term Incentive Plan.
Upon separation from Skyhook, holders of grants are eligible, assuming all conditions are met under the LTIPs, to receive the appreciation in value of their vested PAR grants and the value of their vested PSU grants as of the date of their separation that have not been deemed exercised and canceled.
The following summarizes the PAR and PSU activities under the LTIPs during 2016 (in thousands):
TruePosition
Stand-alone
Stand-alone
Skyhook
PARs
PSUs
PARs
Outstanding at January 1, 2016
Grants
—
—
—
Exercises
Forfeitures
—
Outstanding prior to conversion and adjustments
Conversions and adjustments
Grants
—
—
Exercises
—
—
Forfeitures
—
—
Outstanding at December 31, 2016
—
Fair value of outstanding grants
$
$
$
—
Vested fair value
$
$
$
—
Weighted average remaining vesting period
2.5 years
2.1 years
NA
Grants that are exercised and paid and grants that are forfeited, canceled, or otherwise not paid are available for grant under the LTIPs.
Grants under the LTIPs may be settled in cash, publicly traded stock of the companies or an affiliate of the companies, or a combination thereof. Skyhook accounts for grants under the LTIPs as liability instruments. Accordingly, Skyhook measures the cost of employee services received in exchange for grants based on the current fair value of the grants and records a liability at the end of each reporting period equivalent to the vested portion of such current fair value.
Skyhook calculates the grant-date fair value and subsequent remeasurement of its liability classified awards using the Black-Scholes model. Skyhook estimates the expected term of the awards based on historical exercise and forfeiture data. The expected term for grants made to during 2016 ranged from 0.5 - 7.5 years. The volatility used by Skyhook in the Black-Scholes model for grants made during 2016 was 30%. Skyhook uses a zero dividend rate and the risk-free rate for Treasury Bonds with a term similar to that of the subject options, which ranged from 0.6% - 2.3% for grants made in 2016.
As of December 31, 2016 and 2015, $1.7 million and $2.0 million, respectively, are included in other liabilities for the fair value (Level 2) of the Company's LTIP obligations.</t>
  </si>
  <si>
    <t>Employee Benefit Plans</t>
  </si>
  <si>
    <t>(12) Employee Benefit Plans
Prior to January 1, 2015, Skyhook participated in Liberty’s defined-contribution plan (the “Liberty 401(k) Plan”). The Liberty 401(k) Plan provided for employees to make contributions by salary reductions to a trust for investment in Liberty common stock, as well as several mutual funds and/or a self-directed brokerage account pursuant to Section 401(k) of the Internal Revenue Code.
Beginning January 1, 2015, employees of Skyhook participate in a separate defined-contribution plan administered by Skyhook (the “TruePosition 401(k) Plan”). The TruePosition 401(k) Plan provides for employees to make contributions by salary reductions for investment in several mutual funds and/or a self-directed brokerage account pursuant to Section 401(k) of the Internal Revenue Code. It is anticipated that the TruePosition 401(k) Plan will be renamed the Skyhook 401(k) plan as of March 1, 2017.
Pursuant to the existing TruePosition 401(k) Plan, Skyhook employees are eligible for 100% matching contributions for each dollar contributed up to 10%, and 50% matching contributions for each dollar contributed up to 8% of the employees’ total compensation, subject to certain limitations. For the years ended December 31, 2016, 2015 and 2014, Skyhook contributed approximately $0.8 million, $1.1 million and $1.5 million respectively.</t>
  </si>
  <si>
    <t>Related Party Transactions</t>
  </si>
  <si>
    <t>(13) Related Party Transactions
During the year ended December 31, 2014 certain of Skyhook’s costs and expenses were charged to Skyhook by Liberty. The amounts due to (from) Liberty and the activities for the year ended December 31, 2014 are summarized as follows (amounts in thousands):
2014
Payable (receivable) at beginning of year
$
Costs and expenses charged by Liberty
Amounts (receivable) due under the tax-sharing arrangement
Transfer of related party receivable to (from) note receivable
Payments to Liberty
Amount receivable (due) under the tax-sharing arrangement transferred to Liberty Broadband
(Receivable) payable at end of year
$
—
Prior to the completion of the Broadband Spin-Off, Skyhook was a party to certain tax sharing arrangements with Liberty (or its former affiliate). Under these tax-sharing arrangements, Skyhook had been obligated to make cash payments to Liberty (or its former affiliate) in each year Skyhook generated positive taxable income, determined as if Skyhook filed a separate tax return. The amount of such payment has been equal to the amount of Skyhook’s taxable income (as so determined) multiplied by the highest corporate tax rate in effect for the applicable tax jurisdiction. If on a separate return basis, Skyhook would have a net operating loss or net tax credit for a particular year, and such loss or credit could be utilized on the actual tax returns filed by Liberty (or its former affiliate), then Skyhook would be entitled to reduce current and future payments to Liberty (or its former affiliate) by the amount of such tax benefit. Skyhook made payments of $3.2 million in 2014 under these tax sharing arrangements. Prior to the completion of the Broadband Spin-Off, Skyhook’s income tax receivable from Liberty was transferred to Liberty Broadband and the tax sharing arrangement between Liberty and Skyhook was extinguished.</t>
  </si>
  <si>
    <t>Commitments and Contingencies</t>
  </si>
  <si>
    <t>(14) Commitments and Contingencies
Leases
Skyhook leases various properties under operating leases expiring at various times through 2018. The aggregate minimum annual lease payments under the noncancelable operating leases as of December 31, 2016 are as follows (amounts in thousands):
2017
$
2018
$
Skyhook’s two principal facilities are under lease through December 2017 and January 2018, respectively. Total rental expense for the years ended December 31, 2016, 2015 and 2014 was $2.4 million, $3.7 million and $3.3 million, respectively.
Litigation
On May 23, 2012, Skyhook (then known as TruePosition) filed a patent infringement lawsuit in the U.S. District Court for the District of Delaware against Polaris Wireless, Inc. (“Polaris”), related to the sale by Polaris of systems used to locate mobile devices. In parallel with the lawsuit, at Polaris’s request, the U.S. Patent and Trademark Office initiated an Inter Partes Review. Both the District Court and the Patent Trial and Appeal Board ruled adversely to Skyhook and those rulings were upheld on appeal. No further appeal was taken. During the pendency of the appeal, Polaris filed a motion in the District Court for an award of approximately $3 million in attorneys’ fees and expenses incurred in defending the lawsuit. The matter was heard by the Court on October 16, 2015, wherein the court denied the Polaris motion.
On September 10, 2010, Skyhook filed a patent infringement lawsuit in the U.S. District Court for the District of Massachusetts against Google, Inc. (“Google”). In March 2013, Skyhook amended its lawsuit to add additional claims. In total, at the time the case was to be tried, Skyhook alleged that Google infringed on eight Skyhook patents involving location technology and sought an injunction and/or award of damages in an amount to be determined at trial. The case had been scheduled to be tried before a jury commencing March 9, 2015. However, on March 5, 2015, the parties advised the District Court that the case has been settled and thereby dismissed the action without costs and without prejudice to the right person, upon good cause shown within 45 days, to reopen the action if settlement is not consummated. On March 27, 2015, the parties consummated a final settlement agreement and on April 24, 2015, Google paid Skyhook settlement consideration of $90 million. In return for payment of the settlement consideration, Google received dismissal of the action with prejudice, a license to the existing Skyhook patents and patent applications (and their continuations, divisionals, continuations-in-part), a three-year covenant not to sue (subject to limited exceptions) and a mutual release of claims. The settlement amount of $90 million is recorded net of approximately $29.5 million for legal fees in the statement of operations for the year ended December 31, 2015.
General Litigation
In the ordinary course of business, the Company and its consolidated subsidiaries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Indemnification Claims
In the normal course of business, Skyhook provides indemnification to certain customers against specified claims that might arise against those customers from the use of Skyhook’s products. To date, Skyhook has not made any significant reimbursements to any of its customers for any losses related to these indemnification provisions. However, four such claims are currently pending and are described below. Skyhook is unable to estimate the maximum potential impact of these indemnification provisions on its future results of operations, although Skyhook’s liabilities in certain of those arrangements are customarily limited in various respects, including monetarily. Accordingly, no accrual was recorded related to indemnification claims as of December 31, 2016 or 2015.
One of Skyhook’s former customers, T-Mobile, has made two indemnification claims related to its use of its legacy U-TDOA service technology. In September, 2008, T-Mobile requested indemnification for damages (including defense costs) that it may incur in a patent infringement action that Emsat Advanced Geolocation, LLC (“Emsat”) filed against T-Mobile. Skyhook is not a party to the suit and they have denied any obligation to indemnify T-Mobile and believe that the equipment supplied to T-Mobile is not covered by the patent claims that Emsat is asserting against T-Mobile. T-Mobile has not yet formally pursued its indemnification claims in a civil court action, but has indicated its intention to do so after the infringement action is resolved. In March 2014, T-Mobile requested indemnification for damages (including defense costs) that it may incur in a patent infringement action that Guidance IP LLC (“Guidance”) filed against T-Mobile. Skyhook is not a party to the suit, though at the time, the entities indicated a willingness to participate in the defense of the action, but received no response from T-Mobile.
Another Skyhook legacy U-TDOA service customer, AT&amp;T, has made four indemnification claims against Skyhook. In October 2008, AT&amp;T requested indemnification for damages (including defense costs) that it may incur relating to the Emsat litigation described in the preceding paragraph (to which AT&amp;T is a party). In June 2009, AT&amp;T requested indemnification for damages (including defense costs) that it may incur relating to a lawsuit filed against AT&amp;T by Tendler Cellular of Texas, LLC (“Tendler”) (to which Skyhook is not a party). This action relates to a former subsidiary of Skyhook, Useful Networks, Inc., whose operations were discontinued in 2010. In June 2011, AT&amp;T requested indemnification for damages (including defense costs) that it may incur relating to a lawsuit filed against AT&amp;T by Tracbeam, LLC (“Tracbeam”) (to which Skyhook is not a party). Skyhook has denied that it is obligated to indemnify AT&amp;T with respect to the Emsat and Tendler cases. AT&amp;T has not yet formally pursued its indemnification claims in a civil court action and it is unclear at this time whether or not it will do so. The lawsuit filed against AT&amp;T by Guidance, was resolved by the payment to AT&amp;T of $55 thousand during October 2015. With respect to Tracbeam, AT&amp;T has determined that the total allocated contribution attributable to Skyhook-related products is $132 thousand and has invoiced Skyhook accordingly. Skyhook has informed AT&amp;T that it believes that the allocation method employed by AT&amp;T is flawed and that the actual amount owed is less than $132 thousand. In general, Skyhook is unable to estimate the maximum potential impact of these indemnification provisions on its future results of operations, although those liabilities in certain of those arrangements are customarily limited in various respects, including monetarily.
Off-Balance Sheet Arrangements
Liberty Broadband did not have any off-balance sheet arrangements that have, or are reasonably likely to have, a current or future effect on the Company’s financial condition, results of operations, liquidity, capital expenditures or capital resources.</t>
  </si>
  <si>
    <t>Segment Information</t>
  </si>
  <si>
    <t>(15)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djusted OIBDA. In addition, Liberty Broadband reviews nonfinancial measures such as subscriber growth.
Liberty Broadband defines Adjusted OIBDA as revenue less cost of sales, operating expenses, and selling, general and administrative expenses (excluding stock-based compensation). Liberty Broadband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 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year ended December 31, 2016, Liberty Broadband has identified the following consolidated company and equity method investment as its reportable segments:
·
Skyhook— a wholly owned subsidiary of the Company that provides a Wi-Fi based location platform focused on providing positioning technology and contextual location intelligence solutions.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For periods in which Liberty Broadband owned Charter shares and warrants, we have included amounts attributable to Charter in the tables below. Although Liberty Broadband owns less than 100% of the outstanding shares of Charter, 100% of the Charter amounts are included in the schedule below and subsequently eliminated in order to reconcile the account totals to the Liberty Broadband consolidated financial statements.
Performance Measures
Years ended December 31,
2016
2015
2014
Adjusted
Adjusted
Adjusted
Revenue
OIBDA
Revenue
OIBDA
Revenue
OIBDA
amounts in thousands
Skyhook
$
Charter
Corporate and other
—
—
—
Eliminate equity method affiliate
Consolidated Liberty Broadband
$
Other Information
December 31, 2016
December 31, 2015
Total
Investments
Capital
Total
Investments
Capital
assets
in affiliates
expenditures
assets
in affiliates
expenditures
amounts in thousands
Skyhook
$
—
—
Charter
—
—
Corporate and other
—
—
Eliminate equity method affiliate
—
—
Consolidated Liberty Broadband
$
Revenue by Geographic Area
Years ended December 31,
2016
2015
2014
amounts in thousands
United States
$
Other countries
$
Long-lived Assets by Geographic Area
December 31,
2016
2015
amounts in thousands
United States
$
Other countries
—
—
$
The following table provides a reconciliation of segment Adjusted OIBDA to earnings (loss) from continuing operations before income taxes:
Years ended December 31,
2016
2015
2014
amounts in thousands
Consolidated segment Adjusted OIBDA
$
Stock-based compensation
Depreciation and amortization
Gain on legal settlement
—
Impairment of intangible assets
—
Operating income (loss)
Interest expense
Dividend and interest income
Share of earnings (loss) of affiliates, net
Realized and unrealized gains (losses) on financial instruments, net
Gain (loss) on dilution of investment in affiliate
Other, net
Earnings (loss) from continuing operations before income taxes
$</t>
  </si>
  <si>
    <t>Quarterly Financial Information (Unaudited)</t>
  </si>
  <si>
    <t>Quarterly Financial Information Disclosure [Abstract]</t>
  </si>
  <si>
    <t>(16) Quarterly Financial Information (Unaudited)
1 st
2 nd
3 rd
4 th
Quarter
Quarter
Quarter
Quarter
amounts in thousands
2016:
Revenue
$
Operating income (loss)
$
Net earnings (loss) attributable to Liberty Broadband Corporation Series A, Series B and Series C stockholders
$
Basic earnings (loss) attributable to Liberty Broadband Corporation Series A, Series B and Series C stockholders per common share
$
Diluted earnings (loss) attributable to Liberty Broadband Corporation Series A, Series B and Series C stockholders per common share
$
1 st
2 nd
3 rd
4 th
Quarter
Quarter
Quarter
Quarter
amounts in thousands
2015:
Revenue
$
Operating income (loss)
$
Net earnings (loss) attributable to Liberty Broadband Corporation Series A, Series B and Series C stockholders
$
Basic earnings (loss) attributable to Liberty Broadband Corporation Series A, Series B and Series C stockholders per common share
$
Diluted earnings (loss) attributable to Liberty Broadband Corporation Series A, Series B and Series C stockholders per common share
$</t>
  </si>
  <si>
    <t>Summary of Significant Accounting Policies (Policies)</t>
  </si>
  <si>
    <t>Cash and Cash Equivalents</t>
  </si>
  <si>
    <t>Cash and Cash Equivalents
Cash consists of cash deposits held in global financial institutions. Cash equivalents consist of highly liquid investments with original maturities of three months or less at the time of acquisition. Cash that has restrictions upon its usage has been excluded from cash and cash equivalents. Restricted cash is comprised of a certificate of deposit being held as collateral against Skyhook’s office lease in Boston. Restricted cash was $32 thousand and included in Other assets in the consolidated balance sheets at both December 31, 2016 and 2015.</t>
  </si>
  <si>
    <t>Accounts Receivable and Allowance for Doubtful Accounts</t>
  </si>
  <si>
    <t>Accounts Receivable and Allowance for Doubtful Accounts
Accounts receivable are recorded at the invoiced amount and reduced by an allowance for doubtful accounts.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current economic condition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 Scholes Merton option-pricing model (“Black-Scholes model”). The Black-Scholes model incorporates a number of variables in determining such fair values, including expected volatility of the underlying security and an appropriate discount rate. The Company obtained volatility rates from pricing services based on the expected volatility of the underlying security over the remaining term of the derivative instrument. A discount rate wa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 See note 4 for further discussion of fair value of the Company’s derivative instruments. The Company had an outstanding derivative instrument classified as an asset at December 31, 2016. See note 4 for further information.</t>
  </si>
  <si>
    <t>Property and Equipment</t>
  </si>
  <si>
    <t xml:space="preserve">Property and Equipment
Property and equipment consists of the following (amounts in thousands):
December 31,
2016
2015
Support equipment
$
Computer equipment
Furniture &amp; fixtures
Accumulated depreciation
$
Property and equipment is recorded at cost, net of accumulated depreciation. Depreciation is computed using the straight-line method over the estimated useful lives of the assets, which is three years for computer equipment and five years for support equipment and furniture and fixtures. In 2015, Skyhook wrote-off the majority of its assets related to its legacy U-TDOA service. </t>
  </si>
  <si>
    <t>Investments</t>
  </si>
  <si>
    <t>Investments
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shareholders’ equity.
GAAP permits entities to choose to measure many financial instruments, such as AFS securities, and certain other items at fair value and to recognize the changes in fair value of such instruments in the entity’s statements of operations (the “Fair Value Option”). Liberty Broadband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 (losses) on financial instruments in the accompanying consolidated statements of operations. The total value of AFS securities for which the Company has elected the Fair Value Option aggregated $438.9 million as of December 31, 2015. There were no AFS securities outstanding at December 31, 2016.
The Company continually reviews its AFS securities not designated as Fair Value Option Securities to determine whether a decline in fair value below the carrying value is other than temporary. The primary factors considered in this determination are the length of time that the fair value of the investment is below the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public market price or other factors, the Company uses its best estimates and assumptions to arrive at the estimated fair value of such investments. The Company’s assessment of the foregoing factors involves considerable management judgment and accordingly, actual results may differ materially from the Company’s estimates and judgments. Writedowns of AFS securities would be included in the consolidated statements of operations as other than temporary declines in fair values of investments. There were no impairment charges recorded during 2016, 2015 or 2014.
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The Company determines the difference between the purchase price of the investee and the underlying equity which results in an excess basis in the investment. This excess basis is allocated to the underlying assets and liabilities of the Company’s investee through a purchase accounting exercise and is allocated within memo accounts used for equity accounting purposes. Depending on the applicable underlying assets, these amounts are either amortized over the applicable useful lives or determined to be indefinite lived. We periodically evaluate our equity method investment to determine if decreases in fair value below our cost basis are other than temporary. If a decline in fair value is determined to be other than temporary, we are required to reflect such decline in our consolidated statement of operations. Other than temporary declines in fair value of our equity method investment would be included in share of earnings (losses) of affiliate in our consolidated statement of operations. Changes in the Company’s proportionate share of the underlying equity of an equity method investee, which result from the issuance of additional equity securities by such equity investee, are recognized in the statement of operations through the gain (loss) on dilution of investment in affiliate line item.
As Liberty Broadband does not control the decision making process or business management practices of our affiliate accounted for using the equity method, Liberty Broadband relies on management of its affiliate to provide it with accurate financial information prepared in accordance with GAAP that the Company uses in the application of the equity method. In addition, Liberty Broadband relies on the audit reports that are provided by the affiliate’s independent auditors on the financial statements of such affiliate. The Company is not aware, however, of any errors in or possible misstatements of the financial information provided by its equity affiliate that would have a material effect on Liberty Broadband’s consolidated financial statements. See note 6 for additional discussion regarding our investment in Charter and the Transactions that occurred during the second quarter of 2016.</t>
  </si>
  <si>
    <t>Leases</t>
  </si>
  <si>
    <t>Leases
The Company, through its consolidated entities, leases facilities and certain equipment under cancelable and non-cancelable lease agreements. The terms of some of the lease agreements provide for rental payments on a graduated basis. Rent expense is recognized on a straight-line basis over the lease period and accrued as rent expense incurred but not paid. The lease term begins on the date we become legally obligated for the rent payments or when we take possession of the office space, whichever is earlier.
In February 2016, the FASB issued new accounting guidance on lease accounting. This guidance requires a company to recognize lease assets and lease liabilities arising from operating leases in the statement of financial position. The new guidance also simplifies the accounting for sale and leaseback transactions. The amendments in this update are effective for fiscal years beginning after December 15, 2018, including interim periods within those fiscal years, and early adoption is permitted. Companies are required to use a modified retrospective approach to adopt this guidance. The Company has not yet determined the effect of the standard on its ongoing financial reporting, and has not yet determined an adoption date. The Company is currently working with its consolidated subsidiary to evaluate the impact of the adoption of this new guidance on our consolidated financial statements, including identifying the population of leases, evaluating technology solutions and collecting lease data.</t>
  </si>
  <si>
    <t>Goodwill and Other Indefinite Lived Intangible Assets
The Company performs at least annually an assessment of the recoverability of goodwill and other indefinite-lived intangible assets during the fourth quarter of each year. The Company utilizes a qualitative assessment for determining whether the quantitative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specific performance in future periods.
If based on the qualitative analysis it is more likely than not that an impairment exists, the Company performs the two-step impairment test. In the Step 1 Test,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identifiable assets and liabilities of the reporting unit, including identifiable assets that may not currently be recognized, with any residual value being allocated to goodwill. Any excess of the carrying value of the goodwill over this allocated amount is recorded as an impairment charge.
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7 for additional discussion regarding goodwill impairment losses recorded during the years ended December 31, 2015 and 2014. There was no goodwill impairment loss recorded during the year ended December 31, 2016.</t>
  </si>
  <si>
    <t>Internal Use Software, Policy</t>
  </si>
  <si>
    <t>Internal Use Software Development Costs
Certain costs incurred during the application development stage related to the development of internal use software are capitalized and included in other intangible assets. Capitalized costs include internal and external costs, if direct and incremental, and deemed by management to be significant. Costs related to the planning and post implementation phases of softwar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Lived Assets</t>
  </si>
  <si>
    <t>Impairment of Long-Lived Assets
Intangible assets with definite lives and other long-lived assets are carried at cost and are amortized on a straight-line basis over their estimated useful lives of three to five and a half years. The Company periodically reviews the carrying value of long-lived assets or asset groups, including property and equipment, to be used in operations whenever events or changes in circumstances indicate that the carrying amount of the assets or asset group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group, or a significant decline in the observable market value of an asset group, among others. If such facts indicate a potential impairment, the recoverability of the asset group is assessed by determining whether the carrying value of the asset group exceeds the sum of the projected undiscounted cash flows expected to result from the use and eventual disposition of the asset group over the remaining economic life of the asset group.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The Company recorded a $16.8 million impairment loss to its intangible assets with definite lives during the year ended December 31, 2014 due to an anticipated decline in Skyhook’s operations as a result of the loss of one of its significant Wi-Fi location software solution customers, as discussed in note 7. There was no indication of impairment of long-lived assets during the years ended December 31, 2016 or 2015.</t>
  </si>
  <si>
    <t>Foreign Currency Translation and Transaction Gains and Losses</t>
  </si>
  <si>
    <t>Foreign Currency Translation and Transaction Gains and Losses
The functional currency of the Company is the United States (“U.S.”) dollar.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 end exchange rate) or realized upon settlement of the transactions.</t>
  </si>
  <si>
    <t>Revenue Recognition</t>
  </si>
  <si>
    <t>Revenue Recognition
Skyhook earns revenue from device makers, application providers, enterprises and advertising companies through the integration of Skyhook’s software and technology, the provision of location services and through the sale of data. In addition, Skyhook earns revenue from licensing its intellectual property to other enterprises. Prior to 2016, Skyhook also earned significant revenue from the sale of hardware and the licensing of associated software required to operate a passive network overlay system for generating location records for wireless devices using U-TDOA technology, and from professional and support services related thereto. These services were primarily sold to wireless carriers to provide E-9-1-1 services domestically and to enhance services in support of commercial applications, national security and law enforcement worldwide.
Skyhook recognizes fees received from intellectual property licensing at the inception of a license term for perpetual licenses (or licenses with terms comprising substantially all of the remaining life of the intellectual property) when collectability of the license fee is probable and there are no ongoing performance obligations. Revenue recognition is deferred when collectability of the license fee is not considered probable, when the license term is less than substantially all of the remaining life of the intellectual property, or when there are ongoing performance obligations which are not separate elements from the license. In such circumstances, revenue may be recognized as the license fees are collected or over the license term or performance period as appropriate.
Fees from the integration of Skyhook technology are accounted for consistent with the outstanding guidance for software revenue recognition. Under those policies, for revenue derived from multiple-element arrangements, if vendor specific objective evidence (“VSOE”) exists for each of the elements of the arrangement at the outset, the Company allocates the revenue to the various elements for recognition upon delivery of each element. If VSOE is not present, the revenue is deferred until the earlier of establishing sufficient VSOE for allocating revenue for recognition or delivery of all of the elements. If a multiple-element arrangement includes post-contract customer support (commonly referred to as maintenance), VSOE must exist for the maintenance in order to allocate revenue to all of the elements of the arrangement. If VSOE does not exist for the maintenance, revenue for the entire arrangement is recognized ratably over the contractual or expected term of the maintenance arrangement.
Revenue from the provision of location services and through the sale of data and revenue from tangible products that contain software components and non-software components that function together to deliver the tangible products essential functionality are not under the scope of software revenue recognition guidance and are instead subject to the guidance for multiple-element arrangements. Accordingly, for multiple-element arrangements entered into or materially modified on or after January 1, 2011, the overall arrangement fee is allocated to each element (both delivered and undelivered items) based on their relative selling prices, regardless of whether those selling prices are evidenced by VSOE or third-party evidence of selling price or are based on the entity’s estimated selling price. The associated revenue for each element is recognized upon delivery assuming all other criteria for revenue recognition are met.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and early adoption is permitted only for fiscal years beginning after December 15, 2016. We have identified the Company’s various revenue streams and are working with our subsidiary to evaluate the quantitative effects of the new guidance. The Company has not yet selected a transition method. We will continue to provide updates as to the progress of our evaluation in our quarterly reports during 2017.</t>
  </si>
  <si>
    <t>Research and Development Costs</t>
  </si>
  <si>
    <t>Research and Development Costs
Research and development costs are expensed as incurred.</t>
  </si>
  <si>
    <t>Deferred Revenue and Deferred Costs</t>
  </si>
  <si>
    <t>Deferred Revenue and Deferred Costs
Deferred revenue represents billings in excess of revenue previously recognized. Deferred costs represent direct costs related to installation services, hardware, and software, which, to the extent not previously recognized, are recognized as the related revenue is recognized. As discussed in note 7, Skyhook recognized $35.5 million of deferred revenue during December 2015, which was attributable to prepaid transaction fees, in connection with the expiration of its largest legacy U-TDOA service customer’s contract.</t>
  </si>
  <si>
    <t>Stock‑Based Compensation</t>
  </si>
  <si>
    <t>Stock-Based Compensation
As more fully described in note 11, Liberty Broadband has granted to its directors, employees and employees of certain of its subsidiaries options, restricted stock and stock appreciation rights (“SARs”) to purchase shares of Liberty Broadband common stock (collectively, “Awards”). Liberty Broadband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Broadband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of Liberty were assumed by Liberty Broadband at the time of the Broadband Spin-Off.
Additionally, Skyhook sponsors long-term incentive plans (“LTIPs”) which provide for the granting of phantom stock units (“PSUs”), and phantom stock appreciation rights (“PARs”) to employees, directors, and consultants of Skyhook. Skyhook measures the cost of employee services received in exchange for awards of equity instruments based on the grant-date fair value of the award and recognizes that cost ratably over the period during which the employee is required to provide service (usually the vesting period of the award). Skyhook measures the cost of employee services received in exchange for awards of liability instruments (such as PSUs and PARs that will be settled in cash) based on the current fair value of the award, and remeasures the fair value of the award at each reporting date. The consolidated statements of operations includes stock-based compensation related to Skyhook award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new standard is effective for the Company for fiscal years and interim periods beginning after December 15, 2016, with early application permitted.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Based on the Company’s analysis, no cumulative effect adjustment to retained earnings was necessary for tax benefits that were not previously recognized and for adjustments to compensation cost based on actual forfeitures. The presentation changes for excess tax benefits have been applied retrospectively in the consolidated statements of cash flows, resulting in the reclassification of $1.2 million of excess tax benefits for the year ended December 31, 2015, from cash flows from financing activities to cash flows from operating activities. There were no excess tax benefits reclassified for the years ended December 31, 2016 and December 31, 2014.</t>
  </si>
  <si>
    <t>Income taxes</t>
  </si>
  <si>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We recognize in our consolidated financial statements the impact of a tax position, if that position is more likely than not to be sustained upon an examination, based on the technical merits of the position.</t>
  </si>
  <si>
    <t>Certain Risks and Concentrations</t>
  </si>
  <si>
    <t>Certain Risks and Concentrations
The Skyhook business was subject to certain risks and concentrations including dependence on relationships with its customers. Skyhook had one significant legacy U-TDOA service customer whose contract expired on December 31, 2015. The loss of this customer had a material adverse effect on Skyhook’s business which is expected to continue unless Skyhook is able to generate significant new business to replace the financial impact of this customer. For the years ended December 31, 2015 and 2014, this customer accounted for 85% and 83%, respectively, of Skyhook’s total revenue.</t>
  </si>
  <si>
    <t>Contingent Liabilities</t>
  </si>
  <si>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Earnings (Loss)</t>
  </si>
  <si>
    <t>Comprehensive Earnings (Loss)
Comprehensive earnings (loss) consists of net income (loss), cumulative foreign currency translation adjustments, unrealized gains and losses on available-for-sale securities, net of tax and the Company’s share of the comprehensive earnings (loss) of our equity method affiliate.</t>
  </si>
  <si>
    <t>Earnings per Share (EPS)</t>
  </si>
  <si>
    <t>Reclasses and adjustments</t>
  </si>
  <si>
    <t>Reclasses and adjustments
Certain prior period amounts have been reclassified for comparability with the current year presentation.</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application of the equity method of accounting for its affiliates, (ii) fair value of non-financial instruments, (iii) fair value of financial instruments, (iv) revenue recognition, and (v) accounting for income taxes to be its most significant estimates</t>
  </si>
  <si>
    <t>Recent Accounting Pronouncements</t>
  </si>
  <si>
    <t>Recent Accounting Pronouncements
In August 2014, the FASB issued new accounting guidanc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e amendments in this update are effective for the annual period ending after December 15, 2016, and the Company adopted this standard during the year ended December 31, 2016. The Company’s management completed the required analysis as of December 31, 2016, noting no conditions or events, considered in the aggregate, that raised substantial doubt about the Company’s ability to continue as a going concern.</t>
  </si>
  <si>
    <t>Summary of Significant Accounting Policies (Tables)</t>
  </si>
  <si>
    <t>Schedule of property and equipment</t>
  </si>
  <si>
    <t>Property and equipment consists of the following (amounts in thousands):
December 31,
2016
2015
Support equipment
$
Computer equipment
Furniture &amp; fixtures
Accumulated depreciation
$</t>
  </si>
  <si>
    <t>Schedule of weighted average number of shares</t>
  </si>
  <si>
    <t>Years ended December 31,
2016
2015
2014
number of shares in thousands
Basic WASO
Potentially dilutive shares
Diluted WASO</t>
  </si>
  <si>
    <t>Assets and Liabilities Measured at Fair Value (Tables)</t>
  </si>
  <si>
    <t>Schedule of assets and liabilities measured at fair value</t>
  </si>
  <si>
    <t xml:space="preserve">December 31, 2016
December 31, 2015
Quoted prices
Significant
Quoted prices
Significant
in active
other
in active
other
markets for
observable
markets for
observable
identical assets
inputs
identical assets
inputs
Description
Total
(Level 1)
(Level 2)
Total
(Level 1)
(Level 2)
amounts in thousands
Cash equivalents
$
—
—
Short-term marketable securities
$
—
—
—
—
Available-for-sale securities
$
—
—
—
—
Derivative instruments (1)
$
—
—
—
—
(1)
As of December 31, 2016, the Company has an outstanding zero-strike call option on 704,908 shares of Liberty Broadband Series C common stock which expires in March 2017. The Company prepaid a premium of $47.9 million in December 2016. Liberty Broadband has the option to settle in cash or shares of Liberty Broadband Series C common stock upon expiration of the contract. </t>
  </si>
  <si>
    <t>Schedule of fair value inputs</t>
  </si>
  <si>
    <t>Range
Volatility
%
—
%
Interest rate
%
—
%
Dividend yield
%
—
%</t>
  </si>
  <si>
    <t>Schedule of realized and unrealized gains (losses) on financial instruments</t>
  </si>
  <si>
    <t>Years ended December 31,
2016
2015
2014
(amounts in thousands)
Legacy Charter warrants (1)
$
NA
NA
Time Warner Cable investment and financial instruments (2)(3)(4)
Derivative instruments (5)
—
—
$
(1)
As discussed in note 6, Liberty Broadband exercised all of the Company’s outstanding warrants to purchase shares of Legacy Charter common stock during November 2014, subsequent to the completion of the Broadband Spin-Off.
(2)
As of December 31, 2014, the Company had an outstanding written call option on 625,000 Time Warner Cable shares with a strike price of $92.02 per share which expired in February 2015. Upon expiration, this written call option was rolled into a new written call option on 625,000 Time Warner Cable shares with a strike price of $100.39 per share which the Company cash settled during June 2015 for $48.3 million. Additionally, as of December 31, 2014, the Company had another outstanding written call option on 625,000 Time Warner Cable shares with a strike price of $90.84 per share which the Company cash settled during April 2015 for $36.7 million. No written call options on Time Warner Cable shares were outstanding as of or during the year ended December 31, 2016.
(3)
On March 27, 2015, Liberty Broadband entered into a cashless collar agreement with a financial institution on 1.7 million Time Warner Cable shares held by the Company with a put option strike price of $136.80 per share and a call option strike price of $161.62 per share. The collar was originally scheduled to expire during March 2017. The Company unwound the agreement during July 2015 for $67.1 million cash paid to the counterparty. In connection with this collar agreement, the Company also entered into a revolving loan agreement with an availability of $234 million, which was terminated upon unwinding of the collar agreement during July 2015 (note 8).
(4)
As discussed in note 6, Time Warner Cable merged with Charter on May 18, 2016. Therefore the Company no longer has an investment in Time Warner Cable as of May 18, 2016, and the unrealized gain (loss) related to our investment in Time Warner Cable is recorded through this date. In connection with the merger, the Company exchanged, in a tax-free transaction, its shares of Time Warner Cable for shares of Charter Class A common stock.
As of December 31, 2016, the Company had an outstanding zero-strike call option on 704,908 shares of Liberty Broadband Series C common stock which expires in March 2017. The Company had an unrealized gain on the option during the current year primarily due to an increase in the market price of Liberty Broadband Series C common stock during that period.</t>
  </si>
  <si>
    <t>Investments in Available-for-Sale Securities (Tables)</t>
  </si>
  <si>
    <t>Schedule of investments in AFS securities, including Fair Value Option Securities separately aggregated</t>
  </si>
  <si>
    <t>December 31,
December 31,
2016
2015
amounts in thousands
Time Warner Cable (1)
$
—
Other equity securities
—
Total Investments in available-for-sale securities
$
—
(1)
As discussed in note 6, Time Warner Cable merged with Charter on May 18, 2016. Therefore the Company no longer has an investment in Time Warner Cable as of this date.</t>
  </si>
  <si>
    <t>Investment in Charter Accounted for Using the Equity Method (Tables)</t>
  </si>
  <si>
    <t>Schedule of allocation of excess basis within memo accounts used for equity accounting purposes</t>
  </si>
  <si>
    <t>Such amount has been allocated within memo accounts used for equity method accounting purposes as follows (amounts in millions):
Property and equipment
$
Customer relationships
Franchise fees
Trademarks
Goodwill
Debt
Deferred income tax liability
$</t>
  </si>
  <si>
    <t>Summary of financial information for Charter</t>
  </si>
  <si>
    <t>Consolidated Balance Sheets
December 31,
December 31,
2016
2015
amounts in millions
Current assets
$
Property and equipment, net
Goodwill
Intangible assets
Other assets
Total assets
$
Current liabilities
$
Deferred income taxes
Long-term debt
Other liabilities
Equity
Total liabilities and equity
$
Consolidated Statements of Operations
Years ended December 31,
2016
2015
2014
amounts in millions
Revenue
$
Cost and expenses:
Operating costs and expenses (excluding depreciation and amortization)
Depreciation and amortization
Other operating expenses, net
Operating income
Interest expense
Loss on extinguishment of debt
—
Other income (expense), net
Income tax (expense) benefit
Net earnings (loss)
Less: Net income attributable to noncontrolling interests
—
—
Net Income (loss) attributable to Charter shareholders
$</t>
  </si>
  <si>
    <t>Goodwill and Other Intangible Assets (Table)</t>
  </si>
  <si>
    <t>Schedule of changes in the carrying amount of goodwill</t>
  </si>
  <si>
    <t>Changes in the carrying amount of Skyhook goodwill is as follows (amounts in thousands):
Balance at January 1, 2014
$
Acquisitions (1)
Impairments (2)
Balance at December 31, 2014
Impairments (3)
Balance at December 31, 2015
Other
—
Balance at December 31, 2016
$
(1)
As discussed in note 2, Skyhook Holding, Inc. acquired Skyhook Wireless, Inc. on February 14, 2014.
(2)
In mid-November 2014, Skyhook was notified that one of its significant customers was not expected to renew its contract related to Wi-Fi location software solution for 2015. As a result, approximately 30-40% of Skyhook’s Wi-Fi location software solution revenue was not expected to recur during 2015. Due to this anticipated decline in Skyhook’s operations, the Company determined the fair value of Skyhook and performed a Step 2 impairment test. The fair value of Skyhook, including the related intangibles and goodwill, was determined using Skyhook’s projections of future operating performance and applying a combination of market multiples (market approach) and discounted cash flow (income approach) calculations (Level 3). The impairment test resulted in a $35.2 million impairment loss recorded to Skyhook’s goodwill and intangible assets related to Skyhook’s Wi-Fi location software solution during December 2014.
Skyhook’s legacy U-TDOA service was historically largely dependent on one wireless carrier (AT&amp;T), which accounted for approximately 80% - 90% of Skyhook’s overall revenue related to its U-TDOA service. During September 2015, AT&amp;T gave notice that it did not intend to renew its contract, which expired on December 31, 2015. The Company believed that the receipt of the notification represented a significant change in circumstances since we last performed our annual goodwill impairment test. Accordingly, we performed a goodwill impairment test upon receipt of the notification. At that time, the estimated fair value of the reporting unit was primarily determined based on the cash and cash equivalents held by the reporting unit, and when compared to its carrying value, it was concluded that a goodwill impairment did not exist. The carrying value of Skyhook included a $35.5 million deferred revenue liability related to the contract with AT&amp;T. Upon expiration of the contract on December 31, 2015, the deferred revenue was recognized, as all contractual obligations were satisfied at that time. The recognition of this deferred revenue liability increased the reporting unit carrying value. As a result, the Company determined the fair value of Skyhook. As the reporting unit’s carrying value exceeded the fair value, we performed a Step 2 impairment test. The fair value of Skyhook, including the related intangibles and goodwill, was determined using Skyhook’s projections of future operating performance and applying a combination of market multiples (market approach) and discounted cash flow (income approach) calculations (Level 3). The impairment test resulted in a $20.7 million impairment loss related to Skyhook’s goodwill related to Skyhook’s legacy U-TDOA service during December 2015.</t>
  </si>
  <si>
    <t>Schedule of intangible assets subject to amortization</t>
  </si>
  <si>
    <t>Intangible assets subject to amortization are comprised of the following (amounts in thousands):
December 31, 2016
December 31, 2015
Gross Carrying
Accumulated
Net Carrying
Gross Carrying
Accumulated
Net Carrying
Amount
Amortization
Amount
Amount
Amortization
Amount
Acquired patents
$
Tradename
Capitalized software
Customer relationships
$</t>
  </si>
  <si>
    <t>Schedule of estimated future amortization expense for the next five years related to intangible assets with definite lives</t>
  </si>
  <si>
    <t>The estimated future amortization expense for the next five years related to intangible assets with definite lives as of December 31, 2016 is as follows (amounts in thousands):
2017
$
2018
2019
2020
2021
—
Total
$</t>
  </si>
  <si>
    <t>Debt (Tables)</t>
  </si>
  <si>
    <t>Schedule of Debt [Table Text Block]</t>
  </si>
  <si>
    <t>December 31, 2016
December 31, 2015
amounts in thousands
2014 Margin Loans
2016 Margin Loans
—
Total
$</t>
  </si>
  <si>
    <t>Income Taxes (Tables)</t>
  </si>
  <si>
    <t>Schedule of income tax expense</t>
  </si>
  <si>
    <t>Years ended December 31,
2016
2015
2014
amounts in thousands
Current:
Federal
$
State and local
Deferred:
Federal
State and local
Income tax benefit (expense)
$</t>
  </si>
  <si>
    <t>Schedule of income tax expense reconciliation to the effective tax rate</t>
  </si>
  <si>
    <t>Years ended December 31,
2016
2015
2014
amounts in thousands
Computed expected tax benefit (expense)
$
State and local taxes, net of federal income taxes
Foreign taxes, net of foreign tax credit
—
Change in valuation allowance
Dividends received deduction
Change in tax rate
Impairment of intangible assets not deductible for tax purposes
—
Loss on liquidation of subsidiary
—
—
Derivative instrument
—
—
Other
Income tax (expense) benefit
$</t>
  </si>
  <si>
    <t>Schedule of deferred tax assets and liabilities</t>
  </si>
  <si>
    <t>December 31,
2016
2015
amounts in thousands
Deferred tax assets:
Net operating loss and tax credit carryforwards
$
Investments
—
Accrued stock-based compensation
Deferred revenue
Other
Total deferred tax assets
Less: valuation allowance
Net deferred tax assets
Deferred tax liabilities:
Investments
—
Intangible assets
Other
Total deferred tax liabilities
Net deferred tax asset (liability)
$</t>
  </si>
  <si>
    <t>Stock-Based Compensation (Tables)</t>
  </si>
  <si>
    <t>Schedule of stock-based compensation expense</t>
  </si>
  <si>
    <t>Included in the accompanying consolidated statements of operations are the following amounts of stock-based compensation for the years ended December 31, 2016, 2015 and 2014 (amounts in thousands).
December 31,
2016
2015
2014
Operating expense
$
—
Selling, general and administrative
Research and development
$</t>
  </si>
  <si>
    <t>Schedule of stock awards activity</t>
  </si>
  <si>
    <t>Weighted
average
remaining
Aggregate
contractual
intrinsic
Series A
WAEP
life
value
(in thousands)
(in years)
(in millions)
Outstanding at January 1, 2016
$
Granted
—
$
—
Exercised
$
Forfeited/Cancelled
—
$
—
Outstanding at December 31, 2016
$
$
Exercisable at December 31, 2016
$
$
Weighted
average
remaining
Aggregate
contractual
intrinsic
Series C
WAEP
life
value
(in thousands)
(in years)
(in millions)
Outstanding at January 1, 2016
$
Granted
$
Exercised
$
Forfeited/Cancelled
—
$
—
Outstanding at December 31, 2016
$
$
Exercisable at December 31, 2016
$
$</t>
  </si>
  <si>
    <t>Schedule of PAR and PSU activity</t>
  </si>
  <si>
    <t>The following summarizes the PAR and PSU activities under the LTIPs during 2016 (in thousands):
TruePosition
Stand-alone
Stand-alone
Skyhook
PARs
PSUs
PARs
Outstanding at January 1, 2016
Grants
—
—
—
Exercises
Forfeitures
—
Outstanding prior to conversion and adjustments
Conversions and adjustments
Grants
—
—
Exercises
—
—
Forfeitures
—
—
Outstanding at December 31, 2016
—
Fair value of outstanding grants
$
$
$
—
Vested fair value
$
$
$
—
Weighted average remaining vesting period
2.5 years
2.1 years
NA</t>
  </si>
  <si>
    <t>Related Party Transactions (Tables)</t>
  </si>
  <si>
    <t>Summary of amounts due to Liberty</t>
  </si>
  <si>
    <t>The amounts due to (from) Liberty and the activities for the year ended December 31, 2014 are summarized as follows (amounts in thousands):
2014
Payable (receivable) at beginning of year
$
Costs and expenses charged by Liberty
Amounts (receivable) due under the tax-sharing arrangement
Transfer of related party receivable to (from) note receivable
Payments to Liberty
Amount receivable (due) under the tax-sharing arrangement transferred to Liberty Broadband
(Receivable) payable at end of year
$
—</t>
  </si>
  <si>
    <t>Commitments and Contingencies (Tables)</t>
  </si>
  <si>
    <t>Schedule of aggregate minimum annual lease payments</t>
  </si>
  <si>
    <t>The aggregate minimum annual lease payments under the noncancelable operating leases as of December 31, 2016 are as follows (amounts in thousands):
2017
$
2018
$</t>
  </si>
  <si>
    <t>Segment Information (Tables)</t>
  </si>
  <si>
    <t>Schedule of performance measures</t>
  </si>
  <si>
    <t>Performance Measures
Years ended December 31,
2016
2015
2014
Adjusted
Adjusted
Adjusted
Revenue
OIBDA
Revenue
OIBDA
Revenue
OIBDA
amounts in thousands
Skyhook
$
Charter
Corporate and other
—
—
—
Eliminate equity method affiliate
Consolidated Liberty Broadband
$</t>
  </si>
  <si>
    <t>Schedule of segment reporting information</t>
  </si>
  <si>
    <t>Other Information
December 31, 2016
December 31, 2015
Total
Investments
Capital
Total
Investments
Capital
assets
in affiliates
expenditures
assets
in affiliates
expenditures
amounts in thousands
Skyhook
$
—
—
Charter
—
—
Corporate and other
—
—
Eliminate equity method affiliate
—
—
Consolidated Liberty Broadband
$</t>
  </si>
  <si>
    <t>Schedule of revenue by geographic area</t>
  </si>
  <si>
    <t>Years ended December 31,
2016
2015
2014
amounts in thousands
United States
$
Other countries
$</t>
  </si>
  <si>
    <t>Schedule of long-lived assets by geographic area</t>
  </si>
  <si>
    <t>December 31,
2016
2015
amounts in thousands
United States
$
Other countries
—
—
$</t>
  </si>
  <si>
    <t>Schedule of reconciliation of segment Adjusted OIBDA to earnings (loss) before income taxes</t>
  </si>
  <si>
    <t>Years ended December 31,
2016
2015
2014
amounts in thousands
Consolidated segment Adjusted OIBDA
$
Stock-based compensation
Depreciation and amortization
Gain on legal settlement
—
Impairment of intangible assets
—
Operating income (loss)
Interest expense
Dividend and interest income
Share of earnings (loss) of affiliates, net
Realized and unrealized gains (losses) on financial instruments, net
Gain (loss) on dilution of investment in affiliate
Other, net
Earnings (loss) from continuing operations before income taxes
$</t>
  </si>
  <si>
    <t>Quarterly Financial Information (Unaudited) (Tables)</t>
  </si>
  <si>
    <t>Schedule of Quarterly Financial Information</t>
  </si>
  <si>
    <t>1 st
2 nd
3 rd
4 th
Quarter
Quarter
Quarter
Quarter
amounts in thousands
2016:
Revenue
$
Operating income (loss)
$
Net earnings (loss) attributable to Liberty Broadband Corporation Series A, Series B and Series C stockholders
$
Basic earnings (loss) attributable to Liberty Broadband Corporation Series A, Series B and Series C stockholders per common share
$
Diluted earnings (loss) attributable to Liberty Broadband Corporation Series A, Series B and Series C stockholders per common share
$
1 st
2 nd
3 rd
4 th
Quarter
Quarter
Quarter
Quarter
amounts in thousands
2015:
Revenue
$
Operating income (loss)
$
Net earnings (loss) attributable to Liberty Broadband Corporation Series A, Series B and Series C stockholders
$
Basic earnings (loss) attributable to Liberty Broadband Corporation Series A, Series B and Series C stockholders per common share
$
Diluted earnings (loss) attributable to Liberty Broadband Corporation Series A, Series B and Series C stockholders per common share
$</t>
  </si>
  <si>
    <t>Basis of Presentation (Details) $ in Millions</t>
  </si>
  <si>
    <t>Dec. 10, 2014</t>
  </si>
  <si>
    <t>Oct. 29, 2014</t>
  </si>
  <si>
    <t>Dec. 31, 2016USD ($)</t>
  </si>
  <si>
    <t>Dec. 31, 2015USD ($)</t>
  </si>
  <si>
    <t>May 18, 2016</t>
  </si>
  <si>
    <t>Broadband Spin-Off Distribution Ratio</t>
  </si>
  <si>
    <t>Charter</t>
  </si>
  <si>
    <t>Voting interest acquired (as a percent)</t>
  </si>
  <si>
    <t>25.01%</t>
  </si>
  <si>
    <t>Liberty</t>
  </si>
  <si>
    <t>Related Party Transaction, Amounts of Transaction</t>
  </si>
  <si>
    <t>Subscription rights distribution ratio</t>
  </si>
  <si>
    <t>Description of Business (Details) $ in Thousands</t>
  </si>
  <si>
    <t>Feb. 14, 2014USD ($)</t>
  </si>
  <si>
    <t>Dec. 31, 2015customer</t>
  </si>
  <si>
    <t>Dec. 31, 2014USD ($)</t>
  </si>
  <si>
    <t>Dec. 31, 2016customer</t>
  </si>
  <si>
    <t>Skyhook | Skyhook</t>
  </si>
  <si>
    <t>Business Acquisition [Line Items]</t>
  </si>
  <si>
    <t>100.00%</t>
  </si>
  <si>
    <t>Cash paid for acquisition | $</t>
  </si>
  <si>
    <t>Skyhook | Skyhook | Selling, general and administrative</t>
  </si>
  <si>
    <t>Acquisition related costs | $</t>
  </si>
  <si>
    <t>Number of business and residential customers | customer</t>
  </si>
  <si>
    <t>Customer concentration | Revenue | Skyhook</t>
  </si>
  <si>
    <t>Number of major customers | customer</t>
  </si>
  <si>
    <t>Customer concentration | Revenue | Significant customer | Skyhook</t>
  </si>
  <si>
    <t>Concentration risk percentage</t>
  </si>
  <si>
    <t>85.00%</t>
  </si>
  <si>
    <t>83.00%</t>
  </si>
  <si>
    <t>Customer concentration | Revenue | Significant customer | Skyhook | Customer relationships | Minimum</t>
  </si>
  <si>
    <t>80.00%</t>
  </si>
  <si>
    <t>Customer concentration | Revenue | Significant customer | Skyhook | Customer relationships | Maximum</t>
  </si>
  <si>
    <t>90.00%</t>
  </si>
  <si>
    <t>Summary of Significant Accounting Policies (Details)</t>
  </si>
  <si>
    <t>May 18, 2016shares</t>
  </si>
  <si>
    <t>Dec. 31, 2015USD ($)shares</t>
  </si>
  <si>
    <t>Jan. 09, 2015shares</t>
  </si>
  <si>
    <t>Dec. 31, 2014shares</t>
  </si>
  <si>
    <t>Nov. 04, 2014shares</t>
  </si>
  <si>
    <t>Dec. 31, 2016USD ($)shares</t>
  </si>
  <si>
    <t>Dec. 31, 2015USD ($)customershares</t>
  </si>
  <si>
    <t>Dec. 31, 2014USD ($)shares</t>
  </si>
  <si>
    <t>Nov. 03, 2014shares</t>
  </si>
  <si>
    <t>Property and equipment, gross</t>
  </si>
  <si>
    <t>Accumulated depreciation</t>
  </si>
  <si>
    <t>Investments, at fair value</t>
  </si>
  <si>
    <t>AFS Fair Value Option</t>
  </si>
  <si>
    <t>Share price target duration for AFS securities</t>
  </si>
  <si>
    <t>12 months</t>
  </si>
  <si>
    <t>AFS impairment charge</t>
  </si>
  <si>
    <t>Goodwill impairment</t>
  </si>
  <si>
    <t>Impairment of long-lived assets</t>
  </si>
  <si>
    <t>Shares issued during period | shares</t>
  </si>
  <si>
    <t>Basic WASO | shares</t>
  </si>
  <si>
    <t>Potentially dilutive shares | shares</t>
  </si>
  <si>
    <t>Diluted WASO | shares</t>
  </si>
  <si>
    <t>Antidilutive shares excluded | shares</t>
  </si>
  <si>
    <t>Accounting Standards Update 2016-09</t>
  </si>
  <si>
    <t>Excess Tax Benefit from Share-based Compensation, Operating Activities</t>
  </si>
  <si>
    <t>Accounting Standards Update 2016-09 | Retained earnings (accumulated) deficit</t>
  </si>
  <si>
    <t>Cumulative Effect of New Accounting Principle in Period of Adoption</t>
  </si>
  <si>
    <t>Minimum</t>
  </si>
  <si>
    <t>Useful life</t>
  </si>
  <si>
    <t>3 years</t>
  </si>
  <si>
    <t>Maximum</t>
  </si>
  <si>
    <t>5 years 6 months</t>
  </si>
  <si>
    <t>Support equipment</t>
  </si>
  <si>
    <t>Property estimated useful life</t>
  </si>
  <si>
    <t>5 years</t>
  </si>
  <si>
    <t>Computer equipment</t>
  </si>
  <si>
    <t>Furniture &amp; fixtures</t>
  </si>
  <si>
    <t>Skyhook</t>
  </si>
  <si>
    <t>Skyhook | Revenue | Customer concentration</t>
  </si>
  <si>
    <t>Skyhook | Significant customer</t>
  </si>
  <si>
    <t>Skyhook | Significant customer | Revenue | Customer concentration</t>
  </si>
  <si>
    <t>Customer concentration (as a percent)</t>
  </si>
  <si>
    <t>Awards</t>
  </si>
  <si>
    <t>Number of awards outstanding (in shares) | shares</t>
  </si>
  <si>
    <t>Time Warner Cable</t>
  </si>
  <si>
    <t>Assets and Liabilities Measured at Fair Value (Details)</t>
  </si>
  <si>
    <t>Jul. 31, 2015USD ($)</t>
  </si>
  <si>
    <t>Jun. 30, 2015USD ($)</t>
  </si>
  <si>
    <t>Apr. 30, 2015USD ($)</t>
  </si>
  <si>
    <t>Dec. 31, 2014USD ($)$ / itemshares</t>
  </si>
  <si>
    <t>Mar. 27, 2015USD ($)$ / itemshares</t>
  </si>
  <si>
    <t>Feb. 28, 2015$ / itemshares</t>
  </si>
  <si>
    <t>Revolving Credit Facility</t>
  </si>
  <si>
    <t>Line of Credit Facility, Maximum Borrowing Capacity</t>
  </si>
  <si>
    <t>Zero-strike call option</t>
  </si>
  <si>
    <t>Derivative premium paid</t>
  </si>
  <si>
    <t>Zero-strike call option | Call Option</t>
  </si>
  <si>
    <t>Derivative underlying share amount</t>
  </si>
  <si>
    <t>Written call option | Time Warner Cable</t>
  </si>
  <si>
    <t>Derivative share amount hedged | shares</t>
  </si>
  <si>
    <t>Cashless Collar | Time Warner Cable</t>
  </si>
  <si>
    <t>Cashless Collar | Put Option | Time Warner Cable</t>
  </si>
  <si>
    <t>Derivative, Price Risk Option Strike Price | $ / item</t>
  </si>
  <si>
    <t>Cashless Collar | Call Option | Time Warner Cable</t>
  </si>
  <si>
    <t>Total | Recurring</t>
  </si>
  <si>
    <t>Cash equivalents</t>
  </si>
  <si>
    <t>Derivative Asset</t>
  </si>
  <si>
    <t>Available for sale securities | Total | Recurring</t>
  </si>
  <si>
    <t>Expiration Date February 2015 | Written call option | Time Warner Cable</t>
  </si>
  <si>
    <t>Expiration Date February 2016 | Written call option | Time Warner Cable</t>
  </si>
  <si>
    <t>Expiration Date May 2015 | Written call option | Time Warner Cable</t>
  </si>
  <si>
    <t>Quoted prices in active markets for identical assets (Level 1) | Recurring</t>
  </si>
  <si>
    <t>Quoted prices in active markets for identical assets (Level 1) | Available for sale securities | Recurring</t>
  </si>
  <si>
    <t>Significant other observable inputs (Level 2) | Recurring</t>
  </si>
  <si>
    <t>Level 2 input</t>
  </si>
  <si>
    <t>Volatility</t>
  </si>
  <si>
    <t>21.10%</t>
  </si>
  <si>
    <t>Interest rate</t>
  </si>
  <si>
    <t>1.00%</t>
  </si>
  <si>
    <t>Dividend yield</t>
  </si>
  <si>
    <t>0.00%</t>
  </si>
  <si>
    <t>21.50%</t>
  </si>
  <si>
    <t>Assets and Liabilities Measured at Fair Value (Details) - USD ($)</t>
  </si>
  <si>
    <t>Realized and Unrealized Gains (Losses) on Financial Instruments</t>
  </si>
  <si>
    <t>Realized and unrealized gains (losses)</t>
  </si>
  <si>
    <t>Charter | Warrants</t>
  </si>
  <si>
    <t>Time Warner Cable | Investment and financial instruments [member]</t>
  </si>
  <si>
    <t>Investments in Available-for-Sale Securities (Details) - USD ($) $ in Thousands</t>
  </si>
  <si>
    <t>Available-for-sale securities</t>
  </si>
  <si>
    <t>Unrealized Holding Gains and Losses</t>
  </si>
  <si>
    <t>Gross unrealized holding gains</t>
  </si>
  <si>
    <t>Gross unrealized holding losses</t>
  </si>
  <si>
    <t>Other equity securities</t>
  </si>
  <si>
    <t>Investments in Affiliates Accounted for Using the Equity Method (Details) $ / shares in Units, shares in Thousands, $ in Thousands</t>
  </si>
  <si>
    <t>May 18, 2016USD ($)$ / sharesshares</t>
  </si>
  <si>
    <t>May 31, 2014USD ($)shares</t>
  </si>
  <si>
    <t>May 31, 2013USD ($)$ / sharesshares</t>
  </si>
  <si>
    <t>Dec. 31, 2016USD ($)$ / shares</t>
  </si>
  <si>
    <t>Dec. 31, 2015USD ($)$ / shares</t>
  </si>
  <si>
    <t>Dec. 10, 2014$ / shares</t>
  </si>
  <si>
    <t>Investments in affiliates accounted for using the Equity Method</t>
  </si>
  <si>
    <t>Cash paid to acquire equity method investments</t>
  </si>
  <si>
    <t>Number of shares of common shares acquired | shares</t>
  </si>
  <si>
    <t>Proxy agreement term</t>
  </si>
  <si>
    <t>Purchase price of equity method investments</t>
  </si>
  <si>
    <t>Noncash or Part Noncash Acquisition, Investments Acquired</t>
  </si>
  <si>
    <t>Other Significant Noncash Transaction, Value of Consideration Given</t>
  </si>
  <si>
    <t>Equity Method Investment, Difference Between Carrying Amount and Underlying Equity</t>
  </si>
  <si>
    <t>Business Acquisition, Percentage of Voting Interests Acquired</t>
  </si>
  <si>
    <t>Amortization of Deferred Charges</t>
  </si>
  <si>
    <t>Liberty | Charter</t>
  </si>
  <si>
    <t>Number of warrants acquired | shares</t>
  </si>
  <si>
    <t>Number of common shares pledged as collateral | shares</t>
  </si>
  <si>
    <t>Beneficial ownership percentage</t>
  </si>
  <si>
    <t>27.00%</t>
  </si>
  <si>
    <t>Share Price | $ / shares</t>
  </si>
  <si>
    <t>Liberty | Live Nation</t>
  </si>
  <si>
    <t>Liberty | Sirius XM</t>
  </si>
  <si>
    <t>A/N</t>
  </si>
  <si>
    <t>Maximum percentage of New Charter shares that may be voted by proxy</t>
  </si>
  <si>
    <t>7.00%</t>
  </si>
  <si>
    <t>A/N | Charter</t>
  </si>
  <si>
    <t>Trading days before proposed sale of A/N</t>
  </si>
  <si>
    <t>2 days</t>
  </si>
  <si>
    <t>first | A/N | Charter</t>
  </si>
  <si>
    <t>last | A/N | Charter</t>
  </si>
  <si>
    <t>Common stock par value | $ / shares</t>
  </si>
  <si>
    <t>Series A common stock | Charter</t>
  </si>
  <si>
    <t>Series A common stock | Charter | Time Warner Cable Merger</t>
  </si>
  <si>
    <t>Ratio shares received in exchange</t>
  </si>
  <si>
    <t>Series A common stock | Bright House Transaction | Charter</t>
  </si>
  <si>
    <t>Series A common stock | Time Warner Cable Exchange | Charter</t>
  </si>
  <si>
    <t>Fair Value of shares acquired</t>
  </si>
  <si>
    <t>Investments in Affiliates Accounted for Using the Equity Method (Details) - USD ($) $ in Thousands</t>
  </si>
  <si>
    <t>Carrying value of equity method investment</t>
  </si>
  <si>
    <t>Excess basis allocation within memo accounts</t>
  </si>
  <si>
    <t>Share of (earnings) loses of affiliates, net</t>
  </si>
  <si>
    <t>Market value of equity method investment</t>
  </si>
  <si>
    <t>Ownership percentage</t>
  </si>
  <si>
    <t>20.00%</t>
  </si>
  <si>
    <t>Other Comprehensive Income Loss From Equity Method Investments</t>
  </si>
  <si>
    <t>Other Comprehensive Income Loss From Equity Method Investments Before Tax</t>
  </si>
  <si>
    <t>Property and equipment</t>
  </si>
  <si>
    <t>Customer relationships</t>
  </si>
  <si>
    <t>Franchise fees</t>
  </si>
  <si>
    <t>Trademarks</t>
  </si>
  <si>
    <t>Deferred income tax liability</t>
  </si>
  <si>
    <t>Useful lives of property and equipment</t>
  </si>
  <si>
    <t>7 years</t>
  </si>
  <si>
    <t>Charter | Customer relationships</t>
  </si>
  <si>
    <t>Useful lives of customer relationships</t>
  </si>
  <si>
    <t>13 years</t>
  </si>
  <si>
    <t>Investments in Affiliates Accounted for Using the Equity Method (Details) - Charter - USD ($) $ in Millions</t>
  </si>
  <si>
    <t>Charter consolidated balance sheet</t>
  </si>
  <si>
    <t>Current assets</t>
  </si>
  <si>
    <t>Intangible assets, net</t>
  </si>
  <si>
    <t>Current liabilities</t>
  </si>
  <si>
    <t>Deferred income taxes</t>
  </si>
  <si>
    <t>Long-term debt</t>
  </si>
  <si>
    <t>Other liabilities</t>
  </si>
  <si>
    <t>Total liabilities and shareholders' equity</t>
  </si>
  <si>
    <t>Charter consolidated statement of operations</t>
  </si>
  <si>
    <t>Revenue</t>
  </si>
  <si>
    <t>Other operating expenses</t>
  </si>
  <si>
    <t>Operating income</t>
  </si>
  <si>
    <t>Interest expense, net</t>
  </si>
  <si>
    <t>Loss on extinguishment of debt</t>
  </si>
  <si>
    <t>Other income (expense), net</t>
  </si>
  <si>
    <t>Income tax benefit (expense), net</t>
  </si>
  <si>
    <t>Net income (loss)</t>
  </si>
  <si>
    <t>Less: Net income attributable to noncontrolling interests</t>
  </si>
  <si>
    <t>Net income (loss) attributable to Charter shareholders</t>
  </si>
  <si>
    <t>Goodwill and Other Intangible Assets (Details)</t>
  </si>
  <si>
    <t>Dec. 31, 2015USD ($)customer</t>
  </si>
  <si>
    <t>Goodwill [Line Items]</t>
  </si>
  <si>
    <t>Balance at the beginning of the period</t>
  </si>
  <si>
    <t>Impairments</t>
  </si>
  <si>
    <t>Balance at the end of the period</t>
  </si>
  <si>
    <t>Goodwill, Impairment Loss</t>
  </si>
  <si>
    <t>Accumulated goodwill impairment</t>
  </si>
  <si>
    <t>Acquired</t>
  </si>
  <si>
    <t>Deferred Revenue</t>
  </si>
  <si>
    <t>Skyhook | Minimum | Revenue</t>
  </si>
  <si>
    <t>Percentage Expected Revenue Reduction From Loss Of Significant Customer</t>
  </si>
  <si>
    <t>Skyhook | Maximum | Revenue</t>
  </si>
  <si>
    <t>Customer concentration | Skyhook</t>
  </si>
  <si>
    <t>Number of Customers | customer</t>
  </si>
  <si>
    <t>Significant customer | Customer concentration | Skyhook | Minimum | Revenue</t>
  </si>
  <si>
    <t>Concentration Risk, Percentage</t>
  </si>
  <si>
    <t>Significant customer | Customer concentration | Skyhook | Maximum | Revenue</t>
  </si>
  <si>
    <t>Goodwill and Other Intangible Assets (Details) - USD ($) $ in Thousands</t>
  </si>
  <si>
    <t>Amortizable intangible assets</t>
  </si>
  <si>
    <t>Net Carrying Amount</t>
  </si>
  <si>
    <t>Amortization expense</t>
  </si>
  <si>
    <t>Estimated future amortization expense</t>
  </si>
  <si>
    <t>Gross Carrying Amount</t>
  </si>
  <si>
    <t>Accumulated Amortization</t>
  </si>
  <si>
    <t>Patents | Skyhook</t>
  </si>
  <si>
    <t>Patents | Skyhook | Minimum</t>
  </si>
  <si>
    <t>Patents | Skyhook | Maximum</t>
  </si>
  <si>
    <t>3 years 6 months</t>
  </si>
  <si>
    <t>Tradename | Skyhook</t>
  </si>
  <si>
    <t>Capitalized software | Skyhook</t>
  </si>
  <si>
    <t>Capitalized software | Skyhook | Minimum</t>
  </si>
  <si>
    <t>Capitalized software | Skyhook | Maximum</t>
  </si>
  <si>
    <t>Customer relationships | Skyhook</t>
  </si>
  <si>
    <t>Tradename and customer relationships [member] | Skyhook</t>
  </si>
  <si>
    <t>Debt (Details) $ in Thousands, shares in Millions</t>
  </si>
  <si>
    <t>Mar. 21, 2016USD ($)</t>
  </si>
  <si>
    <t>Oct. 31, 2014USD ($)</t>
  </si>
  <si>
    <t>Oct. 30, 2014USD ($)item</t>
  </si>
  <si>
    <t>Oct. 31, 2015USD ($)</t>
  </si>
  <si>
    <t>Nov. 30, 2014USD ($)</t>
  </si>
  <si>
    <t>May 31, 2013shares</t>
  </si>
  <si>
    <t>Jul. 31, 2015</t>
  </si>
  <si>
    <t>Mar. 27, 2015USD ($)</t>
  </si>
  <si>
    <t>Debt disclosures</t>
  </si>
  <si>
    <t>Long-term Debt, Gross</t>
  </si>
  <si>
    <t>Debt outstanding</t>
  </si>
  <si>
    <t>Margin Loan Agreements</t>
  </si>
  <si>
    <t>Proceeds From Issuance Of Secured Debt</t>
  </si>
  <si>
    <t>Margin Loan Agreements | Charter</t>
  </si>
  <si>
    <t>Value of pledged collateral</t>
  </si>
  <si>
    <t>Margin Loan Agreements | LIBOR</t>
  </si>
  <si>
    <t>Interest rate basis</t>
  </si>
  <si>
    <t>three-month LIBOR</t>
  </si>
  <si>
    <t>2014 Margin Loan Agreement</t>
  </si>
  <si>
    <t>Maximum borrowing capacity</t>
  </si>
  <si>
    <t>Remaining borrowing capacity</t>
  </si>
  <si>
    <t>Debt Instrument, Interest Rate, Effective Percentage</t>
  </si>
  <si>
    <t>2.39%</t>
  </si>
  <si>
    <t>Line of Credit, Current</t>
  </si>
  <si>
    <t>2014 Margin Loan Agreement | Three-month LIBOR</t>
  </si>
  <si>
    <t>Basis spread on variable rate</t>
  </si>
  <si>
    <t>1.55%</t>
  </si>
  <si>
    <t>2014 Margin Loan Agreement | Term loan</t>
  </si>
  <si>
    <t>Unused commitment fee percentage</t>
  </si>
  <si>
    <t>0.25%</t>
  </si>
  <si>
    <t>Proceeds from Issuance of Debt</t>
  </si>
  <si>
    <t>Line of Credit Facility, Unused Capacity, Commitment Fee Percentage</t>
  </si>
  <si>
    <t>0.12%</t>
  </si>
  <si>
    <t>Revolving Credit Facility | Time Warner Cable</t>
  </si>
  <si>
    <t>Revolving Credit Facility | LIBOR</t>
  </si>
  <si>
    <t>0.64%</t>
  </si>
  <si>
    <t>BroadbandSPV | 2014 Margin Loan Agreement</t>
  </si>
  <si>
    <t>Number of debt agreements | item</t>
  </si>
  <si>
    <t>Cheetah 5 | 2016 Margin Loan Agreement</t>
  </si>
  <si>
    <t>2.94%</t>
  </si>
  <si>
    <t>Cheetah 5 | 2016 Margin Loan Agreement | LIBOR</t>
  </si>
  <si>
    <t>LIBOR</t>
  </si>
  <si>
    <t>2.10%</t>
  </si>
  <si>
    <t>Cheetah 5 | 2016 Margin Loan Agreement | Term loan</t>
  </si>
  <si>
    <t>Cheetah 5 | 2016 Margin Loan Agreement | Draw loan</t>
  </si>
  <si>
    <t>0.50%</t>
  </si>
  <si>
    <t>Liberty | 2014 Margin Loan Agreement</t>
  </si>
  <si>
    <t>Distribution to parent</t>
  </si>
  <si>
    <t>Income Taxes (Details) - USD ($) $ in Thousands</t>
  </si>
  <si>
    <t>Current:</t>
  </si>
  <si>
    <t>Federal</t>
  </si>
  <si>
    <t>State and local</t>
  </si>
  <si>
    <t>Total current income tax expense</t>
  </si>
  <si>
    <t>Deferred:</t>
  </si>
  <si>
    <t>Total deferred income tax expense</t>
  </si>
  <si>
    <t>Differences between provision for income taxes and income tax expense computed by applying federal rates</t>
  </si>
  <si>
    <t>US federal income tax rate</t>
  </si>
  <si>
    <t>35.00%</t>
  </si>
  <si>
    <t>Computed expected tax benefits (expense)</t>
  </si>
  <si>
    <t>State and local taxes, net of federal income taxes</t>
  </si>
  <si>
    <t>Foreign taxes, net of foreign tax credits</t>
  </si>
  <si>
    <t>Change in valuation allowance</t>
  </si>
  <si>
    <t>Dividends received deduction</t>
  </si>
  <si>
    <t>Change in tax rate</t>
  </si>
  <si>
    <t>Impairment of intangible assets not deductible for tax purposes</t>
  </si>
  <si>
    <t>Derivative instruments</t>
  </si>
  <si>
    <t>Loss on liquidation of subsidiary</t>
  </si>
  <si>
    <t>Increase (decrease) in valuation allowance</t>
  </si>
  <si>
    <t>Deferred tax assets:</t>
  </si>
  <si>
    <t>Net operating loss and tax credit carryforwards</t>
  </si>
  <si>
    <t>Deferred Tax Assets, Investments</t>
  </si>
  <si>
    <t>Accrued stock-based compensation</t>
  </si>
  <si>
    <t>Total deferred tax assets</t>
  </si>
  <si>
    <t>Less: valuation allowance</t>
  </si>
  <si>
    <t>Net deferred tax assets</t>
  </si>
  <si>
    <t>Deferred tax liabilities:</t>
  </si>
  <si>
    <t>Intangible assets</t>
  </si>
  <si>
    <t>Total deferred tax liabilities</t>
  </si>
  <si>
    <t>Deferred Tax Assets, Total</t>
  </si>
  <si>
    <t>Net deferred tax liability</t>
  </si>
  <si>
    <t>Continuing operations</t>
  </si>
  <si>
    <t>Income Taxes (Details) $ in Millions</t>
  </si>
  <si>
    <t>Tax credit carryforward after tax</t>
  </si>
  <si>
    <t>Operating loss carryforwards expected to be unutilized</t>
  </si>
  <si>
    <t>Stockholders' Equity (Details)</t>
  </si>
  <si>
    <t>Dec. 31, 2016USD ($)$ / sharesshares</t>
  </si>
  <si>
    <t>May 31, 2016shares</t>
  </si>
  <si>
    <t>Dec. 31, 2016Voteitem$ / sharesshares</t>
  </si>
  <si>
    <t>Dec. 31, 2015$ / sharesshares</t>
  </si>
  <si>
    <t>Shares issued during period</t>
  </si>
  <si>
    <t>Derivative premium paid | $</t>
  </si>
  <si>
    <t>Common Stock, Par or Stated Value Per Share | $ / shares</t>
  </si>
  <si>
    <t>Number Of Votes | Vote</t>
  </si>
  <si>
    <t>Common Stock, Capital Shares Reserved for Future Issuance</t>
  </si>
  <si>
    <t>Common Stock Shares Received In Exchange For One Share Of Series B | item</t>
  </si>
  <si>
    <t>Proceeds from Issuance of Common Stock | $</t>
  </si>
  <si>
    <t>Purchase price (in dollars per share) | $ / shares</t>
  </si>
  <si>
    <t>Discount percentage for holders to acquire shares enabled by subscription rights</t>
  </si>
  <si>
    <t>Number of trading days of volume weighted average trading price used for calculating discount for holders to acquire shares enabled by subscription rights</t>
  </si>
  <si>
    <t>20 days</t>
  </si>
  <si>
    <t>Series C | Zero-strike call option</t>
  </si>
  <si>
    <t>Derivative underlying share amount | $</t>
  </si>
  <si>
    <t>Liberty Interactive</t>
  </si>
  <si>
    <t>Number of shares purchased</t>
  </si>
  <si>
    <t>Non-voting economic ownership percentage</t>
  </si>
  <si>
    <t>23.50%</t>
  </si>
  <si>
    <t>Stock-Based Compensation (Details) - USD ($) $ / shares in Units, $ in Thousands</t>
  </si>
  <si>
    <t>Stock Based Compensation</t>
  </si>
  <si>
    <t>Allocated Share-based Compensation Expense</t>
  </si>
  <si>
    <t>Options</t>
  </si>
  <si>
    <t>Aggregate intrinsic value exercises</t>
  </si>
  <si>
    <t>Unrecognized compensation cost options</t>
  </si>
  <si>
    <t>Employee Service Share-based Compensation, Nonvested Awards, Compensation Cost Not yet Recognized, Period for Recognition</t>
  </si>
  <si>
    <t>2 years</t>
  </si>
  <si>
    <t>2014 Plan | Awards</t>
  </si>
  <si>
    <t>Number of authorized shares</t>
  </si>
  <si>
    <t>Fair value assumptions</t>
  </si>
  <si>
    <t>Dividend rate</t>
  </si>
  <si>
    <t>2014 Plan | Awards | Series A common stock</t>
  </si>
  <si>
    <t>Outstanding beginning balance (in shares)</t>
  </si>
  <si>
    <t>Exercised (in shares)</t>
  </si>
  <si>
    <t>Outstanding ending balance (in shares)</t>
  </si>
  <si>
    <t>Number of awards exercisable (in shares)</t>
  </si>
  <si>
    <t>WAEP Outstanding beginning balance (in dollars per share)</t>
  </si>
  <si>
    <t>WAEP options exercised (in dollars per share)</t>
  </si>
  <si>
    <t>WAEP Outstanding ending balance (in dollars per share)</t>
  </si>
  <si>
    <t>WAEP options exercisable (in dollars per share)</t>
  </si>
  <si>
    <t>Weighted average remaining contractual life outstanding</t>
  </si>
  <si>
    <t>Weighted average remaining contractual life exercisable</t>
  </si>
  <si>
    <t>2 years 10 months 24 days</t>
  </si>
  <si>
    <t>Aggregate intrinsic value outstanding</t>
  </si>
  <si>
    <t>Aggregate intrinsic value exercisable</t>
  </si>
  <si>
    <t>2014 Plan | Awards | Series C</t>
  </si>
  <si>
    <t>Options granted (in shares)</t>
  </si>
  <si>
    <t>WAEP Options granted (in dollars per share)</t>
  </si>
  <si>
    <t>6 years 1 month 6 days</t>
  </si>
  <si>
    <t>2014 Plan | Options | Series A common stock</t>
  </si>
  <si>
    <t>2014 Plan | Options | Series B common stock</t>
  </si>
  <si>
    <t>2014 Plan | Options | Series C</t>
  </si>
  <si>
    <t>2014 Plan | Options | Series C | Tranche One</t>
  </si>
  <si>
    <t>Vesting period</t>
  </si>
  <si>
    <t>1 year</t>
  </si>
  <si>
    <t>Weighted average grant date fair value (in dollars per share)</t>
  </si>
  <si>
    <t>2014 Plan | Minimum | Awards</t>
  </si>
  <si>
    <t>4 years</t>
  </si>
  <si>
    <t>Term of awards</t>
  </si>
  <si>
    <t>Expected term</t>
  </si>
  <si>
    <t>4 years 7 months 6 days</t>
  </si>
  <si>
    <t>Volatility rate</t>
  </si>
  <si>
    <t>26.20%</t>
  </si>
  <si>
    <t>2014 Plan | Maximum | Awards</t>
  </si>
  <si>
    <t>10 years</t>
  </si>
  <si>
    <t>7 years 3 months 18 days</t>
  </si>
  <si>
    <t>28.50%</t>
  </si>
  <si>
    <t>Operating expense</t>
  </si>
  <si>
    <t>Selling, general and administrative</t>
  </si>
  <si>
    <t>Research and development</t>
  </si>
  <si>
    <t>Stock-Based Compensation (Details) - USD ($)</t>
  </si>
  <si>
    <t>Jul. 29, 2016</t>
  </si>
  <si>
    <t>Nov. 03, 2014</t>
  </si>
  <si>
    <t>Number of awards outstanding (in shares)</t>
  </si>
  <si>
    <t>Restricted Stock</t>
  </si>
  <si>
    <t>Fair value of shares vested</t>
  </si>
  <si>
    <t>Number of awards outstanding unvested (in shares)</t>
  </si>
  <si>
    <t>Weighted average grant date fair value awards outstanding unvested (in dollars per share)</t>
  </si>
  <si>
    <t>LTIPs | PARs and PSUs | Significant other observable inputs (Level 2) | Other liabilities</t>
  </si>
  <si>
    <t>Deferred compensation</t>
  </si>
  <si>
    <t>LTIPs | TruePosition | PARs</t>
  </si>
  <si>
    <t>PAR and PSU activity</t>
  </si>
  <si>
    <t>Outstanding, beginning balance (in shares)</t>
  </si>
  <si>
    <t>Grants (in shares)</t>
  </si>
  <si>
    <t>Exercises (in shares)</t>
  </si>
  <si>
    <t>Forfeitures (in shares)</t>
  </si>
  <si>
    <t>Conversions and adjustments (in shares)</t>
  </si>
  <si>
    <t>Outstanding, ending balance (in shares)</t>
  </si>
  <si>
    <t>Fair value of outstanding grants</t>
  </si>
  <si>
    <t>Vested fair value</t>
  </si>
  <si>
    <t>LTIPs | TruePosition | PSUs</t>
  </si>
  <si>
    <t>LTIPs | Skyhook | PARs and PSUs</t>
  </si>
  <si>
    <t>Distribution ratio considered to determine exercise price and number of shares (as a percent)</t>
  </si>
  <si>
    <t>25.00%</t>
  </si>
  <si>
    <t>30.00%</t>
  </si>
  <si>
    <t>Risk free interest rate, minimum</t>
  </si>
  <si>
    <t>0.60%</t>
  </si>
  <si>
    <t>Risk free interest rate, maximum</t>
  </si>
  <si>
    <t>2.30%</t>
  </si>
  <si>
    <t>LTIPs | Skyhook | PARs</t>
  </si>
  <si>
    <t>Weighted average remaining vesting period</t>
  </si>
  <si>
    <t>2 years 6 months</t>
  </si>
  <si>
    <t>LTIPs | Skyhook | PSUs</t>
  </si>
  <si>
    <t>2 years 1 month 6 days</t>
  </si>
  <si>
    <t>LTIPs | Skyhook | Minimum | PARs and PSUs</t>
  </si>
  <si>
    <t>6 months</t>
  </si>
  <si>
    <t>LTIPs | Skyhook | Maximum | PARs and PSUs</t>
  </si>
  <si>
    <t>7 years 6 months</t>
  </si>
  <si>
    <t>Employee Benefit Plans (Details) - USD ($) $ in Millions</t>
  </si>
  <si>
    <t>Employer cash contribution</t>
  </si>
  <si>
    <t>Skyhook | Liberty 401k Plan Tranche One</t>
  </si>
  <si>
    <t>Company matching contribution (as a percent)</t>
  </si>
  <si>
    <t>Employee salary eligible for matching contributions (as a percent)</t>
  </si>
  <si>
    <t>10.00%</t>
  </si>
  <si>
    <t>Skyhook | Liberty 401k Plan Tranche Two</t>
  </si>
  <si>
    <t>50.00%</t>
  </si>
  <si>
    <t>8.00%</t>
  </si>
  <si>
    <t>Related Party Transactions (Details) - Liberty - USD ($) $ in Thousands</t>
  </si>
  <si>
    <t>Related party transactions</t>
  </si>
  <si>
    <t>Payments to Liberty</t>
  </si>
  <si>
    <t>Payable (receivable), beginning balance</t>
  </si>
  <si>
    <t>Cost and expenses charged</t>
  </si>
  <si>
    <t>Amounts due under the tax-sharing arrangement</t>
  </si>
  <si>
    <t>Transfer of related party receivable to (from) note receivable</t>
  </si>
  <si>
    <t>Amount receivable (due) under the tax-sharing arrangement transferred to Liberty Broadband</t>
  </si>
  <si>
    <t>(Receivable) payable, ending balance</t>
  </si>
  <si>
    <t>Skyhook | Tax sharing agreement</t>
  </si>
  <si>
    <t>Commitments and Contingencies (Details) - USD ($) $ in Thousands</t>
  </si>
  <si>
    <t>Minimum annual lease payments</t>
  </si>
  <si>
    <t>Rental expense</t>
  </si>
  <si>
    <t>Commitments and Contingencies (Details) - Skyhook</t>
  </si>
  <si>
    <t>Oct. 15, 2015USD ($)</t>
  </si>
  <si>
    <t>Dec. 31, 2016USD ($)item</t>
  </si>
  <si>
    <t>Sep. 10, 2010item</t>
  </si>
  <si>
    <t>Patent infringement lawsuit</t>
  </si>
  <si>
    <t>General Litigation</t>
  </si>
  <si>
    <t>Number of claims | item</t>
  </si>
  <si>
    <t>Litigation settlement amount</t>
  </si>
  <si>
    <t>Legal Fees</t>
  </si>
  <si>
    <t>Polaris patent infringement lawsuit</t>
  </si>
  <si>
    <t>Loss Contingency, Damages Sought, Value</t>
  </si>
  <si>
    <t>Indemnification claim</t>
  </si>
  <si>
    <t>Loss Contingency Accrual</t>
  </si>
  <si>
    <t>T-Mobile | Indemnification claim</t>
  </si>
  <si>
    <t>AT&amp;T | Indemnification claim</t>
  </si>
  <si>
    <t>Maximum estimated allocation</t>
  </si>
  <si>
    <t>Payments for Legal Settlements</t>
  </si>
  <si>
    <t>Segment Information (Details) - USD ($) $ in Thousands</t>
  </si>
  <si>
    <t>3 Months Ended</t>
  </si>
  <si>
    <t>Sep. 30, 2016</t>
  </si>
  <si>
    <t>Mar. 31, 2016</t>
  </si>
  <si>
    <t>Sep. 30, 2015</t>
  </si>
  <si>
    <t>Jun. 30, 2015</t>
  </si>
  <si>
    <t>Mar. 31, 2015</t>
  </si>
  <si>
    <t>Segment information</t>
  </si>
  <si>
    <t>Adjusted OIBDA</t>
  </si>
  <si>
    <t>Investments in affiliates</t>
  </si>
  <si>
    <t>Capital expenditures</t>
  </si>
  <si>
    <t>Financial results included in the disclosure (as a percent)</t>
  </si>
  <si>
    <t>Operating segments</t>
  </si>
  <si>
    <t>Operating segments | Skyhook</t>
  </si>
  <si>
    <t>Operating segments | Charter</t>
  </si>
  <si>
    <t>Operating segments | Corporate and Other</t>
  </si>
  <si>
    <t>Eliminate equity method affiliate</t>
  </si>
  <si>
    <t>United States</t>
  </si>
  <si>
    <t>Other countries</t>
  </si>
  <si>
    <t>Reconciliation of segment Adjusted OIBDA to earnings (loss) before income taxes</t>
  </si>
  <si>
    <t>Combined segment Adjusted OIBDA</t>
  </si>
  <si>
    <t>Operating Income (Loss)</t>
  </si>
  <si>
    <t>Interest expense</t>
  </si>
  <si>
    <t>Gain (Loss) on Investments</t>
  </si>
  <si>
    <t>Quarterly Financial Information (Unaudited) (Details) - USD ($) $ / shares in Units, $ in Thousands</t>
  </si>
  <si>
    <t>Net Income (Loss) Available to Common Stockholders, Basic</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1198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0.2</v>
      </c>
    </row>
    <row r="14" spans="1:4">
      <c r="A14" s="3" t="s">
        <v>24</v>
      </c>
      <c r="B14" s="4" t="n">
        <v>2016</v>
      </c>
    </row>
    <row r="15" spans="1:4">
      <c r="A15" s="3" t="s">
        <v>25</v>
      </c>
      <c r="B15" s="3" t="s">
        <v>26</v>
      </c>
    </row>
    <row r="16" spans="1:4">
      <c r="A16" s="3" t="s">
        <v>27</v>
      </c>
    </row>
    <row r="17" spans="1:4">
      <c r="A17" s="3" t="s">
        <v>28</v>
      </c>
      <c r="C17" s="4" t="n">
        <v>26270193</v>
      </c>
    </row>
    <row r="18" spans="1:4">
      <c r="A18" s="3" t="s">
        <v>29</v>
      </c>
    </row>
    <row r="19" spans="1:4">
      <c r="A19" s="3" t="s">
        <v>28</v>
      </c>
      <c r="C19" s="4" t="n">
        <v>2467509</v>
      </c>
    </row>
    <row r="20" spans="1:4">
      <c r="A20" s="3" t="s">
        <v>30</v>
      </c>
    </row>
    <row r="21" spans="1:4">
      <c r="A21" s="3" t="s">
        <v>28</v>
      </c>
      <c r="C21" s="4" t="n">
        <v>153059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6"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v>
      </c>
      <c r="B1" s="2" t="s">
        <v>1</v>
      </c>
    </row>
    <row r="2" spans="1:2">
      <c r="B2" s="2" t="s">
        <v>2</v>
      </c>
    </row>
    <row r="3" spans="1:2">
      <c r="A3" s="6" t="s">
        <v>55</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v>
      </c>
      <c r="B1" s="2" t="s">
        <v>2</v>
      </c>
      <c r="C1" s="2" t="s">
        <v>32</v>
      </c>
    </row>
    <row r="2" spans="1:3">
      <c r="A2" s="6" t="s">
        <v>33</v>
      </c>
    </row>
    <row r="3" spans="1:3">
      <c r="A3" s="3" t="s">
        <v>34</v>
      </c>
      <c r="B3" s="7" t="n">
        <v>205728</v>
      </c>
      <c r="C3" s="7" t="n">
        <v>655079</v>
      </c>
    </row>
    <row r="4" spans="1:3">
      <c r="A4" s="3" t="s">
        <v>35</v>
      </c>
      <c r="B4" s="4" t="n">
        <v>878</v>
      </c>
      <c r="C4" s="4" t="n">
        <v>2462</v>
      </c>
    </row>
    <row r="5" spans="1:3">
      <c r="A5" s="3" t="s">
        <v>36</v>
      </c>
      <c r="B5" s="4" t="n">
        <v>32</v>
      </c>
    </row>
    <row r="6" spans="1:3">
      <c r="A6" s="3" t="s">
        <v>37</v>
      </c>
      <c r="C6" s="4" t="n">
        <v>9014</v>
      </c>
    </row>
    <row r="7" spans="1:3">
      <c r="A7" s="3" t="s">
        <v>38</v>
      </c>
      <c r="B7" s="4" t="n">
        <v>49019</v>
      </c>
    </row>
    <row r="8" spans="1:3">
      <c r="A8" s="3" t="s">
        <v>39</v>
      </c>
      <c r="B8" s="4" t="n">
        <v>2794</v>
      </c>
      <c r="C8" s="4" t="n">
        <v>11660</v>
      </c>
    </row>
    <row r="9" spans="1:3">
      <c r="A9" s="3" t="s">
        <v>40</v>
      </c>
      <c r="B9" s="4" t="n">
        <v>258419</v>
      </c>
      <c r="C9" s="4" t="n">
        <v>678215</v>
      </c>
    </row>
    <row r="10" spans="1:3">
      <c r="A10" s="3" t="s">
        <v>41</v>
      </c>
      <c r="C10" s="4" t="n">
        <v>439560</v>
      </c>
    </row>
    <row r="11" spans="1:3">
      <c r="A11" s="3" t="s">
        <v>42</v>
      </c>
      <c r="B11" s="4" t="n">
        <v>9315253</v>
      </c>
      <c r="C11" s="4" t="n">
        <v>2372699</v>
      </c>
    </row>
    <row r="12" spans="1:3">
      <c r="A12" s="3" t="s">
        <v>43</v>
      </c>
      <c r="B12" s="4" t="n">
        <v>710</v>
      </c>
      <c r="C12" s="4" t="n">
        <v>1248</v>
      </c>
    </row>
    <row r="13" spans="1:3">
      <c r="A13" s="3" t="s">
        <v>44</v>
      </c>
      <c r="B13" s="4" t="n">
        <v>6497</v>
      </c>
      <c r="C13" s="4" t="n">
        <v>6497</v>
      </c>
    </row>
    <row r="14" spans="1:3">
      <c r="A14" s="3" t="s">
        <v>45</v>
      </c>
      <c r="B14" s="4" t="n">
        <v>8596</v>
      </c>
      <c r="C14" s="4" t="n">
        <v>11887</v>
      </c>
    </row>
    <row r="15" spans="1:3">
      <c r="A15" s="3" t="s">
        <v>46</v>
      </c>
      <c r="C15" s="4" t="n">
        <v>55368</v>
      </c>
    </row>
    <row r="16" spans="1:3">
      <c r="A16" s="3" t="s">
        <v>47</v>
      </c>
      <c r="B16" s="4" t="n">
        <v>1485</v>
      </c>
      <c r="C16" s="4" t="n">
        <v>267</v>
      </c>
    </row>
    <row r="17" spans="1:3">
      <c r="A17" s="3" t="s">
        <v>48</v>
      </c>
      <c r="B17" s="4" t="n">
        <v>9590960</v>
      </c>
      <c r="C17" s="4" t="n">
        <v>3565741</v>
      </c>
    </row>
    <row r="18" spans="1:3">
      <c r="A18" s="6" t="s">
        <v>49</v>
      </c>
    </row>
    <row r="19" spans="1:3">
      <c r="A19" s="3" t="s">
        <v>50</v>
      </c>
      <c r="B19" s="4" t="n">
        <v>7931</v>
      </c>
      <c r="C19" s="4" t="n">
        <v>10493</v>
      </c>
    </row>
    <row r="20" spans="1:3">
      <c r="A20" s="3" t="s">
        <v>51</v>
      </c>
      <c r="B20" s="4" t="n">
        <v>2171</v>
      </c>
      <c r="C20" s="4" t="n">
        <v>2629</v>
      </c>
    </row>
    <row r="21" spans="1:3">
      <c r="A21" s="3" t="s">
        <v>52</v>
      </c>
      <c r="B21" s="4" t="n">
        <v>400000</v>
      </c>
    </row>
    <row r="22" spans="1:3">
      <c r="A22" s="3" t="s">
        <v>53</v>
      </c>
      <c r="B22" s="4" t="n">
        <v>2014</v>
      </c>
      <c r="C22" s="4" t="n">
        <v>2254</v>
      </c>
    </row>
    <row r="23" spans="1:3">
      <c r="A23" s="3" t="s">
        <v>54</v>
      </c>
      <c r="B23" s="4" t="n">
        <v>412116</v>
      </c>
      <c r="C23" s="4" t="n">
        <v>15376</v>
      </c>
    </row>
    <row r="24" spans="1:3">
      <c r="A24" s="3" t="s">
        <v>55</v>
      </c>
      <c r="B24" s="4" t="n">
        <v>198512</v>
      </c>
      <c r="C24" s="4" t="n">
        <v>399703</v>
      </c>
    </row>
    <row r="25" spans="1:3">
      <c r="A25" s="3" t="s">
        <v>51</v>
      </c>
      <c r="B25" s="4" t="n">
        <v>2596</v>
      </c>
      <c r="C25" s="4" t="n">
        <v>2443</v>
      </c>
    </row>
    <row r="26" spans="1:3">
      <c r="A26" s="3" t="s">
        <v>56</v>
      </c>
      <c r="B26" s="4" t="n">
        <v>504644</v>
      </c>
    </row>
    <row r="27" spans="1:3">
      <c r="A27" s="3" t="s">
        <v>57</v>
      </c>
      <c r="B27" s="4" t="n">
        <v>1117868</v>
      </c>
      <c r="C27" s="4" t="n">
        <v>417522</v>
      </c>
    </row>
    <row r="28" spans="1:3">
      <c r="A28" s="6" t="s">
        <v>58</v>
      </c>
    </row>
    <row r="29" spans="1:3">
      <c r="A29" s="3" t="s">
        <v>59</v>
      </c>
      <c r="B29" s="3" t="s">
        <v>60</v>
      </c>
      <c r="C29" s="3" t="s">
        <v>60</v>
      </c>
    </row>
    <row r="30" spans="1:3">
      <c r="A30" s="3" t="s">
        <v>61</v>
      </c>
      <c r="B30" s="4" t="n">
        <v>7945883</v>
      </c>
      <c r="C30" s="4" t="n">
        <v>3537848</v>
      </c>
    </row>
    <row r="31" spans="1:3">
      <c r="A31" s="3" t="s">
        <v>62</v>
      </c>
      <c r="B31" s="4" t="n">
        <v>7656</v>
      </c>
      <c r="C31" s="4" t="n">
        <v>8905</v>
      </c>
    </row>
    <row r="32" spans="1:3">
      <c r="A32" s="3" t="s">
        <v>63</v>
      </c>
      <c r="B32" s="4" t="n">
        <v>517736</v>
      </c>
      <c r="C32" s="4" t="n">
        <v>-399567</v>
      </c>
    </row>
    <row r="33" spans="1:3">
      <c r="A33" s="3" t="s">
        <v>64</v>
      </c>
      <c r="B33" s="4" t="n">
        <v>8473092</v>
      </c>
      <c r="C33" s="4" t="n">
        <v>3148219</v>
      </c>
    </row>
    <row r="34" spans="1:3">
      <c r="A34" s="3" t="s">
        <v>65</v>
      </c>
      <c r="B34" s="3" t="s">
        <v>60</v>
      </c>
      <c r="C34" s="3" t="s">
        <v>60</v>
      </c>
    </row>
    <row r="35" spans="1:3">
      <c r="A35" s="3" t="s">
        <v>66</v>
      </c>
      <c r="B35" s="4" t="n">
        <v>9590960</v>
      </c>
      <c r="C35" s="4" t="n">
        <v>3565741</v>
      </c>
    </row>
    <row r="36" spans="1:3">
      <c r="A36" s="3" t="s">
        <v>27</v>
      </c>
    </row>
    <row r="37" spans="1:3">
      <c r="A37" s="6" t="s">
        <v>58</v>
      </c>
    </row>
    <row r="38" spans="1:3">
      <c r="A38" s="3" t="s">
        <v>67</v>
      </c>
      <c r="B38" s="4" t="n">
        <v>262</v>
      </c>
      <c r="C38" s="4" t="n">
        <v>262</v>
      </c>
    </row>
    <row r="39" spans="1:3">
      <c r="A39" s="3" t="s">
        <v>64</v>
      </c>
      <c r="B39" s="4" t="n">
        <v>262</v>
      </c>
      <c r="C39" s="4" t="n">
        <v>262</v>
      </c>
    </row>
    <row r="40" spans="1:3">
      <c r="A40" s="3" t="s">
        <v>29</v>
      </c>
    </row>
    <row r="41" spans="1:3">
      <c r="A41" s="6" t="s">
        <v>58</v>
      </c>
    </row>
    <row r="42" spans="1:3">
      <c r="A42" s="3" t="s">
        <v>67</v>
      </c>
      <c r="B42" s="4" t="n">
        <v>25</v>
      </c>
      <c r="C42" s="4" t="n">
        <v>25</v>
      </c>
    </row>
    <row r="43" spans="1:3">
      <c r="A43" s="3" t="s">
        <v>64</v>
      </c>
      <c r="B43" s="4" t="n">
        <v>25</v>
      </c>
      <c r="C43" s="4" t="n">
        <v>25</v>
      </c>
    </row>
    <row r="44" spans="1:3">
      <c r="A44" s="3" t="s">
        <v>30</v>
      </c>
    </row>
    <row r="45" spans="1:3">
      <c r="A45" s="6" t="s">
        <v>58</v>
      </c>
    </row>
    <row r="46" spans="1:3">
      <c r="A46" s="3" t="s">
        <v>67</v>
      </c>
      <c r="B46" s="4" t="n">
        <v>1530</v>
      </c>
      <c r="C46" s="4" t="n">
        <v>746</v>
      </c>
    </row>
    <row r="47" spans="1:3">
      <c r="A47" s="3" t="s">
        <v>64</v>
      </c>
      <c r="B47" s="7" t="n">
        <v>1530</v>
      </c>
      <c r="C47" s="7" t="n">
        <v>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6" t="s">
        <v>174</v>
      </c>
    </row>
    <row r="4" spans="1:2">
      <c r="A4" s="3" t="s">
        <v>205</v>
      </c>
      <c r="B4" s="3" t="s">
        <v>206</v>
      </c>
    </row>
    <row r="5" spans="1:2">
      <c r="A5" s="3" t="s">
        <v>207</v>
      </c>
      <c r="B5" s="3" t="s">
        <v>208</v>
      </c>
    </row>
    <row r="6" spans="1:2">
      <c r="A6" s="3" t="s">
        <v>209</v>
      </c>
      <c r="B6" s="3" t="s">
        <v>210</v>
      </c>
    </row>
    <row r="7" spans="1:2">
      <c r="A7" s="3" t="s">
        <v>211</v>
      </c>
      <c r="B7" s="3" t="s">
        <v>212</v>
      </c>
    </row>
    <row r="8" spans="1:2">
      <c r="A8" s="3" t="s">
        <v>213</v>
      </c>
      <c r="B8" s="3" t="s">
        <v>214</v>
      </c>
    </row>
    <row r="9" spans="1:2">
      <c r="A9" s="3" t="s">
        <v>215</v>
      </c>
      <c r="B9" s="3" t="s">
        <v>216</v>
      </c>
    </row>
    <row r="10" spans="1:2">
      <c r="A10" s="3" t="s">
        <v>183</v>
      </c>
      <c r="B10" s="3" t="s">
        <v>217</v>
      </c>
    </row>
    <row r="11" spans="1:2">
      <c r="A11" s="3" t="s">
        <v>218</v>
      </c>
      <c r="B11" s="3" t="s">
        <v>219</v>
      </c>
    </row>
    <row r="12" spans="1:2">
      <c r="A12" s="3" t="s">
        <v>220</v>
      </c>
      <c r="B12" s="3" t="s">
        <v>221</v>
      </c>
    </row>
    <row r="13" spans="1:2">
      <c r="A13" s="3" t="s">
        <v>222</v>
      </c>
      <c r="B13" s="3" t="s">
        <v>223</v>
      </c>
    </row>
    <row r="14" spans="1:2">
      <c r="A14" s="3" t="s">
        <v>224</v>
      </c>
      <c r="B14" s="3" t="s">
        <v>225</v>
      </c>
    </row>
    <row r="15" spans="1:2">
      <c r="A15" s="3" t="s">
        <v>226</v>
      </c>
      <c r="B15" s="3" t="s">
        <v>227</v>
      </c>
    </row>
    <row r="16" spans="1:2">
      <c r="A16" s="3" t="s">
        <v>228</v>
      </c>
      <c r="B16" s="3" t="s">
        <v>229</v>
      </c>
    </row>
    <row r="17" spans="1:2">
      <c r="A17" s="3" t="s">
        <v>230</v>
      </c>
      <c r="B17" s="3" t="s">
        <v>231</v>
      </c>
    </row>
    <row r="18" spans="1:2">
      <c r="A18" s="3" t="s">
        <v>232</v>
      </c>
      <c r="B18" s="3" t="s">
        <v>233</v>
      </c>
    </row>
    <row r="19" spans="1:2">
      <c r="A19" s="3" t="s">
        <v>234</v>
      </c>
      <c r="B19" s="3" t="s">
        <v>235</v>
      </c>
    </row>
    <row r="20" spans="1:2">
      <c r="A20" s="3" t="s">
        <v>236</v>
      </c>
      <c r="B20" s="3" t="s">
        <v>237</v>
      </c>
    </row>
    <row r="21" spans="1:2">
      <c r="A21" s="3" t="s">
        <v>238</v>
      </c>
      <c r="B21" s="3" t="s">
        <v>239</v>
      </c>
    </row>
    <row r="22" spans="1:2">
      <c r="A22" s="3" t="s">
        <v>240</v>
      </c>
      <c r="B22" s="3" t="s">
        <v>175</v>
      </c>
    </row>
    <row r="23" spans="1:2">
      <c r="A23" s="3" t="s">
        <v>241</v>
      </c>
      <c r="B23" s="3" t="s">
        <v>242</v>
      </c>
    </row>
    <row r="24" spans="1:2">
      <c r="A24" s="3" t="s">
        <v>243</v>
      </c>
      <c r="B24" s="3" t="s">
        <v>244</v>
      </c>
    </row>
    <row r="25" spans="1:2">
      <c r="A25" s="3" t="s">
        <v>245</v>
      </c>
      <c r="B25"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174</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6" t="s">
        <v>176</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178</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181</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183</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32</v>
      </c>
    </row>
    <row r="2" spans="1:3">
      <c r="A2" s="3" t="s">
        <v>69</v>
      </c>
      <c r="B2" s="7" t="n">
        <v>136</v>
      </c>
      <c r="C2" s="7" t="n">
        <v>138</v>
      </c>
    </row>
    <row r="3" spans="1:3">
      <c r="A3" s="3" t="s">
        <v>70</v>
      </c>
      <c r="B3" s="8" t="n">
        <v>0.01</v>
      </c>
      <c r="C3" s="8" t="n">
        <v>0.01</v>
      </c>
    </row>
    <row r="4" spans="1:3">
      <c r="A4" s="3" t="s">
        <v>71</v>
      </c>
      <c r="B4" s="4" t="n">
        <v>50000000</v>
      </c>
      <c r="C4" s="4" t="n">
        <v>50000000</v>
      </c>
    </row>
    <row r="5" spans="1:3">
      <c r="A5" s="3" t="s">
        <v>72</v>
      </c>
      <c r="B5" s="4" t="n">
        <v>0</v>
      </c>
      <c r="C5" s="4" t="n">
        <v>0</v>
      </c>
    </row>
    <row r="6" spans="1:3">
      <c r="A6" s="3" t="s">
        <v>27</v>
      </c>
    </row>
    <row r="7" spans="1:3">
      <c r="A7" s="3" t="s">
        <v>73</v>
      </c>
      <c r="B7" s="8" t="n">
        <v>0.01</v>
      </c>
      <c r="C7" s="8" t="n">
        <v>0.01</v>
      </c>
    </row>
    <row r="8" spans="1:3">
      <c r="A8" s="3" t="s">
        <v>74</v>
      </c>
      <c r="B8" s="4" t="n">
        <v>500000000</v>
      </c>
      <c r="C8" s="4" t="n">
        <v>500000000</v>
      </c>
    </row>
    <row r="9" spans="1:3">
      <c r="A9" s="3" t="s">
        <v>75</v>
      </c>
      <c r="B9" s="4" t="n">
        <v>26251533</v>
      </c>
      <c r="C9" s="4" t="n">
        <v>26163206</v>
      </c>
    </row>
    <row r="10" spans="1:3">
      <c r="A10" s="3" t="s">
        <v>76</v>
      </c>
      <c r="B10" s="4" t="n">
        <v>26251533</v>
      </c>
      <c r="C10" s="4" t="n">
        <v>26163206</v>
      </c>
    </row>
    <row r="11" spans="1:3">
      <c r="A11" s="3" t="s">
        <v>29</v>
      </c>
    </row>
    <row r="12" spans="1:3">
      <c r="A12" s="3" t="s">
        <v>73</v>
      </c>
      <c r="B12" s="8" t="n">
        <v>0.01</v>
      </c>
      <c r="C12" s="8" t="n">
        <v>0.01</v>
      </c>
    </row>
    <row r="13" spans="1:3">
      <c r="A13" s="3" t="s">
        <v>74</v>
      </c>
      <c r="B13" s="4" t="n">
        <v>18750000</v>
      </c>
      <c r="C13" s="4" t="n">
        <v>18750000</v>
      </c>
    </row>
    <row r="14" spans="1:3">
      <c r="A14" s="3" t="s">
        <v>75</v>
      </c>
      <c r="B14" s="4" t="n">
        <v>2467509</v>
      </c>
      <c r="C14" s="4" t="n">
        <v>2467547</v>
      </c>
    </row>
    <row r="15" spans="1:3">
      <c r="A15" s="3" t="s">
        <v>76</v>
      </c>
      <c r="B15" s="4" t="n">
        <v>2467509</v>
      </c>
      <c r="C15" s="4" t="n">
        <v>2467547</v>
      </c>
    </row>
    <row r="16" spans="1:3">
      <c r="A16" s="3" t="s">
        <v>30</v>
      </c>
    </row>
    <row r="17" spans="1:3">
      <c r="A17" s="3" t="s">
        <v>73</v>
      </c>
      <c r="B17" s="8" t="n">
        <v>0.01</v>
      </c>
      <c r="C17" s="8" t="n">
        <v>0.01</v>
      </c>
    </row>
    <row r="18" spans="1:3">
      <c r="A18" s="3" t="s">
        <v>74</v>
      </c>
      <c r="B18" s="4" t="n">
        <v>500000000</v>
      </c>
      <c r="C18" s="4" t="n">
        <v>500000000</v>
      </c>
    </row>
    <row r="19" spans="1:3">
      <c r="A19" s="3" t="s">
        <v>75</v>
      </c>
      <c r="B19" s="4" t="n">
        <v>153019547</v>
      </c>
      <c r="C19" s="4" t="n">
        <v>74643546</v>
      </c>
    </row>
    <row r="20" spans="1:3">
      <c r="A20" s="3" t="s">
        <v>76</v>
      </c>
      <c r="B20" s="4" t="n">
        <v>153019547</v>
      </c>
      <c r="C20" s="4" t="n">
        <v>74643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6" t="s">
        <v>172</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6" t="s">
        <v>187</v>
      </c>
    </row>
    <row r="4" spans="1:2">
      <c r="A4" s="3" t="s">
        <v>278</v>
      </c>
      <c r="B4" s="3" t="s">
        <v>279</v>
      </c>
    </row>
    <row r="5" spans="1:2">
      <c r="A5" s="3" t="s">
        <v>280</v>
      </c>
      <c r="B5" s="3" t="s">
        <v>281</v>
      </c>
    </row>
    <row r="6" spans="1:2">
      <c r="A6" s="3" t="s">
        <v>282</v>
      </c>
      <c r="B6"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6" t="s">
        <v>191</v>
      </c>
    </row>
    <row r="4" spans="1:2">
      <c r="A4" s="3" t="s">
        <v>285</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6" t="s">
        <v>195</v>
      </c>
    </row>
    <row r="4" spans="1:2">
      <c r="A4" s="3" t="s">
        <v>292</v>
      </c>
      <c r="B4" s="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6" t="s">
        <v>197</v>
      </c>
    </row>
    <row r="4" spans="1:2">
      <c r="A4" s="3" t="s">
        <v>295</v>
      </c>
      <c r="B4" s="3"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6" t="s">
        <v>199</v>
      </c>
    </row>
    <row r="4" spans="1:2">
      <c r="A4" s="3" t="s">
        <v>298</v>
      </c>
      <c r="B4" s="3" t="s">
        <v>299</v>
      </c>
    </row>
    <row r="5" spans="1:2">
      <c r="A5" s="3" t="s">
        <v>300</v>
      </c>
      <c r="B5" s="3" t="s">
        <v>301</v>
      </c>
    </row>
    <row r="6" spans="1:2">
      <c r="A6" s="3" t="s">
        <v>302</v>
      </c>
      <c r="B6" s="3" t="s">
        <v>303</v>
      </c>
    </row>
    <row r="7" spans="1:2">
      <c r="A7" s="3" t="s">
        <v>304</v>
      </c>
      <c r="B7" s="3" t="s">
        <v>305</v>
      </c>
    </row>
    <row r="8" spans="1:2">
      <c r="A8" s="3" t="s">
        <v>306</v>
      </c>
      <c r="B8"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6" t="s">
        <v>202</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21"/>
    <col customWidth="1" max="5" min="5" width="21"/>
    <col customWidth="1" max="6" min="6" width="13"/>
  </cols>
  <sheetData>
    <row r="1" spans="1:6">
      <c r="A1" s="1" t="s">
        <v>311</v>
      </c>
      <c r="B1" s="2" t="s">
        <v>312</v>
      </c>
      <c r="C1" s="2" t="s">
        <v>313</v>
      </c>
      <c r="D1" s="2" t="s">
        <v>314</v>
      </c>
      <c r="E1" s="2" t="s">
        <v>315</v>
      </c>
      <c r="F1" s="2" t="s">
        <v>316</v>
      </c>
    </row>
    <row r="2" spans="1:6">
      <c r="A2" s="3" t="s">
        <v>317</v>
      </c>
      <c r="C2" s="9" t="n">
        <v>0.25</v>
      </c>
    </row>
    <row r="3" spans="1:6">
      <c r="A3" s="3" t="s">
        <v>318</v>
      </c>
    </row>
    <row r="4" spans="1:6">
      <c r="A4" s="3" t="s">
        <v>319</v>
      </c>
      <c r="F4" s="3" t="s">
        <v>320</v>
      </c>
    </row>
    <row r="5" spans="1:6">
      <c r="A5" s="3" t="s">
        <v>321</v>
      </c>
    </row>
    <row r="6" spans="1:6">
      <c r="A6" s="3" t="s">
        <v>322</v>
      </c>
      <c r="D6" s="5" t="n">
        <v>3.4</v>
      </c>
    </row>
    <row r="7" spans="1:6">
      <c r="A7" s="3" t="s">
        <v>30</v>
      </c>
    </row>
    <row r="8" spans="1:6">
      <c r="A8" s="3" t="s">
        <v>323</v>
      </c>
      <c r="B8" s="9" t="n">
        <v>0.2</v>
      </c>
    </row>
    <row r="9" spans="1:6">
      <c r="A9" s="3" t="s">
        <v>321</v>
      </c>
    </row>
    <row r="10" spans="1:6">
      <c r="A10" s="3" t="s">
        <v>322</v>
      </c>
      <c r="E10" s="5"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2"/>
    <col customWidth="1" max="5" min="5" width="21"/>
    <col customWidth="1" max="6" min="6" width="22"/>
  </cols>
  <sheetData>
    <row r="1" spans="1:6">
      <c r="A1" s="1" t="s">
        <v>324</v>
      </c>
      <c r="B1" s="2" t="s">
        <v>32</v>
      </c>
      <c r="C1" s="2" t="s">
        <v>325</v>
      </c>
      <c r="D1" s="2" t="s">
        <v>326</v>
      </c>
      <c r="E1" s="2" t="s">
        <v>327</v>
      </c>
      <c r="F1" s="2" t="s">
        <v>328</v>
      </c>
    </row>
    <row r="2" spans="1:6">
      <c r="A2" s="3" t="s">
        <v>329</v>
      </c>
    </row>
    <row r="3" spans="1:6">
      <c r="A3" s="6" t="s">
        <v>330</v>
      </c>
    </row>
    <row r="4" spans="1:6">
      <c r="A4" s="3" t="s">
        <v>319</v>
      </c>
      <c r="C4" s="3" t="s">
        <v>331</v>
      </c>
    </row>
    <row r="5" spans="1:6">
      <c r="A5" s="3" t="s">
        <v>332</v>
      </c>
      <c r="C5" s="7" t="n">
        <v>57500</v>
      </c>
    </row>
    <row r="6" spans="1:6">
      <c r="A6" s="3" t="s">
        <v>333</v>
      </c>
    </row>
    <row r="7" spans="1:6">
      <c r="A7" s="6" t="s">
        <v>330</v>
      </c>
    </row>
    <row r="8" spans="1:6">
      <c r="A8" s="3" t="s">
        <v>334</v>
      </c>
      <c r="E8" s="7" t="n">
        <v>958</v>
      </c>
    </row>
    <row r="9" spans="1:6">
      <c r="A9" s="3" t="s">
        <v>318</v>
      </c>
    </row>
    <row r="10" spans="1:6">
      <c r="A10" s="6" t="s">
        <v>330</v>
      </c>
    </row>
    <row r="11" spans="1:6">
      <c r="A11" s="3" t="s">
        <v>335</v>
      </c>
      <c r="F11" s="4" t="n">
        <v>26200000</v>
      </c>
    </row>
    <row r="12" spans="1:6">
      <c r="A12" s="3" t="s">
        <v>336</v>
      </c>
    </row>
    <row r="13" spans="1:6">
      <c r="A13" s="6" t="s">
        <v>330</v>
      </c>
    </row>
    <row r="14" spans="1:6">
      <c r="A14" s="3" t="s">
        <v>337</v>
      </c>
      <c r="D14" s="4" t="n">
        <v>1</v>
      </c>
    </row>
    <row r="15" spans="1:6">
      <c r="A15" s="3" t="s">
        <v>338</v>
      </c>
    </row>
    <row r="16" spans="1:6">
      <c r="A16" s="6" t="s">
        <v>330</v>
      </c>
    </row>
    <row r="17" spans="1:6">
      <c r="A17" s="3" t="s">
        <v>339</v>
      </c>
      <c r="B17" s="3" t="s">
        <v>340</v>
      </c>
      <c r="E17" s="3" t="s">
        <v>341</v>
      </c>
    </row>
    <row r="18" spans="1:6">
      <c r="A18" s="3" t="s">
        <v>342</v>
      </c>
    </row>
    <row r="19" spans="1:6">
      <c r="A19" s="6" t="s">
        <v>330</v>
      </c>
    </row>
    <row r="20" spans="1:6">
      <c r="A20" s="3" t="s">
        <v>339</v>
      </c>
      <c r="B20" s="3" t="s">
        <v>343</v>
      </c>
    </row>
    <row r="21" spans="1:6">
      <c r="A21" s="3" t="s">
        <v>344</v>
      </c>
    </row>
    <row r="22" spans="1:6">
      <c r="A22" s="6" t="s">
        <v>330</v>
      </c>
    </row>
    <row r="23" spans="1:6">
      <c r="A23" s="3" t="s">
        <v>339</v>
      </c>
      <c r="B23" s="3"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78"/>
    <col customWidth="1" max="2" min="2" width="19"/>
    <col customWidth="1" max="3" min="3" width="27"/>
    <col customWidth="1" max="4" min="4" width="20"/>
    <col customWidth="1" max="5" min="5" width="20"/>
    <col customWidth="1" max="6" min="6" width="20"/>
    <col customWidth="1" max="7" min="7" width="21"/>
    <col customWidth="1" max="8" min="8" width="27"/>
    <col customWidth="1" max="9" min="9" width="35"/>
    <col customWidth="1" max="10" min="10" width="27"/>
    <col customWidth="1" max="11" min="11" width="20"/>
  </cols>
  <sheetData>
    <row r="1" spans="1:11">
      <c r="A1" s="1" t="s">
        <v>346</v>
      </c>
      <c r="B1" s="2" t="s">
        <v>347</v>
      </c>
      <c r="C1" s="2" t="s">
        <v>348</v>
      </c>
      <c r="D1" s="2" t="s">
        <v>349</v>
      </c>
      <c r="E1" s="2" t="s">
        <v>350</v>
      </c>
      <c r="F1" s="2" t="s">
        <v>351</v>
      </c>
      <c r="G1" s="2" t="s">
        <v>315</v>
      </c>
      <c r="H1" s="2" t="s">
        <v>352</v>
      </c>
      <c r="I1" s="2" t="s">
        <v>353</v>
      </c>
      <c r="J1" s="2" t="s">
        <v>354</v>
      </c>
      <c r="K1" s="2" t="s">
        <v>355</v>
      </c>
    </row>
    <row r="2" spans="1:11">
      <c r="A2" s="3" t="s">
        <v>36</v>
      </c>
      <c r="H2" s="7" t="n">
        <v>32000</v>
      </c>
    </row>
    <row r="3" spans="1:11">
      <c r="A3" s="3" t="s">
        <v>356</v>
      </c>
      <c r="C3" s="7" t="n">
        <v>26051000</v>
      </c>
      <c r="G3" s="7" t="n">
        <v>26051000</v>
      </c>
      <c r="H3" s="4" t="n">
        <v>9030000</v>
      </c>
      <c r="I3" s="7" t="n">
        <v>26051000</v>
      </c>
    </row>
    <row r="4" spans="1:11">
      <c r="A4" s="3" t="s">
        <v>357</v>
      </c>
      <c r="C4" s="4" t="n">
        <v>-24803000</v>
      </c>
      <c r="G4" s="4" t="n">
        <v>-24803000</v>
      </c>
      <c r="H4" s="4" t="n">
        <v>-8320000</v>
      </c>
      <c r="I4" s="4" t="n">
        <v>-24803000</v>
      </c>
    </row>
    <row r="5" spans="1:11">
      <c r="A5" s="3" t="s">
        <v>43</v>
      </c>
      <c r="C5" s="4" t="n">
        <v>1248000</v>
      </c>
      <c r="G5" s="4" t="n">
        <v>1248000</v>
      </c>
      <c r="H5" s="7" t="n">
        <v>710000</v>
      </c>
      <c r="I5" s="4" t="n">
        <v>1248000</v>
      </c>
    </row>
    <row r="6" spans="1:11">
      <c r="A6" s="3" t="s">
        <v>358</v>
      </c>
      <c r="C6" s="4" t="n">
        <v>439560000</v>
      </c>
      <c r="G6" s="4" t="n">
        <v>439560000</v>
      </c>
      <c r="I6" s="4" t="n">
        <v>439560000</v>
      </c>
    </row>
    <row r="7" spans="1:11">
      <c r="A7" s="3" t="s">
        <v>359</v>
      </c>
      <c r="C7" s="4" t="n">
        <v>438900000</v>
      </c>
      <c r="G7" s="4" t="n">
        <v>438900000</v>
      </c>
      <c r="I7" s="4" t="n">
        <v>438900000</v>
      </c>
    </row>
    <row r="8" spans="1:11">
      <c r="A8" s="3" t="s">
        <v>360</v>
      </c>
      <c r="H8" s="3" t="s">
        <v>361</v>
      </c>
    </row>
    <row r="9" spans="1:11">
      <c r="A9" s="3" t="s">
        <v>362</v>
      </c>
      <c r="H9" s="7" t="n">
        <v>0</v>
      </c>
      <c r="I9" s="4" t="n">
        <v>0</v>
      </c>
      <c r="J9" s="7" t="n">
        <v>0</v>
      </c>
    </row>
    <row r="10" spans="1:11">
      <c r="A10" s="3" t="s">
        <v>363</v>
      </c>
      <c r="H10" s="4" t="n">
        <v>0</v>
      </c>
    </row>
    <row r="11" spans="1:11">
      <c r="A11" s="3" t="s">
        <v>364</v>
      </c>
      <c r="H11" s="4" t="n">
        <v>0</v>
      </c>
      <c r="I11" s="4" t="n">
        <v>0</v>
      </c>
      <c r="J11" s="7" t="n">
        <v>16800000</v>
      </c>
    </row>
    <row r="12" spans="1:11">
      <c r="A12" s="3" t="s">
        <v>51</v>
      </c>
      <c r="C12" s="7" t="n">
        <v>2443000</v>
      </c>
      <c r="G12" s="4" t="n">
        <v>2443000</v>
      </c>
      <c r="H12" s="7" t="n">
        <v>2596000</v>
      </c>
      <c r="I12" s="7" t="n">
        <v>2443000</v>
      </c>
    </row>
    <row r="13" spans="1:11">
      <c r="A13" s="3" t="s">
        <v>365</v>
      </c>
      <c r="F13" s="4" t="n">
        <v>85761332</v>
      </c>
      <c r="I13" s="4" t="n">
        <v>85761332</v>
      </c>
    </row>
    <row r="14" spans="1:11">
      <c r="A14" s="3" t="s">
        <v>366</v>
      </c>
      <c r="H14" s="4" t="n">
        <v>152103000</v>
      </c>
      <c r="I14" s="4" t="n">
        <v>102504000</v>
      </c>
      <c r="J14" s="4" t="n">
        <v>88143000</v>
      </c>
    </row>
    <row r="15" spans="1:11">
      <c r="A15" s="3" t="s">
        <v>367</v>
      </c>
      <c r="H15" s="4" t="n">
        <v>749000</v>
      </c>
      <c r="I15" s="4" t="n">
        <v>494000</v>
      </c>
      <c r="J15" s="4" t="n">
        <v>630000</v>
      </c>
    </row>
    <row r="16" spans="1:11">
      <c r="A16" s="3" t="s">
        <v>368</v>
      </c>
      <c r="H16" s="4" t="n">
        <v>152852000</v>
      </c>
      <c r="I16" s="4" t="n">
        <v>102998000</v>
      </c>
      <c r="J16" s="4" t="n">
        <v>88773000</v>
      </c>
    </row>
    <row r="17" spans="1:11">
      <c r="A17" s="3" t="s">
        <v>369</v>
      </c>
      <c r="C17" s="4" t="n">
        <v>3000</v>
      </c>
      <c r="E17" s="4" t="n">
        <v>17000</v>
      </c>
      <c r="H17" s="4" t="n">
        <v>17000</v>
      </c>
    </row>
    <row r="18" spans="1:11">
      <c r="A18" s="3" t="s">
        <v>30</v>
      </c>
    </row>
    <row r="19" spans="1:11">
      <c r="A19" s="3" t="s">
        <v>365</v>
      </c>
      <c r="B19" s="4" t="n">
        <v>78250042</v>
      </c>
      <c r="D19" s="4" t="n">
        <v>17277224</v>
      </c>
    </row>
    <row r="20" spans="1:11">
      <c r="A20" s="3" t="s">
        <v>370</v>
      </c>
    </row>
    <row r="21" spans="1:11">
      <c r="A21" s="3" t="s">
        <v>371</v>
      </c>
      <c r="H21" s="7" t="n">
        <v>0</v>
      </c>
      <c r="I21" s="7" t="n">
        <v>1200000</v>
      </c>
      <c r="J21" s="7" t="n">
        <v>0</v>
      </c>
    </row>
    <row r="22" spans="1:11">
      <c r="A22" s="3" t="s">
        <v>372</v>
      </c>
    </row>
    <row r="23" spans="1:11">
      <c r="A23" s="3" t="s">
        <v>373</v>
      </c>
      <c r="C23" s="7" t="n">
        <v>0</v>
      </c>
      <c r="G23" s="4" t="n">
        <v>0</v>
      </c>
      <c r="I23" s="4" t="n">
        <v>0</v>
      </c>
    </row>
    <row r="24" spans="1:11">
      <c r="A24" s="3" t="s">
        <v>374</v>
      </c>
    </row>
    <row r="25" spans="1:11">
      <c r="A25" s="3" t="s">
        <v>375</v>
      </c>
      <c r="H25" s="3" t="s">
        <v>376</v>
      </c>
    </row>
    <row r="26" spans="1:11">
      <c r="A26" s="3" t="s">
        <v>377</v>
      </c>
    </row>
    <row r="27" spans="1:11">
      <c r="A27" s="3" t="s">
        <v>375</v>
      </c>
      <c r="H27" s="3" t="s">
        <v>378</v>
      </c>
    </row>
    <row r="28" spans="1:11">
      <c r="A28" s="3" t="s">
        <v>379</v>
      </c>
    </row>
    <row r="29" spans="1:11">
      <c r="A29" s="3" t="s">
        <v>356</v>
      </c>
      <c r="C29" s="4" t="n">
        <v>21769000</v>
      </c>
      <c r="G29" s="4" t="n">
        <v>21769000</v>
      </c>
      <c r="H29" s="7" t="n">
        <v>5177000</v>
      </c>
      <c r="I29" s="4" t="n">
        <v>21769000</v>
      </c>
    </row>
    <row r="30" spans="1:11">
      <c r="A30" s="3" t="s">
        <v>380</v>
      </c>
      <c r="H30" s="3" t="s">
        <v>381</v>
      </c>
    </row>
    <row r="31" spans="1:11">
      <c r="A31" s="3" t="s">
        <v>382</v>
      </c>
    </row>
    <row r="32" spans="1:11">
      <c r="A32" s="3" t="s">
        <v>356</v>
      </c>
      <c r="C32" s="4" t="n">
        <v>2257000</v>
      </c>
      <c r="G32" s="4" t="n">
        <v>2257000</v>
      </c>
      <c r="H32" s="7" t="n">
        <v>2040000</v>
      </c>
      <c r="I32" s="4" t="n">
        <v>2257000</v>
      </c>
    </row>
    <row r="33" spans="1:11">
      <c r="A33" s="3" t="s">
        <v>380</v>
      </c>
      <c r="H33" s="3" t="s">
        <v>376</v>
      </c>
    </row>
    <row r="34" spans="1:11">
      <c r="A34" s="3" t="s">
        <v>383</v>
      </c>
    </row>
    <row r="35" spans="1:11">
      <c r="A35" s="3" t="s">
        <v>356</v>
      </c>
      <c r="C35" s="4" t="n">
        <v>2025000</v>
      </c>
      <c r="G35" s="4" t="n">
        <v>2025000</v>
      </c>
      <c r="H35" s="7" t="n">
        <v>1813000</v>
      </c>
      <c r="I35" s="4" t="n">
        <v>2025000</v>
      </c>
    </row>
    <row r="36" spans="1:11">
      <c r="A36" s="3" t="s">
        <v>380</v>
      </c>
      <c r="H36" s="3" t="s">
        <v>381</v>
      </c>
    </row>
    <row r="37" spans="1:11">
      <c r="A37" s="3" t="s">
        <v>384</v>
      </c>
    </row>
    <row r="38" spans="1:11">
      <c r="A38" s="3" t="s">
        <v>363</v>
      </c>
      <c r="G38" s="4" t="n">
        <v>20700000</v>
      </c>
      <c r="I38" s="7" t="n">
        <v>20669000</v>
      </c>
      <c r="J38" s="7" t="n">
        <v>18434000</v>
      </c>
    </row>
    <row r="39" spans="1:11">
      <c r="A39" s="3" t="s">
        <v>385</v>
      </c>
    </row>
    <row r="40" spans="1:11">
      <c r="A40" s="3" t="s">
        <v>337</v>
      </c>
      <c r="I40" s="4" t="n">
        <v>1</v>
      </c>
    </row>
    <row r="41" spans="1:11">
      <c r="A41" s="3" t="s">
        <v>386</v>
      </c>
    </row>
    <row r="42" spans="1:11">
      <c r="A42" s="3" t="s">
        <v>51</v>
      </c>
      <c r="C42" s="7" t="n">
        <v>35500000</v>
      </c>
      <c r="G42" s="4" t="n">
        <v>35500000</v>
      </c>
      <c r="I42" s="7" t="n">
        <v>35500000</v>
      </c>
    </row>
    <row r="43" spans="1:11">
      <c r="A43" s="3" t="s">
        <v>387</v>
      </c>
    </row>
    <row r="44" spans="1:11">
      <c r="A44" s="3" t="s">
        <v>388</v>
      </c>
      <c r="C44" s="3" t="s">
        <v>340</v>
      </c>
      <c r="J44" s="3" t="s">
        <v>341</v>
      </c>
    </row>
    <row r="45" spans="1:11">
      <c r="A45" s="3" t="s">
        <v>389</v>
      </c>
    </row>
    <row r="46" spans="1:11">
      <c r="A46" s="3" t="s">
        <v>390</v>
      </c>
      <c r="K46" s="4" t="n">
        <v>0</v>
      </c>
    </row>
    <row r="47" spans="1:11">
      <c r="A47" s="3" t="s">
        <v>391</v>
      </c>
    </row>
    <row r="48" spans="1:11">
      <c r="A48" s="3" t="s">
        <v>358</v>
      </c>
      <c r="C48" s="7" t="n">
        <v>438912000</v>
      </c>
      <c r="G48" s="7" t="n">
        <v>438912000</v>
      </c>
      <c r="I48" s="7" t="n">
        <v>4389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2</v>
      </c>
      <c r="D2" s="2" t="s">
        <v>78</v>
      </c>
    </row>
    <row r="3" spans="1:4">
      <c r="A3" s="6" t="s">
        <v>79</v>
      </c>
    </row>
    <row r="4" spans="1:4">
      <c r="A4" s="3" t="s">
        <v>80</v>
      </c>
      <c r="B4" s="7" t="n">
        <v>28597</v>
      </c>
      <c r="C4" s="7" t="n">
        <v>10364</v>
      </c>
      <c r="D4" s="7" t="n">
        <v>8428</v>
      </c>
    </row>
    <row r="5" spans="1:4">
      <c r="A5" s="3" t="s">
        <v>81</v>
      </c>
      <c r="B5" s="4" t="n">
        <v>1858</v>
      </c>
      <c r="C5" s="4" t="n">
        <v>76139</v>
      </c>
      <c r="D5" s="4" t="n">
        <v>58426</v>
      </c>
    </row>
    <row r="6" spans="1:4">
      <c r="A6" s="3" t="s">
        <v>82</v>
      </c>
      <c r="B6" s="4" t="n">
        <v>131</v>
      </c>
      <c r="C6" s="4" t="n">
        <v>4679</v>
      </c>
      <c r="D6" s="4" t="n">
        <v>2191</v>
      </c>
    </row>
    <row r="7" spans="1:4">
      <c r="A7" s="3" t="s">
        <v>83</v>
      </c>
      <c r="B7" s="4" t="n">
        <v>30586</v>
      </c>
      <c r="C7" s="4" t="n">
        <v>91182</v>
      </c>
      <c r="D7" s="4" t="n">
        <v>69045</v>
      </c>
    </row>
    <row r="8" spans="1:4">
      <c r="A8" s="6" t="s">
        <v>84</v>
      </c>
    </row>
    <row r="9" spans="1:4">
      <c r="A9" s="3" t="s">
        <v>85</v>
      </c>
      <c r="B9" s="4" t="n">
        <v>2798</v>
      </c>
      <c r="C9" s="4" t="n">
        <v>6096</v>
      </c>
      <c r="D9" s="4" t="n">
        <v>7500</v>
      </c>
    </row>
    <row r="10" spans="1:4">
      <c r="A10" s="3" t="s">
        <v>86</v>
      </c>
      <c r="B10" s="4" t="n">
        <v>34703</v>
      </c>
      <c r="C10" s="4" t="n">
        <v>42792</v>
      </c>
      <c r="D10" s="4" t="n">
        <v>47778</v>
      </c>
    </row>
    <row r="11" spans="1:4">
      <c r="A11" s="3" t="s">
        <v>87</v>
      </c>
      <c r="B11" s="4" t="n">
        <v>10240</v>
      </c>
      <c r="C11" s="4" t="n">
        <v>17032</v>
      </c>
      <c r="D11" s="4" t="n">
        <v>18477</v>
      </c>
    </row>
    <row r="12" spans="1:4">
      <c r="A12" s="3" t="s">
        <v>88</v>
      </c>
      <c r="C12" s="4" t="n">
        <v>-60450</v>
      </c>
      <c r="D12" s="4" t="n">
        <v>-6000</v>
      </c>
    </row>
    <row r="13" spans="1:4">
      <c r="A13" s="3" t="s">
        <v>89</v>
      </c>
      <c r="C13" s="4" t="n">
        <v>20669</v>
      </c>
      <c r="D13" s="4" t="n">
        <v>35221</v>
      </c>
    </row>
    <row r="14" spans="1:4">
      <c r="A14" s="3" t="s">
        <v>90</v>
      </c>
      <c r="B14" s="4" t="n">
        <v>4005</v>
      </c>
      <c r="C14" s="4" t="n">
        <v>6088</v>
      </c>
      <c r="D14" s="4" t="n">
        <v>9043</v>
      </c>
    </row>
    <row r="15" spans="1:4">
      <c r="A15" s="3" t="s">
        <v>91</v>
      </c>
      <c r="B15" s="4" t="n">
        <v>51746</v>
      </c>
      <c r="C15" s="4" t="n">
        <v>32227</v>
      </c>
      <c r="D15" s="4" t="n">
        <v>112019</v>
      </c>
    </row>
    <row r="16" spans="1:4">
      <c r="A16" s="3" t="s">
        <v>92</v>
      </c>
      <c r="B16" s="4" t="n">
        <v>-21160</v>
      </c>
      <c r="C16" s="4" t="n">
        <v>58955</v>
      </c>
      <c r="D16" s="4" t="n">
        <v>-42974</v>
      </c>
    </row>
    <row r="17" spans="1:4">
      <c r="A17" s="6" t="s">
        <v>93</v>
      </c>
    </row>
    <row r="18" spans="1:4">
      <c r="A18" s="3" t="s">
        <v>94</v>
      </c>
      <c r="B18" s="4" t="n">
        <v>-14956</v>
      </c>
      <c r="C18" s="4" t="n">
        <v>-7424</v>
      </c>
      <c r="D18" s="4" t="n">
        <v>-1138</v>
      </c>
    </row>
    <row r="19" spans="1:4">
      <c r="A19" s="3" t="s">
        <v>95</v>
      </c>
      <c r="B19" s="4" t="n">
        <v>5020</v>
      </c>
      <c r="C19" s="4" t="n">
        <v>3797</v>
      </c>
      <c r="D19" s="4" t="n">
        <v>5426</v>
      </c>
    </row>
    <row r="20" spans="1:4">
      <c r="A20" s="3" t="s">
        <v>96</v>
      </c>
      <c r="B20" s="4" t="n">
        <v>641544</v>
      </c>
      <c r="C20" s="4" t="n">
        <v>-120962</v>
      </c>
      <c r="D20" s="4" t="n">
        <v>-127573</v>
      </c>
    </row>
    <row r="21" spans="1:4">
      <c r="A21" s="3" t="s">
        <v>97</v>
      </c>
      <c r="B21" s="4" t="n">
        <v>94122</v>
      </c>
      <c r="C21" s="4" t="n">
        <v>2619</v>
      </c>
      <c r="D21" s="4" t="n">
        <v>51189</v>
      </c>
    </row>
    <row r="22" spans="1:4">
      <c r="A22" s="3" t="s">
        <v>98</v>
      </c>
      <c r="B22" s="4" t="n">
        <v>770766</v>
      </c>
      <c r="C22" s="4" t="n">
        <v>-7198</v>
      </c>
      <c r="D22" s="4" t="n">
        <v>-87158</v>
      </c>
    </row>
    <row r="23" spans="1:4">
      <c r="A23" s="3" t="s">
        <v>99</v>
      </c>
      <c r="B23" s="4" t="n">
        <v>336</v>
      </c>
      <c r="C23" s="4" t="n">
        <v>158</v>
      </c>
      <c r="D23" s="4" t="n">
        <v>-63</v>
      </c>
    </row>
    <row r="24" spans="1:4">
      <c r="A24" s="3" t="s">
        <v>100</v>
      </c>
      <c r="B24" s="4" t="n">
        <v>1475672</v>
      </c>
      <c r="C24" s="4" t="n">
        <v>-70055</v>
      </c>
      <c r="D24" s="4" t="n">
        <v>-202291</v>
      </c>
    </row>
    <row r="25" spans="1:4">
      <c r="A25" s="3" t="s">
        <v>101</v>
      </c>
      <c r="B25" s="4" t="n">
        <v>-558369</v>
      </c>
      <c r="C25" s="4" t="n">
        <v>19868</v>
      </c>
      <c r="D25" s="4" t="n">
        <v>67686</v>
      </c>
    </row>
    <row r="26" spans="1:4">
      <c r="A26" s="3" t="s">
        <v>102</v>
      </c>
      <c r="B26" s="7" t="n">
        <v>917303</v>
      </c>
      <c r="C26" s="7" t="n">
        <v>-50187</v>
      </c>
      <c r="D26" s="7" t="n">
        <v>-134605</v>
      </c>
    </row>
    <row r="27" spans="1:4">
      <c r="A27" s="3" t="s">
        <v>103</v>
      </c>
      <c r="B27" s="8" t="n">
        <v>6.03</v>
      </c>
      <c r="C27" s="8" t="n">
        <v>-0.49</v>
      </c>
      <c r="D27" s="8" t="n">
        <v>-1.52</v>
      </c>
    </row>
    <row r="28" spans="1:4">
      <c r="A28" s="3" t="s">
        <v>104</v>
      </c>
      <c r="B28" s="7" t="n">
        <v>6</v>
      </c>
      <c r="C28" s="8" t="n">
        <v>-0.49</v>
      </c>
      <c r="D28" s="8" t="n">
        <v>-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7"/>
    <col customWidth="1" max="8" min="8" width="21"/>
    <col customWidth="1" max="9" min="9" width="35"/>
    <col customWidth="1" max="10" min="10" width="35"/>
    <col customWidth="1" max="11" min="11" width="28"/>
  </cols>
  <sheetData>
    <row r="1" spans="1:11">
      <c r="A1" s="1" t="s">
        <v>392</v>
      </c>
      <c r="B1" s="2" t="s">
        <v>352</v>
      </c>
      <c r="C1" s="2" t="s">
        <v>352</v>
      </c>
      <c r="D1" s="2" t="s">
        <v>393</v>
      </c>
      <c r="E1" s="2" t="s">
        <v>394</v>
      </c>
      <c r="F1" s="2" t="s">
        <v>395</v>
      </c>
      <c r="G1" s="2" t="s">
        <v>352</v>
      </c>
      <c r="H1" s="2" t="s">
        <v>315</v>
      </c>
      <c r="I1" s="2" t="s">
        <v>396</v>
      </c>
      <c r="J1" s="2" t="s">
        <v>397</v>
      </c>
      <c r="K1" s="2" t="s">
        <v>398</v>
      </c>
    </row>
    <row r="2" spans="1:11">
      <c r="A2" s="6" t="s">
        <v>176</v>
      </c>
    </row>
    <row r="3" spans="1:11">
      <c r="A3" s="3" t="s">
        <v>37</v>
      </c>
      <c r="H3" s="7" t="n">
        <v>9014000</v>
      </c>
    </row>
    <row r="4" spans="1:11">
      <c r="A4" s="3" t="s">
        <v>358</v>
      </c>
      <c r="H4" s="4" t="n">
        <v>439560000</v>
      </c>
    </row>
    <row r="5" spans="1:11">
      <c r="A5" s="3" t="s">
        <v>141</v>
      </c>
      <c r="H5" s="4" t="n">
        <v>182192000</v>
      </c>
      <c r="I5" s="7" t="n">
        <v>130237000</v>
      </c>
    </row>
    <row r="6" spans="1:11">
      <c r="A6" s="3" t="s">
        <v>399</v>
      </c>
    </row>
    <row r="7" spans="1:11">
      <c r="A7" s="6" t="s">
        <v>176</v>
      </c>
    </row>
    <row r="8" spans="1:11">
      <c r="A8" s="3" t="s">
        <v>400</v>
      </c>
      <c r="J8" s="7" t="n">
        <v>234000000</v>
      </c>
    </row>
    <row r="9" spans="1:11">
      <c r="A9" s="3" t="s">
        <v>391</v>
      </c>
    </row>
    <row r="10" spans="1:11">
      <c r="A10" s="6" t="s">
        <v>176</v>
      </c>
    </row>
    <row r="11" spans="1:11">
      <c r="A11" s="3" t="s">
        <v>358</v>
      </c>
      <c r="H11" s="4" t="n">
        <v>438912000</v>
      </c>
    </row>
    <row r="12" spans="1:11">
      <c r="A12" s="3" t="s">
        <v>401</v>
      </c>
    </row>
    <row r="13" spans="1:11">
      <c r="A13" s="6" t="s">
        <v>176</v>
      </c>
    </row>
    <row r="14" spans="1:11">
      <c r="A14" s="3" t="s">
        <v>402</v>
      </c>
      <c r="C14" s="7" t="n">
        <v>47900000</v>
      </c>
    </row>
    <row r="15" spans="1:11">
      <c r="A15" s="3" t="s">
        <v>403</v>
      </c>
    </row>
    <row r="16" spans="1:11">
      <c r="A16" s="6" t="s">
        <v>176</v>
      </c>
    </row>
    <row r="17" spans="1:11">
      <c r="A17" s="3" t="s">
        <v>404</v>
      </c>
      <c r="B17" s="7" t="n">
        <v>704908</v>
      </c>
    </row>
    <row r="18" spans="1:11">
      <c r="A18" s="3" t="s">
        <v>402</v>
      </c>
      <c r="C18" s="7" t="n">
        <v>47900000</v>
      </c>
    </row>
    <row r="19" spans="1:11">
      <c r="A19" s="3" t="s">
        <v>405</v>
      </c>
    </row>
    <row r="20" spans="1:11">
      <c r="A20" s="6" t="s">
        <v>176</v>
      </c>
    </row>
    <row r="21" spans="1:11">
      <c r="A21" s="3" t="s">
        <v>406</v>
      </c>
      <c r="B21" s="4" t="n">
        <v>0</v>
      </c>
      <c r="C21" s="4" t="n">
        <v>0</v>
      </c>
      <c r="G21" s="4" t="n">
        <v>0</v>
      </c>
    </row>
    <row r="22" spans="1:11">
      <c r="A22" s="3" t="s">
        <v>407</v>
      </c>
    </row>
    <row r="23" spans="1:11">
      <c r="A23" s="6" t="s">
        <v>176</v>
      </c>
    </row>
    <row r="24" spans="1:11">
      <c r="A24" s="3" t="s">
        <v>406</v>
      </c>
      <c r="J24" s="4" t="n">
        <v>1700000</v>
      </c>
    </row>
    <row r="25" spans="1:11">
      <c r="A25" s="3" t="s">
        <v>141</v>
      </c>
      <c r="D25" s="7" t="n">
        <v>67100000</v>
      </c>
    </row>
    <row r="26" spans="1:11">
      <c r="A26" s="3" t="s">
        <v>408</v>
      </c>
    </row>
    <row r="27" spans="1:11">
      <c r="A27" s="6" t="s">
        <v>176</v>
      </c>
    </row>
    <row r="28" spans="1:11">
      <c r="A28" s="3" t="s">
        <v>409</v>
      </c>
      <c r="J28" s="9" t="n">
        <v>136.8</v>
      </c>
    </row>
    <row r="29" spans="1:11">
      <c r="A29" s="3" t="s">
        <v>410</v>
      </c>
    </row>
    <row r="30" spans="1:11">
      <c r="A30" s="6" t="s">
        <v>176</v>
      </c>
    </row>
    <row r="31" spans="1:11">
      <c r="A31" s="3" t="s">
        <v>409</v>
      </c>
      <c r="J31" s="9" t="n">
        <v>161.62</v>
      </c>
    </row>
    <row r="32" spans="1:11">
      <c r="A32" s="3" t="s">
        <v>411</v>
      </c>
    </row>
    <row r="33" spans="1:11">
      <c r="A33" s="6" t="s">
        <v>176</v>
      </c>
    </row>
    <row r="34" spans="1:11">
      <c r="A34" s="3" t="s">
        <v>412</v>
      </c>
      <c r="B34" s="7" t="n">
        <v>198011000</v>
      </c>
      <c r="C34" s="7" t="n">
        <v>198011000</v>
      </c>
      <c r="G34" s="7" t="n">
        <v>198011000</v>
      </c>
      <c r="H34" s="4" t="n">
        <v>639956000</v>
      </c>
    </row>
    <row r="35" spans="1:11">
      <c r="A35" s="3" t="s">
        <v>37</v>
      </c>
      <c r="H35" s="4" t="n">
        <v>9014000</v>
      </c>
    </row>
    <row r="36" spans="1:11">
      <c r="A36" s="3" t="s">
        <v>413</v>
      </c>
      <c r="B36" s="4" t="n">
        <v>49019000</v>
      </c>
      <c r="C36" s="4" t="n">
        <v>49019000</v>
      </c>
      <c r="G36" s="4" t="n">
        <v>49019000</v>
      </c>
    </row>
    <row r="37" spans="1:11">
      <c r="A37" s="3" t="s">
        <v>414</v>
      </c>
    </row>
    <row r="38" spans="1:11">
      <c r="A38" s="6" t="s">
        <v>176</v>
      </c>
    </row>
    <row r="39" spans="1:11">
      <c r="A39" s="3" t="s">
        <v>358</v>
      </c>
      <c r="H39" s="4" t="n">
        <v>439560000</v>
      </c>
    </row>
    <row r="40" spans="1:11">
      <c r="A40" s="3" t="s">
        <v>415</v>
      </c>
    </row>
    <row r="41" spans="1:11">
      <c r="A41" s="6" t="s">
        <v>176</v>
      </c>
    </row>
    <row r="42" spans="1:11">
      <c r="A42" s="3" t="s">
        <v>406</v>
      </c>
      <c r="I42" s="4" t="n">
        <v>625000</v>
      </c>
    </row>
    <row r="43" spans="1:11">
      <c r="A43" s="3" t="s">
        <v>409</v>
      </c>
      <c r="I43" s="9" t="n">
        <v>92.02</v>
      </c>
    </row>
    <row r="44" spans="1:11">
      <c r="A44" s="3" t="s">
        <v>416</v>
      </c>
    </row>
    <row r="45" spans="1:11">
      <c r="A45" s="6" t="s">
        <v>176</v>
      </c>
    </row>
    <row r="46" spans="1:11">
      <c r="A46" s="3" t="s">
        <v>406</v>
      </c>
      <c r="K46" s="4" t="n">
        <v>625000</v>
      </c>
    </row>
    <row r="47" spans="1:11">
      <c r="A47" s="3" t="s">
        <v>409</v>
      </c>
      <c r="K47" s="9" t="n">
        <v>100.39</v>
      </c>
    </row>
    <row r="48" spans="1:11">
      <c r="A48" s="3" t="s">
        <v>141</v>
      </c>
      <c r="E48" s="7" t="n">
        <v>48300000</v>
      </c>
    </row>
    <row r="49" spans="1:11">
      <c r="A49" s="3" t="s">
        <v>417</v>
      </c>
    </row>
    <row r="50" spans="1:11">
      <c r="A50" s="6" t="s">
        <v>176</v>
      </c>
    </row>
    <row r="51" spans="1:11">
      <c r="A51" s="3" t="s">
        <v>406</v>
      </c>
      <c r="I51" s="4" t="n">
        <v>625000</v>
      </c>
    </row>
    <row r="52" spans="1:11">
      <c r="A52" s="3" t="s">
        <v>409</v>
      </c>
      <c r="I52" s="9" t="n">
        <v>90.84</v>
      </c>
    </row>
    <row r="53" spans="1:11">
      <c r="A53" s="3" t="s">
        <v>141</v>
      </c>
      <c r="F53" s="7" t="n">
        <v>36700000</v>
      </c>
    </row>
    <row r="54" spans="1:11">
      <c r="A54" s="3" t="s">
        <v>418</v>
      </c>
    </row>
    <row r="55" spans="1:11">
      <c r="A55" s="6" t="s">
        <v>176</v>
      </c>
    </row>
    <row r="56" spans="1:11">
      <c r="A56" s="3" t="s">
        <v>412</v>
      </c>
      <c r="B56" s="4" t="n">
        <v>198011000</v>
      </c>
      <c r="C56" s="4" t="n">
        <v>198011000</v>
      </c>
      <c r="G56" s="4" t="n">
        <v>198011000</v>
      </c>
    </row>
    <row r="57" spans="1:11">
      <c r="A57" s="3" t="s">
        <v>419</v>
      </c>
    </row>
    <row r="58" spans="1:11">
      <c r="A58" s="6" t="s">
        <v>176</v>
      </c>
    </row>
    <row r="59" spans="1:11">
      <c r="A59" s="3" t="s">
        <v>412</v>
      </c>
      <c r="H59" s="4" t="n">
        <v>639956000</v>
      </c>
    </row>
    <row r="60" spans="1:11">
      <c r="A60" s="3" t="s">
        <v>37</v>
      </c>
      <c r="H60" s="4" t="n">
        <v>9014000</v>
      </c>
    </row>
    <row r="61" spans="1:11">
      <c r="A61" s="3" t="s">
        <v>358</v>
      </c>
      <c r="H61" s="7" t="n">
        <v>439560000</v>
      </c>
    </row>
    <row r="62" spans="1:11">
      <c r="A62" s="3" t="s">
        <v>420</v>
      </c>
    </row>
    <row r="63" spans="1:11">
      <c r="A63" s="6" t="s">
        <v>176</v>
      </c>
    </row>
    <row r="64" spans="1:11">
      <c r="A64" s="3" t="s">
        <v>413</v>
      </c>
      <c r="B64" s="7" t="n">
        <v>49019000</v>
      </c>
      <c r="C64" s="7" t="n">
        <v>49019000</v>
      </c>
      <c r="G64" s="7" t="n">
        <v>49019000</v>
      </c>
    </row>
    <row r="65" spans="1:11">
      <c r="A65" s="3" t="s">
        <v>374</v>
      </c>
    </row>
    <row r="66" spans="1:11">
      <c r="A66" s="6" t="s">
        <v>421</v>
      </c>
    </row>
    <row r="67" spans="1:11">
      <c r="A67" s="3" t="s">
        <v>422</v>
      </c>
      <c r="G67" s="3" t="s">
        <v>423</v>
      </c>
    </row>
    <row r="68" spans="1:11">
      <c r="A68" s="3" t="s">
        <v>424</v>
      </c>
      <c r="G68" s="3" t="s">
        <v>425</v>
      </c>
    </row>
    <row r="69" spans="1:11">
      <c r="A69" s="3" t="s">
        <v>426</v>
      </c>
      <c r="G69" s="3" t="s">
        <v>427</v>
      </c>
    </row>
    <row r="70" spans="1:11">
      <c r="A70" s="3" t="s">
        <v>377</v>
      </c>
    </row>
    <row r="71" spans="1:11">
      <c r="A71" s="6" t="s">
        <v>421</v>
      </c>
    </row>
    <row r="72" spans="1:11">
      <c r="A72" s="3" t="s">
        <v>422</v>
      </c>
      <c r="G72" s="3" t="s">
        <v>428</v>
      </c>
    </row>
    <row r="73" spans="1:11">
      <c r="A73" s="3" t="s">
        <v>424</v>
      </c>
      <c r="G73" s="3" t="s">
        <v>425</v>
      </c>
    </row>
    <row r="74" spans="1:11">
      <c r="A74" s="3" t="s">
        <v>426</v>
      </c>
      <c r="G74" s="3"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9</v>
      </c>
      <c r="B1" s="2" t="s">
        <v>1</v>
      </c>
    </row>
    <row r="2" spans="1:4">
      <c r="B2" s="2" t="s">
        <v>2</v>
      </c>
      <c r="C2" s="2" t="s">
        <v>32</v>
      </c>
      <c r="D2" s="2" t="s">
        <v>78</v>
      </c>
    </row>
    <row r="3" spans="1:4">
      <c r="A3" s="6" t="s">
        <v>430</v>
      </c>
    </row>
    <row r="4" spans="1:4">
      <c r="A4" s="3" t="s">
        <v>431</v>
      </c>
      <c r="B4" s="7" t="n">
        <v>94122000</v>
      </c>
      <c r="C4" s="7" t="n">
        <v>2619000</v>
      </c>
      <c r="D4" s="7" t="n">
        <v>51189000</v>
      </c>
    </row>
    <row r="5" spans="1:4">
      <c r="A5" s="3" t="s">
        <v>401</v>
      </c>
    </row>
    <row r="6" spans="1:4">
      <c r="A6" s="6" t="s">
        <v>430</v>
      </c>
    </row>
    <row r="7" spans="1:4">
      <c r="A7" s="3" t="s">
        <v>431</v>
      </c>
      <c r="B7" s="4" t="n">
        <v>1132000</v>
      </c>
    </row>
    <row r="8" spans="1:4">
      <c r="A8" s="3" t="s">
        <v>432</v>
      </c>
    </row>
    <row r="9" spans="1:4">
      <c r="A9" s="6" t="s">
        <v>430</v>
      </c>
    </row>
    <row r="10" spans="1:4">
      <c r="A10" s="3" t="s">
        <v>431</v>
      </c>
      <c r="D10" s="4" t="n">
        <v>32782000</v>
      </c>
    </row>
    <row r="11" spans="1:4">
      <c r="A11" s="3" t="s">
        <v>433</v>
      </c>
    </row>
    <row r="12" spans="1:4">
      <c r="A12" s="6" t="s">
        <v>430</v>
      </c>
    </row>
    <row r="13" spans="1:4">
      <c r="A13" s="3" t="s">
        <v>431</v>
      </c>
      <c r="B13" s="7" t="n">
        <v>92990000</v>
      </c>
      <c r="C13" s="7" t="n">
        <v>2619000</v>
      </c>
      <c r="D13" s="7" t="n">
        <v>18407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6" t="s">
        <v>435</v>
      </c>
    </row>
    <row r="3" spans="1:3">
      <c r="A3" s="3" t="s">
        <v>41</v>
      </c>
      <c r="C3" s="7" t="n">
        <v>439560</v>
      </c>
    </row>
    <row r="4" spans="1:3">
      <c r="A4" s="6" t="s">
        <v>436</v>
      </c>
    </row>
    <row r="5" spans="1:3">
      <c r="A5" s="3" t="s">
        <v>437</v>
      </c>
      <c r="B5" s="7" t="n">
        <v>0</v>
      </c>
      <c r="C5" s="4" t="n">
        <v>357</v>
      </c>
    </row>
    <row r="6" spans="1:3">
      <c r="A6" s="3" t="s">
        <v>438</v>
      </c>
      <c r="B6" s="7" t="n">
        <v>0</v>
      </c>
      <c r="C6" s="4" t="n">
        <v>0</v>
      </c>
    </row>
    <row r="7" spans="1:3">
      <c r="A7" s="3" t="s">
        <v>439</v>
      </c>
    </row>
    <row r="8" spans="1:3">
      <c r="A8" s="6" t="s">
        <v>435</v>
      </c>
    </row>
    <row r="9" spans="1:3">
      <c r="A9" s="3" t="s">
        <v>41</v>
      </c>
      <c r="C9" s="4" t="n">
        <v>648</v>
      </c>
    </row>
    <row r="10" spans="1:3">
      <c r="A10" s="3" t="s">
        <v>391</v>
      </c>
    </row>
    <row r="11" spans="1:3">
      <c r="A11" s="6" t="s">
        <v>435</v>
      </c>
    </row>
    <row r="12" spans="1:3">
      <c r="A12" s="3" t="s">
        <v>41</v>
      </c>
      <c r="C12" s="7" t="n">
        <v>4389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6"/>
    <col customWidth="1" max="5" min="5" width="31"/>
    <col customWidth="1" max="6" min="6" width="31"/>
    <col customWidth="1" max="7" min="7" width="21"/>
    <col customWidth="1" max="8" min="8" width="24"/>
  </cols>
  <sheetData>
    <row r="1" spans="1:8">
      <c r="A1" s="1" t="s">
        <v>440</v>
      </c>
      <c r="B1" s="2" t="s">
        <v>441</v>
      </c>
      <c r="C1" s="2" t="s">
        <v>442</v>
      </c>
      <c r="D1" s="2" t="s">
        <v>443</v>
      </c>
      <c r="E1" s="2" t="s">
        <v>444</v>
      </c>
      <c r="F1" s="2" t="s">
        <v>445</v>
      </c>
      <c r="G1" s="2" t="s">
        <v>327</v>
      </c>
      <c r="H1" s="2" t="s">
        <v>446</v>
      </c>
    </row>
    <row r="2" spans="1:8">
      <c r="A2" s="6" t="s">
        <v>447</v>
      </c>
    </row>
    <row r="3" spans="1:8">
      <c r="A3" s="3" t="s">
        <v>448</v>
      </c>
      <c r="E3" s="7" t="n">
        <v>5000000</v>
      </c>
      <c r="G3" s="7" t="n">
        <v>175857</v>
      </c>
    </row>
    <row r="4" spans="1:8">
      <c r="A4" s="3" t="s">
        <v>318</v>
      </c>
    </row>
    <row r="5" spans="1:8">
      <c r="A5" s="6" t="s">
        <v>447</v>
      </c>
    </row>
    <row r="6" spans="1:8">
      <c r="A6" s="3" t="s">
        <v>449</v>
      </c>
      <c r="C6" s="4" t="n">
        <v>897</v>
      </c>
    </row>
    <row r="7" spans="1:8">
      <c r="A7" s="3" t="s">
        <v>450</v>
      </c>
      <c r="B7" s="3" t="s">
        <v>381</v>
      </c>
    </row>
    <row r="8" spans="1:8">
      <c r="A8" s="3" t="s">
        <v>451</v>
      </c>
      <c r="C8" s="7" t="n">
        <v>124500</v>
      </c>
    </row>
    <row r="9" spans="1:8">
      <c r="A9" s="3" t="s">
        <v>452</v>
      </c>
      <c r="G9" s="4" t="n">
        <v>130600</v>
      </c>
    </row>
    <row r="10" spans="1:8">
      <c r="A10" s="3" t="s">
        <v>453</v>
      </c>
      <c r="G10" s="4" t="n">
        <v>130600</v>
      </c>
    </row>
    <row r="11" spans="1:8">
      <c r="A11" s="3" t="s">
        <v>454</v>
      </c>
      <c r="E11" s="4" t="n">
        <v>1243700</v>
      </c>
    </row>
    <row r="12" spans="1:8">
      <c r="A12" s="3" t="s">
        <v>455</v>
      </c>
      <c r="B12" s="3" t="s">
        <v>320</v>
      </c>
    </row>
    <row r="13" spans="1:8">
      <c r="A13" s="3" t="s">
        <v>456</v>
      </c>
      <c r="E13" s="7" t="n">
        <v>41800</v>
      </c>
      <c r="F13" s="7" t="n">
        <v>51600</v>
      </c>
      <c r="G13" s="7" t="n">
        <v>81200</v>
      </c>
    </row>
    <row r="14" spans="1:8">
      <c r="A14" s="3" t="s">
        <v>457</v>
      </c>
    </row>
    <row r="15" spans="1:8">
      <c r="A15" s="6" t="s">
        <v>447</v>
      </c>
    </row>
    <row r="16" spans="1:8">
      <c r="A16" s="3" t="s">
        <v>449</v>
      </c>
      <c r="D16" s="4" t="n">
        <v>26900</v>
      </c>
    </row>
    <row r="17" spans="1:8">
      <c r="A17" s="3" t="s">
        <v>458</v>
      </c>
      <c r="D17" s="4" t="n">
        <v>1100</v>
      </c>
    </row>
    <row r="18" spans="1:8">
      <c r="A18" s="3" t="s">
        <v>451</v>
      </c>
      <c r="D18" s="7" t="n">
        <v>2600000</v>
      </c>
    </row>
    <row r="19" spans="1:8">
      <c r="A19" s="3" t="s">
        <v>459</v>
      </c>
      <c r="D19" s="4" t="n">
        <v>20300</v>
      </c>
    </row>
    <row r="20" spans="1:8">
      <c r="A20" s="3" t="s">
        <v>460</v>
      </c>
      <c r="D20" s="3" t="s">
        <v>461</v>
      </c>
    </row>
    <row r="21" spans="1:8">
      <c r="A21" s="3" t="s">
        <v>462</v>
      </c>
      <c r="D21" s="8" t="n">
        <v>95.5</v>
      </c>
    </row>
    <row r="22" spans="1:8">
      <c r="A22" s="3" t="s">
        <v>448</v>
      </c>
      <c r="D22" s="7" t="n">
        <v>1200000</v>
      </c>
    </row>
    <row r="23" spans="1:8">
      <c r="A23" s="3" t="s">
        <v>454</v>
      </c>
      <c r="D23" s="7" t="n">
        <v>2532300</v>
      </c>
    </row>
    <row r="24" spans="1:8">
      <c r="A24" s="3" t="s">
        <v>463</v>
      </c>
    </row>
    <row r="25" spans="1:8">
      <c r="A25" s="6" t="s">
        <v>447</v>
      </c>
    </row>
    <row r="26" spans="1:8">
      <c r="A26" s="3" t="s">
        <v>459</v>
      </c>
      <c r="D26" s="4" t="n">
        <v>8100</v>
      </c>
    </row>
    <row r="27" spans="1:8">
      <c r="A27" s="3" t="s">
        <v>464</v>
      </c>
    </row>
    <row r="28" spans="1:8">
      <c r="A28" s="6" t="s">
        <v>447</v>
      </c>
    </row>
    <row r="29" spans="1:8">
      <c r="A29" s="3" t="s">
        <v>459</v>
      </c>
      <c r="D29" s="4" t="n">
        <v>720000</v>
      </c>
    </row>
    <row r="30" spans="1:8">
      <c r="A30" s="3" t="s">
        <v>465</v>
      </c>
    </row>
    <row r="31" spans="1:8">
      <c r="A31" s="6" t="s">
        <v>447</v>
      </c>
    </row>
    <row r="32" spans="1:8">
      <c r="A32" s="3" t="s">
        <v>466</v>
      </c>
      <c r="B32" s="3" t="s">
        <v>467</v>
      </c>
    </row>
    <row r="33" spans="1:8">
      <c r="A33" s="3" t="s">
        <v>468</v>
      </c>
    </row>
    <row r="34" spans="1:8">
      <c r="A34" s="6" t="s">
        <v>447</v>
      </c>
    </row>
    <row r="35" spans="1:8">
      <c r="A35" s="3" t="s">
        <v>469</v>
      </c>
      <c r="B35" s="3" t="s">
        <v>470</v>
      </c>
    </row>
    <row r="36" spans="1:8">
      <c r="A36" s="3" t="s">
        <v>471</v>
      </c>
    </row>
    <row r="37" spans="1:8">
      <c r="A37" s="6" t="s">
        <v>447</v>
      </c>
    </row>
    <row r="38" spans="1:8">
      <c r="A38" s="3" t="s">
        <v>466</v>
      </c>
      <c r="B38" s="3" t="s">
        <v>467</v>
      </c>
    </row>
    <row r="39" spans="1:8">
      <c r="A39" s="3" t="s">
        <v>472</v>
      </c>
    </row>
    <row r="40" spans="1:8">
      <c r="A40" s="6" t="s">
        <v>447</v>
      </c>
    </row>
    <row r="41" spans="1:8">
      <c r="A41" s="3" t="s">
        <v>466</v>
      </c>
      <c r="B41" s="3" t="s">
        <v>467</v>
      </c>
    </row>
    <row r="42" spans="1:8">
      <c r="A42" s="3" t="s">
        <v>30</v>
      </c>
    </row>
    <row r="43" spans="1:8">
      <c r="A43" s="6" t="s">
        <v>447</v>
      </c>
    </row>
    <row r="44" spans="1:8">
      <c r="A44" s="3" t="s">
        <v>462</v>
      </c>
      <c r="B44" s="8" t="n">
        <v>56.23</v>
      </c>
      <c r="H44" s="8" t="n">
        <v>40.36</v>
      </c>
    </row>
    <row r="45" spans="1:8">
      <c r="A45" s="3" t="s">
        <v>473</v>
      </c>
      <c r="B45" s="8" t="n">
        <v>0.01</v>
      </c>
      <c r="E45" s="8" t="n">
        <v>0.01</v>
      </c>
      <c r="F45" s="8" t="n">
        <v>0.01</v>
      </c>
    </row>
    <row r="46" spans="1:8">
      <c r="A46" s="3" t="s">
        <v>27</v>
      </c>
    </row>
    <row r="47" spans="1:8">
      <c r="A47" s="6" t="s">
        <v>447</v>
      </c>
    </row>
    <row r="48" spans="1:8">
      <c r="A48" s="3" t="s">
        <v>473</v>
      </c>
      <c r="E48" s="8" t="n">
        <v>0.01</v>
      </c>
      <c r="F48" s="8" t="n">
        <v>0.01</v>
      </c>
    </row>
    <row r="49" spans="1:8">
      <c r="A49" s="3" t="s">
        <v>474</v>
      </c>
    </row>
    <row r="50" spans="1:8">
      <c r="A50" s="6" t="s">
        <v>447</v>
      </c>
    </row>
    <row r="51" spans="1:8">
      <c r="A51" s="3" t="s">
        <v>449</v>
      </c>
      <c r="B51" s="4" t="n">
        <v>22000</v>
      </c>
    </row>
    <row r="52" spans="1:8">
      <c r="A52" s="3" t="s">
        <v>462</v>
      </c>
      <c r="B52" s="8" t="n">
        <v>195.7</v>
      </c>
    </row>
    <row r="53" spans="1:8">
      <c r="A53" s="3" t="s">
        <v>448</v>
      </c>
      <c r="B53" s="7" t="n">
        <v>4300000</v>
      </c>
    </row>
    <row r="54" spans="1:8">
      <c r="A54" s="3" t="s">
        <v>473</v>
      </c>
      <c r="B54" s="10" t="n">
        <v>0.001</v>
      </c>
    </row>
    <row r="55" spans="1:8">
      <c r="A55" s="3" t="s">
        <v>475</v>
      </c>
    </row>
    <row r="56" spans="1:8">
      <c r="A56" s="6" t="s">
        <v>447</v>
      </c>
    </row>
    <row r="57" spans="1:8">
      <c r="A57" s="3" t="s">
        <v>476</v>
      </c>
      <c r="B57" s="4" t="n">
        <v>1</v>
      </c>
    </row>
    <row r="58" spans="1:8">
      <c r="A58" s="3" t="s">
        <v>477</v>
      </c>
    </row>
    <row r="59" spans="1:8">
      <c r="A59" s="6" t="s">
        <v>447</v>
      </c>
    </row>
    <row r="60" spans="1:8">
      <c r="A60" s="3" t="s">
        <v>449</v>
      </c>
      <c r="B60" s="4" t="n">
        <v>3700</v>
      </c>
    </row>
    <row r="61" spans="1:8">
      <c r="A61" s="3" t="s">
        <v>451</v>
      </c>
      <c r="B61" s="7" t="n">
        <v>700000</v>
      </c>
    </row>
    <row r="62" spans="1:8">
      <c r="A62" s="3" t="s">
        <v>462</v>
      </c>
      <c r="B62" s="8" t="n">
        <v>191.33</v>
      </c>
    </row>
    <row r="63" spans="1:8">
      <c r="A63" s="3" t="s">
        <v>478</v>
      </c>
    </row>
    <row r="64" spans="1:8">
      <c r="A64" s="6" t="s">
        <v>447</v>
      </c>
    </row>
    <row r="65" spans="1:8">
      <c r="A65" s="3" t="s">
        <v>449</v>
      </c>
      <c r="B65" s="4" t="n">
        <v>2400</v>
      </c>
    </row>
    <row r="66" spans="1:8">
      <c r="A66" s="3" t="s">
        <v>479</v>
      </c>
      <c r="B66" s="7" t="n">
        <v>531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8</v>
      </c>
    </row>
    <row r="3" spans="1:4">
      <c r="A3" s="6" t="s">
        <v>447</v>
      </c>
    </row>
    <row r="4" spans="1:4">
      <c r="A4" s="3" t="s">
        <v>481</v>
      </c>
      <c r="B4" s="7" t="n">
        <v>9315253</v>
      </c>
      <c r="C4" s="7" t="n">
        <v>2372699</v>
      </c>
    </row>
    <row r="5" spans="1:4">
      <c r="A5" s="6" t="s">
        <v>482</v>
      </c>
    </row>
    <row r="6" spans="1:4">
      <c r="A6" s="3" t="s">
        <v>483</v>
      </c>
      <c r="B6" s="4" t="n">
        <v>641544</v>
      </c>
      <c r="C6" s="4" t="n">
        <v>-120962</v>
      </c>
      <c r="D6" s="7" t="n">
        <v>-127573</v>
      </c>
    </row>
    <row r="7" spans="1:4">
      <c r="A7" s="3" t="s">
        <v>98</v>
      </c>
      <c r="B7" s="4" t="n">
        <v>770766</v>
      </c>
      <c r="C7" s="4" t="n">
        <v>-7198</v>
      </c>
      <c r="D7" s="4" t="n">
        <v>-87158</v>
      </c>
    </row>
    <row r="8" spans="1:4">
      <c r="A8" s="3" t="s">
        <v>318</v>
      </c>
    </row>
    <row r="9" spans="1:4">
      <c r="A9" s="6" t="s">
        <v>447</v>
      </c>
    </row>
    <row r="10" spans="1:4">
      <c r="A10" s="3" t="s">
        <v>481</v>
      </c>
      <c r="B10" s="4" t="n">
        <v>9315000</v>
      </c>
    </row>
    <row r="11" spans="1:4">
      <c r="A11" s="3" t="s">
        <v>484</v>
      </c>
      <c r="C11" s="7" t="n">
        <v>15568000</v>
      </c>
    </row>
    <row r="12" spans="1:4">
      <c r="A12" s="3" t="s">
        <v>485</v>
      </c>
      <c r="C12" s="3" t="s">
        <v>486</v>
      </c>
    </row>
    <row r="13" spans="1:4">
      <c r="A13" s="3" t="s">
        <v>487</v>
      </c>
      <c r="B13" s="4" t="n">
        <v>811000</v>
      </c>
      <c r="C13" s="7" t="n">
        <v>1300</v>
      </c>
      <c r="D13" s="4" t="n">
        <v>3200</v>
      </c>
    </row>
    <row r="14" spans="1:4">
      <c r="A14" s="3" t="s">
        <v>488</v>
      </c>
      <c r="B14" s="4" t="n">
        <v>1300</v>
      </c>
      <c r="C14" s="4" t="n">
        <v>2100</v>
      </c>
      <c r="D14" s="4" t="n">
        <v>5200</v>
      </c>
    </row>
    <row r="15" spans="1:4">
      <c r="A15" s="6" t="s">
        <v>482</v>
      </c>
    </row>
    <row r="16" spans="1:4">
      <c r="A16" s="3" t="s">
        <v>489</v>
      </c>
      <c r="B16" s="4" t="n">
        <v>222200</v>
      </c>
    </row>
    <row r="17" spans="1:4">
      <c r="A17" s="3" t="s">
        <v>490</v>
      </c>
      <c r="B17" s="4" t="n">
        <v>386100</v>
      </c>
    </row>
    <row r="18" spans="1:4">
      <c r="A18" s="3" t="s">
        <v>491</v>
      </c>
      <c r="B18" s="4" t="n">
        <v>1170200</v>
      </c>
    </row>
    <row r="19" spans="1:4">
      <c r="A19" s="3" t="s">
        <v>492</v>
      </c>
      <c r="B19" s="4" t="n">
        <v>29200</v>
      </c>
    </row>
    <row r="20" spans="1:4">
      <c r="A20" s="3" t="s">
        <v>44</v>
      </c>
      <c r="B20" s="4" t="n">
        <v>145600</v>
      </c>
    </row>
    <row r="21" spans="1:4">
      <c r="A21" s="3" t="s">
        <v>55</v>
      </c>
      <c r="B21" s="4" t="n">
        <v>-37500</v>
      </c>
    </row>
    <row r="22" spans="1:4">
      <c r="A22" s="3" t="s">
        <v>493</v>
      </c>
      <c r="B22" s="4" t="n">
        <v>-672100</v>
      </c>
    </row>
    <row r="23" spans="1:4">
      <c r="A23" s="3" t="s">
        <v>155</v>
      </c>
      <c r="B23" s="7" t="n">
        <v>1243700</v>
      </c>
    </row>
    <row r="24" spans="1:4">
      <c r="A24" s="3" t="s">
        <v>494</v>
      </c>
      <c r="B24" s="3" t="s">
        <v>495</v>
      </c>
    </row>
    <row r="25" spans="1:4">
      <c r="A25" s="3" t="s">
        <v>483</v>
      </c>
      <c r="B25" s="7" t="n">
        <v>641500</v>
      </c>
      <c r="C25" s="4" t="n">
        <v>-121000</v>
      </c>
      <c r="D25" s="4" t="n">
        <v>-127600</v>
      </c>
    </row>
    <row r="26" spans="1:4">
      <c r="A26" s="3" t="s">
        <v>98</v>
      </c>
      <c r="B26" s="7" t="n">
        <v>770800</v>
      </c>
      <c r="C26" s="7" t="n">
        <v>7200</v>
      </c>
      <c r="D26" s="7" t="n">
        <v>87200</v>
      </c>
    </row>
    <row r="27" spans="1:4">
      <c r="A27" s="3" t="s">
        <v>496</v>
      </c>
    </row>
    <row r="28" spans="1:4">
      <c r="A28" s="6" t="s">
        <v>482</v>
      </c>
    </row>
    <row r="29" spans="1:4">
      <c r="A29" s="3" t="s">
        <v>497</v>
      </c>
      <c r="B29" s="3" t="s">
        <v>4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8</v>
      </c>
    </row>
    <row r="3" spans="1:4">
      <c r="A3" s="6" t="s">
        <v>500</v>
      </c>
    </row>
    <row r="4" spans="1:4">
      <c r="A4" s="3" t="s">
        <v>501</v>
      </c>
      <c r="B4" s="7" t="n">
        <v>3300</v>
      </c>
      <c r="C4" s="7" t="n">
        <v>345</v>
      </c>
    </row>
    <row r="5" spans="1:4">
      <c r="A5" s="3" t="s">
        <v>43</v>
      </c>
      <c r="B5" s="4" t="n">
        <v>32963</v>
      </c>
      <c r="C5" s="4" t="n">
        <v>8345</v>
      </c>
    </row>
    <row r="6" spans="1:4">
      <c r="A6" s="3" t="s">
        <v>44</v>
      </c>
      <c r="B6" s="4" t="n">
        <v>29509</v>
      </c>
      <c r="C6" s="4" t="n">
        <v>1168</v>
      </c>
    </row>
    <row r="7" spans="1:4">
      <c r="A7" s="3" t="s">
        <v>502</v>
      </c>
      <c r="B7" s="4" t="n">
        <v>81924</v>
      </c>
      <c r="C7" s="4" t="n">
        <v>6862</v>
      </c>
    </row>
    <row r="8" spans="1:4">
      <c r="A8" s="3" t="s">
        <v>47</v>
      </c>
      <c r="B8" s="4" t="n">
        <v>1371</v>
      </c>
      <c r="C8" s="4" t="n">
        <v>22596</v>
      </c>
    </row>
    <row r="9" spans="1:4">
      <c r="A9" s="3" t="s">
        <v>48</v>
      </c>
      <c r="B9" s="4" t="n">
        <v>149067</v>
      </c>
      <c r="C9" s="4" t="n">
        <v>39316</v>
      </c>
    </row>
    <row r="10" spans="1:4">
      <c r="A10" s="3" t="s">
        <v>503</v>
      </c>
      <c r="B10" s="4" t="n">
        <v>9572</v>
      </c>
      <c r="C10" s="4" t="n">
        <v>1972</v>
      </c>
    </row>
    <row r="11" spans="1:4">
      <c r="A11" s="3" t="s">
        <v>504</v>
      </c>
      <c r="B11" s="4" t="n">
        <v>26665</v>
      </c>
      <c r="C11" s="4" t="n">
        <v>1590</v>
      </c>
    </row>
    <row r="12" spans="1:4">
      <c r="A12" s="3" t="s">
        <v>505</v>
      </c>
      <c r="B12" s="4" t="n">
        <v>59719</v>
      </c>
      <c r="C12" s="4" t="n">
        <v>35723</v>
      </c>
    </row>
    <row r="13" spans="1:4">
      <c r="A13" s="3" t="s">
        <v>506</v>
      </c>
      <c r="B13" s="4" t="n">
        <v>2745</v>
      </c>
      <c r="C13" s="4" t="n">
        <v>77</v>
      </c>
    </row>
    <row r="14" spans="1:4">
      <c r="A14" s="3" t="s">
        <v>58</v>
      </c>
      <c r="B14" s="4" t="n">
        <v>50366</v>
      </c>
      <c r="C14" s="4" t="n">
        <v>-46</v>
      </c>
    </row>
    <row r="15" spans="1:4">
      <c r="A15" s="3" t="s">
        <v>507</v>
      </c>
      <c r="B15" s="4" t="n">
        <v>149067</v>
      </c>
      <c r="C15" s="4" t="n">
        <v>39316</v>
      </c>
    </row>
    <row r="16" spans="1:4">
      <c r="A16" s="6" t="s">
        <v>508</v>
      </c>
    </row>
    <row r="17" spans="1:4">
      <c r="A17" s="3" t="s">
        <v>509</v>
      </c>
      <c r="B17" s="4" t="n">
        <v>29003</v>
      </c>
      <c r="C17" s="4" t="n">
        <v>9754</v>
      </c>
      <c r="D17" s="7" t="n">
        <v>9108</v>
      </c>
    </row>
    <row r="18" spans="1:4">
      <c r="A18" s="3" t="s">
        <v>84</v>
      </c>
      <c r="B18" s="4" t="n">
        <v>-18655</v>
      </c>
      <c r="C18" s="4" t="n">
        <v>-6426</v>
      </c>
      <c r="D18" s="4" t="n">
        <v>-5973</v>
      </c>
    </row>
    <row r="19" spans="1:4">
      <c r="A19" s="3" t="s">
        <v>90</v>
      </c>
      <c r="B19" s="4" t="n">
        <v>-6907</v>
      </c>
      <c r="C19" s="4" t="n">
        <v>-2125</v>
      </c>
      <c r="D19" s="4" t="n">
        <v>-2102</v>
      </c>
    </row>
    <row r="20" spans="1:4">
      <c r="A20" s="3" t="s">
        <v>510</v>
      </c>
      <c r="B20" s="4" t="n">
        <v>-86</v>
      </c>
      <c r="C20" s="4" t="n">
        <v>-89</v>
      </c>
      <c r="D20" s="4" t="n">
        <v>-62</v>
      </c>
    </row>
    <row r="21" spans="1:4">
      <c r="A21" s="3" t="s">
        <v>91</v>
      </c>
      <c r="B21" s="4" t="n">
        <v>-25648</v>
      </c>
      <c r="C21" s="4" t="n">
        <v>-8640</v>
      </c>
      <c r="D21" s="4" t="n">
        <v>-8137</v>
      </c>
    </row>
    <row r="22" spans="1:4">
      <c r="A22" s="3" t="s">
        <v>511</v>
      </c>
      <c r="B22" s="4" t="n">
        <v>3355</v>
      </c>
      <c r="C22" s="4" t="n">
        <v>1114</v>
      </c>
      <c r="D22" s="4" t="n">
        <v>971</v>
      </c>
    </row>
    <row r="23" spans="1:4">
      <c r="A23" s="3" t="s">
        <v>512</v>
      </c>
      <c r="B23" s="4" t="n">
        <v>-2499</v>
      </c>
      <c r="C23" s="4" t="n">
        <v>-1306</v>
      </c>
      <c r="D23" s="4" t="n">
        <v>-911</v>
      </c>
    </row>
    <row r="24" spans="1:4">
      <c r="A24" s="3" t="s">
        <v>513</v>
      </c>
      <c r="B24" s="4" t="n">
        <v>-111</v>
      </c>
      <c r="C24" s="4" t="n">
        <v>-128</v>
      </c>
    </row>
    <row r="25" spans="1:4">
      <c r="A25" s="3" t="s">
        <v>514</v>
      </c>
      <c r="B25" s="4" t="n">
        <v>75</v>
      </c>
      <c r="C25" s="4" t="n">
        <v>-11</v>
      </c>
      <c r="D25" s="4" t="n">
        <v>-7</v>
      </c>
    </row>
    <row r="26" spans="1:4">
      <c r="A26" s="3" t="s">
        <v>515</v>
      </c>
      <c r="B26" s="4" t="n">
        <v>2925</v>
      </c>
      <c r="C26" s="4" t="n">
        <v>60</v>
      </c>
      <c r="D26" s="4" t="n">
        <v>-236</v>
      </c>
    </row>
    <row r="27" spans="1:4">
      <c r="A27" s="3" t="s">
        <v>516</v>
      </c>
      <c r="B27" s="4" t="n">
        <v>3745</v>
      </c>
      <c r="C27" s="4" t="n">
        <v>-271</v>
      </c>
      <c r="D27" s="4" t="n">
        <v>-183</v>
      </c>
    </row>
    <row r="28" spans="1:4">
      <c r="A28" s="3" t="s">
        <v>517</v>
      </c>
      <c r="B28" s="4" t="n">
        <v>-223</v>
      </c>
    </row>
    <row r="29" spans="1:4">
      <c r="A29" s="3" t="s">
        <v>518</v>
      </c>
      <c r="B29" s="7" t="n">
        <v>3522</v>
      </c>
      <c r="C29" s="7" t="n">
        <v>-271</v>
      </c>
      <c r="D29" s="7" t="n">
        <v>-1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9"/>
    <col customWidth="1" max="7" min="7" width="21"/>
  </cols>
  <sheetData>
    <row r="1" spans="1:7">
      <c r="A1" s="1" t="s">
        <v>519</v>
      </c>
      <c r="B1" s="2" t="s">
        <v>315</v>
      </c>
      <c r="C1" s="2" t="s">
        <v>315</v>
      </c>
      <c r="D1" s="2" t="s">
        <v>327</v>
      </c>
      <c r="E1" s="2" t="s">
        <v>314</v>
      </c>
      <c r="F1" s="2" t="s">
        <v>520</v>
      </c>
      <c r="G1" s="2" t="s">
        <v>327</v>
      </c>
    </row>
    <row r="2" spans="1:7">
      <c r="A2" s="6" t="s">
        <v>521</v>
      </c>
    </row>
    <row r="3" spans="1:7">
      <c r="A3" s="3" t="s">
        <v>522</v>
      </c>
      <c r="E3" s="7" t="n">
        <v>6497000</v>
      </c>
    </row>
    <row r="4" spans="1:7">
      <c r="A4" s="3" t="s">
        <v>523</v>
      </c>
      <c r="E4" s="4" t="n">
        <v>0</v>
      </c>
    </row>
    <row r="5" spans="1:7">
      <c r="A5" s="3" t="s">
        <v>524</v>
      </c>
      <c r="B5" s="7" t="n">
        <v>6497000</v>
      </c>
      <c r="C5" s="7" t="n">
        <v>6497000</v>
      </c>
      <c r="E5" s="4" t="n">
        <v>6497000</v>
      </c>
      <c r="F5" s="7" t="n">
        <v>6497000</v>
      </c>
    </row>
    <row r="6" spans="1:7">
      <c r="A6" s="3" t="s">
        <v>525</v>
      </c>
      <c r="E6" s="4" t="n">
        <v>0</v>
      </c>
    </row>
    <row r="7" spans="1:7">
      <c r="A7" s="3" t="s">
        <v>89</v>
      </c>
      <c r="F7" s="4" t="n">
        <v>20669000</v>
      </c>
      <c r="G7" s="7" t="n">
        <v>35221000</v>
      </c>
    </row>
    <row r="8" spans="1:7">
      <c r="A8" s="3" t="s">
        <v>526</v>
      </c>
      <c r="E8" s="4" t="n">
        <v>39100000</v>
      </c>
    </row>
    <row r="9" spans="1:7">
      <c r="A9" s="3" t="s">
        <v>384</v>
      </c>
    </row>
    <row r="10" spans="1:7">
      <c r="A10" s="6" t="s">
        <v>521</v>
      </c>
    </row>
    <row r="11" spans="1:7">
      <c r="A11" s="3" t="s">
        <v>522</v>
      </c>
      <c r="E11" s="4" t="n">
        <v>6497000</v>
      </c>
      <c r="F11" s="4" t="n">
        <v>27166000</v>
      </c>
      <c r="G11" s="4" t="n">
        <v>20669000</v>
      </c>
    </row>
    <row r="12" spans="1:7">
      <c r="A12" s="3" t="s">
        <v>527</v>
      </c>
      <c r="G12" s="4" t="n">
        <v>24931000</v>
      </c>
    </row>
    <row r="13" spans="1:7">
      <c r="A13" s="3" t="s">
        <v>523</v>
      </c>
      <c r="C13" s="4" t="n">
        <v>-20700000</v>
      </c>
      <c r="F13" s="4" t="n">
        <v>-20669000</v>
      </c>
      <c r="G13" s="4" t="n">
        <v>-18434000</v>
      </c>
    </row>
    <row r="14" spans="1:7">
      <c r="A14" s="3" t="s">
        <v>524</v>
      </c>
      <c r="B14" s="7" t="n">
        <v>6497000</v>
      </c>
      <c r="C14" s="4" t="n">
        <v>6497000</v>
      </c>
      <c r="D14" s="7" t="n">
        <v>27166000</v>
      </c>
      <c r="E14" s="4" t="n">
        <v>6497000</v>
      </c>
      <c r="F14" s="4" t="n">
        <v>6497000</v>
      </c>
      <c r="G14" s="4" t="n">
        <v>27166000</v>
      </c>
    </row>
    <row r="15" spans="1:7">
      <c r="A15" s="3" t="s">
        <v>525</v>
      </c>
      <c r="C15" s="7" t="n">
        <v>20700000</v>
      </c>
      <c r="F15" s="7" t="n">
        <v>20669000</v>
      </c>
      <c r="G15" s="7" t="n">
        <v>18434000</v>
      </c>
    </row>
    <row r="16" spans="1:7">
      <c r="A16" s="3" t="s">
        <v>528</v>
      </c>
      <c r="E16" s="7" t="n">
        <v>35500000</v>
      </c>
    </row>
    <row r="17" spans="1:7">
      <c r="A17" s="3" t="s">
        <v>89</v>
      </c>
      <c r="D17" s="7" t="n">
        <v>35200000</v>
      </c>
    </row>
    <row r="18" spans="1:7">
      <c r="A18" s="3" t="s">
        <v>529</v>
      </c>
    </row>
    <row r="19" spans="1:7">
      <c r="A19" s="6" t="s">
        <v>521</v>
      </c>
    </row>
    <row r="20" spans="1:7">
      <c r="A20" s="3" t="s">
        <v>530</v>
      </c>
      <c r="B20" s="4" t="n">
        <v>30</v>
      </c>
    </row>
    <row r="21" spans="1:7">
      <c r="A21" s="3" t="s">
        <v>531</v>
      </c>
    </row>
    <row r="22" spans="1:7">
      <c r="A22" s="6" t="s">
        <v>521</v>
      </c>
    </row>
    <row r="23" spans="1:7">
      <c r="A23" s="3" t="s">
        <v>530</v>
      </c>
      <c r="B23" s="4" t="n">
        <v>40</v>
      </c>
    </row>
    <row r="24" spans="1:7">
      <c r="A24" s="3" t="s">
        <v>532</v>
      </c>
    </row>
    <row r="25" spans="1:7">
      <c r="A25" s="6" t="s">
        <v>521</v>
      </c>
    </row>
    <row r="26" spans="1:7">
      <c r="A26" s="3" t="s">
        <v>533</v>
      </c>
      <c r="F26" s="4" t="n">
        <v>1</v>
      </c>
    </row>
    <row r="27" spans="1:7">
      <c r="A27" s="3" t="s">
        <v>534</v>
      </c>
    </row>
    <row r="28" spans="1:7">
      <c r="A28" s="6" t="s">
        <v>521</v>
      </c>
    </row>
    <row r="29" spans="1:7">
      <c r="A29" s="3" t="s">
        <v>535</v>
      </c>
      <c r="B29" s="3" t="s">
        <v>343</v>
      </c>
    </row>
    <row r="30" spans="1:7">
      <c r="A30" s="3" t="s">
        <v>536</v>
      </c>
    </row>
    <row r="31" spans="1:7">
      <c r="A31" s="6" t="s">
        <v>521</v>
      </c>
    </row>
    <row r="32" spans="1:7">
      <c r="A32" s="3" t="s">
        <v>535</v>
      </c>
      <c r="B32" s="3" t="s">
        <v>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537</v>
      </c>
      <c r="B1" s="2" t="s">
        <v>1</v>
      </c>
    </row>
    <row r="2" spans="1:4">
      <c r="B2" s="2" t="s">
        <v>2</v>
      </c>
      <c r="C2" s="2" t="s">
        <v>32</v>
      </c>
      <c r="D2" s="2" t="s">
        <v>78</v>
      </c>
    </row>
    <row r="3" spans="1:4">
      <c r="A3" s="6" t="s">
        <v>538</v>
      </c>
    </row>
    <row r="4" spans="1:4">
      <c r="A4" s="3" t="s">
        <v>539</v>
      </c>
      <c r="B4" s="7" t="n">
        <v>8596</v>
      </c>
      <c r="C4" s="7" t="n">
        <v>11887</v>
      </c>
    </row>
    <row r="5" spans="1:4">
      <c r="A5" s="3" t="s">
        <v>540</v>
      </c>
      <c r="B5" s="4" t="n">
        <v>3400</v>
      </c>
      <c r="C5" s="4" t="n">
        <v>3100</v>
      </c>
      <c r="D5" s="7" t="n">
        <v>6500</v>
      </c>
    </row>
    <row r="6" spans="1:4">
      <c r="A6" s="6" t="s">
        <v>541</v>
      </c>
    </row>
    <row r="7" spans="1:4">
      <c r="A7" s="4" t="n">
        <v>2017</v>
      </c>
      <c r="B7" s="4" t="n">
        <v>3368</v>
      </c>
    </row>
    <row r="8" spans="1:4">
      <c r="A8" s="4" t="n">
        <v>2018</v>
      </c>
      <c r="B8" s="4" t="n">
        <v>2573</v>
      </c>
    </row>
    <row r="9" spans="1:4">
      <c r="A9" s="4" t="n">
        <v>2019</v>
      </c>
      <c r="B9" s="4" t="n">
        <v>1786</v>
      </c>
    </row>
    <row r="10" spans="1:4">
      <c r="A10" s="4" t="n">
        <v>2020</v>
      </c>
      <c r="B10" s="7" t="n">
        <v>869</v>
      </c>
    </row>
    <row r="11" spans="1:4">
      <c r="A11" s="3" t="s">
        <v>374</v>
      </c>
    </row>
    <row r="12" spans="1:4">
      <c r="A12" s="6" t="s">
        <v>538</v>
      </c>
    </row>
    <row r="13" spans="1:4">
      <c r="A13" s="3" t="s">
        <v>375</v>
      </c>
      <c r="B13" s="3" t="s">
        <v>376</v>
      </c>
    </row>
    <row r="14" spans="1:4">
      <c r="A14" s="3" t="s">
        <v>377</v>
      </c>
    </row>
    <row r="15" spans="1:4">
      <c r="A15" s="6" t="s">
        <v>538</v>
      </c>
    </row>
    <row r="16" spans="1:4">
      <c r="A16" s="3" t="s">
        <v>375</v>
      </c>
      <c r="B16" s="3" t="s">
        <v>378</v>
      </c>
    </row>
    <row r="17" spans="1:4">
      <c r="A17" s="3" t="s">
        <v>384</v>
      </c>
    </row>
    <row r="18" spans="1:4">
      <c r="A18" s="6" t="s">
        <v>538</v>
      </c>
    </row>
    <row r="19" spans="1:4">
      <c r="A19" s="3" t="s">
        <v>542</v>
      </c>
      <c r="B19" s="7" t="n">
        <v>24724</v>
      </c>
      <c r="C19" s="4" t="n">
        <v>34846</v>
      </c>
    </row>
    <row r="20" spans="1:4">
      <c r="A20" s="3" t="s">
        <v>543</v>
      </c>
      <c r="B20" s="4" t="n">
        <v>-16128</v>
      </c>
      <c r="C20" s="4" t="n">
        <v>-22959</v>
      </c>
    </row>
    <row r="21" spans="1:4">
      <c r="A21" s="3" t="s">
        <v>539</v>
      </c>
      <c r="B21" s="4" t="n">
        <v>8596</v>
      </c>
      <c r="C21" s="4" t="n">
        <v>11887</v>
      </c>
    </row>
    <row r="22" spans="1:4">
      <c r="A22" s="3" t="s">
        <v>544</v>
      </c>
    </row>
    <row r="23" spans="1:4">
      <c r="A23" s="6" t="s">
        <v>538</v>
      </c>
    </row>
    <row r="24" spans="1:4">
      <c r="A24" s="3" t="s">
        <v>542</v>
      </c>
      <c r="B24" s="4" t="n">
        <v>10823</v>
      </c>
      <c r="C24" s="4" t="n">
        <v>10823</v>
      </c>
    </row>
    <row r="25" spans="1:4">
      <c r="A25" s="3" t="s">
        <v>543</v>
      </c>
      <c r="B25" s="4" t="n">
        <v>-8450</v>
      </c>
      <c r="C25" s="4" t="n">
        <v>-6872</v>
      </c>
    </row>
    <row r="26" spans="1:4">
      <c r="A26" s="3" t="s">
        <v>539</v>
      </c>
      <c r="B26" s="7" t="n">
        <v>2373</v>
      </c>
      <c r="C26" s="4" t="n">
        <v>3951</v>
      </c>
    </row>
    <row r="27" spans="1:4">
      <c r="A27" s="3" t="s">
        <v>545</v>
      </c>
    </row>
    <row r="28" spans="1:4">
      <c r="A28" s="6" t="s">
        <v>538</v>
      </c>
    </row>
    <row r="29" spans="1:4">
      <c r="A29" s="3" t="s">
        <v>375</v>
      </c>
      <c r="B29" s="3" t="s">
        <v>376</v>
      </c>
    </row>
    <row r="30" spans="1:4">
      <c r="A30" s="3" t="s">
        <v>546</v>
      </c>
    </row>
    <row r="31" spans="1:4">
      <c r="A31" s="6" t="s">
        <v>538</v>
      </c>
    </row>
    <row r="32" spans="1:4">
      <c r="A32" s="3" t="s">
        <v>375</v>
      </c>
      <c r="B32" s="3" t="s">
        <v>547</v>
      </c>
    </row>
    <row r="33" spans="1:4">
      <c r="A33" s="3" t="s">
        <v>548</v>
      </c>
    </row>
    <row r="34" spans="1:4">
      <c r="A34" s="6" t="s">
        <v>538</v>
      </c>
    </row>
    <row r="35" spans="1:4">
      <c r="A35" s="3" t="s">
        <v>542</v>
      </c>
      <c r="B35" s="7" t="n">
        <v>2838</v>
      </c>
      <c r="C35" s="4" t="n">
        <v>2838</v>
      </c>
    </row>
    <row r="36" spans="1:4">
      <c r="A36" s="3" t="s">
        <v>543</v>
      </c>
      <c r="B36" s="4" t="n">
        <v>-1528</v>
      </c>
      <c r="C36" s="4" t="n">
        <v>-1154</v>
      </c>
    </row>
    <row r="37" spans="1:4">
      <c r="A37" s="3" t="s">
        <v>539</v>
      </c>
      <c r="B37" s="4" t="n">
        <v>1310</v>
      </c>
      <c r="C37" s="4" t="n">
        <v>1684</v>
      </c>
    </row>
    <row r="38" spans="1:4">
      <c r="A38" s="3" t="s">
        <v>549</v>
      </c>
    </row>
    <row r="39" spans="1:4">
      <c r="A39" s="6" t="s">
        <v>538</v>
      </c>
    </row>
    <row r="40" spans="1:4">
      <c r="A40" s="3" t="s">
        <v>542</v>
      </c>
      <c r="B40" s="4" t="n">
        <v>850</v>
      </c>
      <c r="C40" s="4" t="n">
        <v>10973</v>
      </c>
    </row>
    <row r="41" spans="1:4">
      <c r="A41" s="3" t="s">
        <v>543</v>
      </c>
      <c r="B41" s="4" t="n">
        <v>-710</v>
      </c>
      <c r="C41" s="4" t="n">
        <v>-10857</v>
      </c>
    </row>
    <row r="42" spans="1:4">
      <c r="A42" s="3" t="s">
        <v>539</v>
      </c>
      <c r="B42" s="7" t="n">
        <v>140</v>
      </c>
      <c r="C42" s="4" t="n">
        <v>116</v>
      </c>
    </row>
    <row r="43" spans="1:4">
      <c r="A43" s="3" t="s">
        <v>550</v>
      </c>
    </row>
    <row r="44" spans="1:4">
      <c r="A44" s="6" t="s">
        <v>538</v>
      </c>
    </row>
    <row r="45" spans="1:4">
      <c r="A45" s="3" t="s">
        <v>375</v>
      </c>
      <c r="B45" s="3" t="s">
        <v>376</v>
      </c>
    </row>
    <row r="46" spans="1:4">
      <c r="A46" s="3" t="s">
        <v>551</v>
      </c>
    </row>
    <row r="47" spans="1:4">
      <c r="A47" s="6" t="s">
        <v>538</v>
      </c>
    </row>
    <row r="48" spans="1:4">
      <c r="A48" s="3" t="s">
        <v>375</v>
      </c>
      <c r="B48" s="3" t="s">
        <v>381</v>
      </c>
    </row>
    <row r="49" spans="1:4">
      <c r="A49" s="3" t="s">
        <v>552</v>
      </c>
    </row>
    <row r="50" spans="1:4">
      <c r="A50" s="6" t="s">
        <v>538</v>
      </c>
    </row>
    <row r="51" spans="1:4">
      <c r="A51" s="3" t="s">
        <v>542</v>
      </c>
      <c r="B51" s="7" t="n">
        <v>10213</v>
      </c>
      <c r="C51" s="4" t="n">
        <v>10212</v>
      </c>
    </row>
    <row r="52" spans="1:4">
      <c r="A52" s="3" t="s">
        <v>543</v>
      </c>
      <c r="B52" s="4" t="n">
        <v>-5440</v>
      </c>
      <c r="C52" s="4" t="n">
        <v>-4076</v>
      </c>
    </row>
    <row r="53" spans="1:4">
      <c r="A53" s="3" t="s">
        <v>539</v>
      </c>
      <c r="B53" s="7" t="n">
        <v>4773</v>
      </c>
      <c r="C53" s="7" t="n">
        <v>6136</v>
      </c>
    </row>
    <row r="54" spans="1:4">
      <c r="A54" s="3" t="s">
        <v>553</v>
      </c>
    </row>
    <row r="55" spans="1:4">
      <c r="A55" s="6" t="s">
        <v>538</v>
      </c>
    </row>
    <row r="56" spans="1:4">
      <c r="A56" s="3" t="s">
        <v>375</v>
      </c>
      <c r="B56" s="3" t="s">
        <v>3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19"/>
    <col customWidth="1" max="11" min="11" width="18"/>
    <col customWidth="1" max="12" min="12" width="21"/>
    <col customWidth="1" max="13" min="13" width="21"/>
    <col customWidth="1" max="14" min="14" width="21"/>
    <col customWidth="1" max="15" min="15" width="21"/>
  </cols>
  <sheetData>
    <row r="1" spans="1:15">
      <c r="A1" s="1" t="s">
        <v>554</v>
      </c>
      <c r="B1" s="2" t="s">
        <v>352</v>
      </c>
      <c r="C1" s="2" t="s">
        <v>555</v>
      </c>
      <c r="D1" s="2" t="s">
        <v>556</v>
      </c>
      <c r="E1" s="2" t="s">
        <v>557</v>
      </c>
      <c r="F1" s="2" t="s">
        <v>558</v>
      </c>
      <c r="G1" s="2" t="s">
        <v>393</v>
      </c>
      <c r="H1" s="2" t="s">
        <v>395</v>
      </c>
      <c r="I1" s="2" t="s">
        <v>559</v>
      </c>
      <c r="J1" s="2" t="s">
        <v>560</v>
      </c>
      <c r="K1" s="2" t="s">
        <v>561</v>
      </c>
      <c r="L1" s="2" t="s">
        <v>314</v>
      </c>
      <c r="M1" s="2" t="s">
        <v>315</v>
      </c>
      <c r="N1" s="2" t="s">
        <v>562</v>
      </c>
      <c r="O1" s="2" t="s">
        <v>327</v>
      </c>
    </row>
    <row r="2" spans="1:15">
      <c r="A2" s="6" t="s">
        <v>563</v>
      </c>
    </row>
    <row r="3" spans="1:15">
      <c r="A3" s="3" t="s">
        <v>564</v>
      </c>
      <c r="B3" s="7" t="n">
        <v>600000</v>
      </c>
      <c r="L3" s="7" t="n">
        <v>600000</v>
      </c>
      <c r="M3" s="7" t="n">
        <v>400000</v>
      </c>
    </row>
    <row r="4" spans="1:15">
      <c r="A4" s="3" t="s">
        <v>565</v>
      </c>
      <c r="B4" s="7" t="n">
        <v>198512</v>
      </c>
      <c r="L4" s="4" t="n">
        <v>198512</v>
      </c>
      <c r="M4" s="4" t="n">
        <v>399703</v>
      </c>
    </row>
    <row r="5" spans="1:15">
      <c r="A5" s="3" t="s">
        <v>138</v>
      </c>
      <c r="M5" s="4" t="n">
        <v>40000</v>
      </c>
    </row>
    <row r="6" spans="1:15">
      <c r="A6" s="3" t="s">
        <v>566</v>
      </c>
    </row>
    <row r="7" spans="1:15">
      <c r="A7" s="6" t="s">
        <v>563</v>
      </c>
    </row>
    <row r="8" spans="1:15">
      <c r="A8" s="3" t="s">
        <v>567</v>
      </c>
      <c r="I8" s="7" t="n">
        <v>52000</v>
      </c>
    </row>
    <row r="9" spans="1:15">
      <c r="A9" s="3" t="s">
        <v>568</v>
      </c>
    </row>
    <row r="10" spans="1:15">
      <c r="A10" s="6" t="s">
        <v>563</v>
      </c>
    </row>
    <row r="11" spans="1:15">
      <c r="A11" s="3" t="s">
        <v>459</v>
      </c>
      <c r="B11" s="11" t="n">
        <v>9.5</v>
      </c>
    </row>
    <row r="12" spans="1:15">
      <c r="A12" s="3" t="s">
        <v>569</v>
      </c>
      <c r="B12" s="7" t="n">
        <v>2700000</v>
      </c>
      <c r="L12" s="7" t="n">
        <v>2700000</v>
      </c>
    </row>
    <row r="13" spans="1:15">
      <c r="A13" s="3" t="s">
        <v>570</v>
      </c>
    </row>
    <row r="14" spans="1:15">
      <c r="A14" s="6" t="s">
        <v>563</v>
      </c>
    </row>
    <row r="15" spans="1:15">
      <c r="A15" s="3" t="s">
        <v>571</v>
      </c>
      <c r="L15" s="3" t="s">
        <v>572</v>
      </c>
    </row>
    <row r="16" spans="1:15">
      <c r="A16" s="3" t="s">
        <v>573</v>
      </c>
    </row>
    <row r="17" spans="1:15">
      <c r="A17" s="6" t="s">
        <v>563</v>
      </c>
    </row>
    <row r="18" spans="1:15">
      <c r="A18" s="3" t="s">
        <v>565</v>
      </c>
      <c r="O18" s="7" t="n">
        <v>372000</v>
      </c>
    </row>
    <row r="19" spans="1:15">
      <c r="A19" s="3" t="s">
        <v>574</v>
      </c>
      <c r="B19" s="7" t="n">
        <v>400000</v>
      </c>
      <c r="L19" s="7" t="n">
        <v>400000</v>
      </c>
    </row>
    <row r="20" spans="1:15">
      <c r="A20" s="3" t="s">
        <v>575</v>
      </c>
      <c r="M20" s="4" t="n">
        <v>28000</v>
      </c>
    </row>
    <row r="21" spans="1:15">
      <c r="A21" s="3" t="s">
        <v>567</v>
      </c>
      <c r="F21" s="7" t="n">
        <v>28000</v>
      </c>
      <c r="I21" s="7" t="n">
        <v>52000</v>
      </c>
    </row>
    <row r="22" spans="1:15">
      <c r="A22" s="3" t="s">
        <v>576</v>
      </c>
      <c r="B22" s="3" t="s">
        <v>577</v>
      </c>
      <c r="L22" s="3" t="s">
        <v>577</v>
      </c>
    </row>
    <row r="23" spans="1:15">
      <c r="A23" s="3" t="s">
        <v>578</v>
      </c>
      <c r="B23" s="7" t="n">
        <v>400000</v>
      </c>
      <c r="L23" s="7" t="n">
        <v>400000</v>
      </c>
    </row>
    <row r="24" spans="1:15">
      <c r="A24" s="3" t="s">
        <v>579</v>
      </c>
    </row>
    <row r="25" spans="1:15">
      <c r="A25" s="6" t="s">
        <v>563</v>
      </c>
    </row>
    <row r="26" spans="1:15">
      <c r="A26" s="3" t="s">
        <v>580</v>
      </c>
      <c r="B26" s="3" t="s">
        <v>581</v>
      </c>
    </row>
    <row r="27" spans="1:15">
      <c r="A27" s="3" t="s">
        <v>582</v>
      </c>
    </row>
    <row r="28" spans="1:15">
      <c r="A28" s="6" t="s">
        <v>563</v>
      </c>
    </row>
    <row r="29" spans="1:15">
      <c r="A29" s="3" t="s">
        <v>583</v>
      </c>
      <c r="B29" s="3" t="s">
        <v>584</v>
      </c>
    </row>
    <row r="30" spans="1:15">
      <c r="A30" s="3" t="s">
        <v>399</v>
      </c>
    </row>
    <row r="31" spans="1:15">
      <c r="A31" s="6" t="s">
        <v>563</v>
      </c>
    </row>
    <row r="32" spans="1:15">
      <c r="A32" s="3" t="s">
        <v>574</v>
      </c>
      <c r="N32" s="7" t="n">
        <v>234000</v>
      </c>
    </row>
    <row r="33" spans="1:15">
      <c r="A33" s="3" t="s">
        <v>585</v>
      </c>
      <c r="H33" s="7" t="n">
        <v>40000</v>
      </c>
    </row>
    <row r="34" spans="1:15">
      <c r="A34" s="3" t="s">
        <v>586</v>
      </c>
      <c r="K34" s="3" t="s">
        <v>587</v>
      </c>
    </row>
    <row r="35" spans="1:15">
      <c r="A35" s="3" t="s">
        <v>588</v>
      </c>
    </row>
    <row r="36" spans="1:15">
      <c r="A36" s="6" t="s">
        <v>563</v>
      </c>
    </row>
    <row r="37" spans="1:15">
      <c r="A37" s="3" t="s">
        <v>138</v>
      </c>
      <c r="G37" s="7" t="n">
        <v>40000</v>
      </c>
    </row>
    <row r="38" spans="1:15">
      <c r="A38" s="3" t="s">
        <v>589</v>
      </c>
    </row>
    <row r="39" spans="1:15">
      <c r="A39" s="6" t="s">
        <v>563</v>
      </c>
    </row>
    <row r="40" spans="1:15">
      <c r="A40" s="3" t="s">
        <v>571</v>
      </c>
      <c r="K40" s="3" t="s">
        <v>572</v>
      </c>
    </row>
    <row r="41" spans="1:15">
      <c r="A41" s="3" t="s">
        <v>580</v>
      </c>
      <c r="K41" s="3" t="s">
        <v>590</v>
      </c>
    </row>
    <row r="42" spans="1:15">
      <c r="A42" s="3" t="s">
        <v>591</v>
      </c>
    </row>
    <row r="43" spans="1:15">
      <c r="A43" s="6" t="s">
        <v>563</v>
      </c>
    </row>
    <row r="44" spans="1:15">
      <c r="A44" s="3" t="s">
        <v>564</v>
      </c>
      <c r="B44" s="7" t="n">
        <v>400000</v>
      </c>
      <c r="L44" s="4" t="n">
        <v>400000</v>
      </c>
      <c r="M44" s="7" t="n">
        <v>400000</v>
      </c>
    </row>
    <row r="45" spans="1:15">
      <c r="A45" s="3" t="s">
        <v>592</v>
      </c>
      <c r="E45" s="4" t="n">
        <v>2</v>
      </c>
    </row>
    <row r="46" spans="1:15">
      <c r="A46" s="3" t="s">
        <v>574</v>
      </c>
      <c r="E46" s="7" t="n">
        <v>400000</v>
      </c>
    </row>
    <row r="47" spans="1:15">
      <c r="A47" s="3" t="s">
        <v>575</v>
      </c>
      <c r="D47" s="7" t="n">
        <v>80000</v>
      </c>
    </row>
    <row r="48" spans="1:15">
      <c r="A48" s="3" t="s">
        <v>567</v>
      </c>
      <c r="D48" s="7" t="n">
        <v>320000</v>
      </c>
    </row>
    <row r="49" spans="1:15">
      <c r="A49" s="3" t="s">
        <v>593</v>
      </c>
    </row>
    <row r="50" spans="1:15">
      <c r="A50" s="6" t="s">
        <v>563</v>
      </c>
    </row>
    <row r="51" spans="1:15">
      <c r="A51" s="3" t="s">
        <v>564</v>
      </c>
      <c r="B51" s="7" t="n">
        <v>200000</v>
      </c>
      <c r="L51" s="7" t="n">
        <v>200000</v>
      </c>
    </row>
    <row r="52" spans="1:15">
      <c r="A52" s="3" t="s">
        <v>574</v>
      </c>
      <c r="C52" s="7" t="n">
        <v>300000</v>
      </c>
    </row>
    <row r="53" spans="1:15">
      <c r="A53" s="3" t="s">
        <v>576</v>
      </c>
      <c r="B53" s="3" t="s">
        <v>594</v>
      </c>
      <c r="L53" s="3" t="s">
        <v>594</v>
      </c>
    </row>
    <row r="54" spans="1:15">
      <c r="A54" s="3" t="s">
        <v>595</v>
      </c>
    </row>
    <row r="55" spans="1:15">
      <c r="A55" s="6" t="s">
        <v>563</v>
      </c>
    </row>
    <row r="56" spans="1:15">
      <c r="A56" s="3" t="s">
        <v>571</v>
      </c>
      <c r="L56" s="3" t="s">
        <v>596</v>
      </c>
    </row>
    <row r="57" spans="1:15">
      <c r="A57" s="3" t="s">
        <v>580</v>
      </c>
      <c r="C57" s="3" t="s">
        <v>597</v>
      </c>
    </row>
    <row r="58" spans="1:15">
      <c r="A58" s="3" t="s">
        <v>598</v>
      </c>
    </row>
    <row r="59" spans="1:15">
      <c r="A59" s="6" t="s">
        <v>563</v>
      </c>
    </row>
    <row r="60" spans="1:15">
      <c r="A60" s="3" t="s">
        <v>574</v>
      </c>
      <c r="C60" s="7" t="n">
        <v>200000</v>
      </c>
    </row>
    <row r="61" spans="1:15">
      <c r="A61" s="3" t="s">
        <v>578</v>
      </c>
      <c r="B61" s="7" t="n">
        <v>200000</v>
      </c>
      <c r="L61" s="7" t="n">
        <v>200000</v>
      </c>
    </row>
    <row r="62" spans="1:15">
      <c r="A62" s="3" t="s">
        <v>599</v>
      </c>
    </row>
    <row r="63" spans="1:15">
      <c r="A63" s="6" t="s">
        <v>563</v>
      </c>
    </row>
    <row r="64" spans="1:15">
      <c r="A64" s="3" t="s">
        <v>574</v>
      </c>
      <c r="C64" s="7" t="n">
        <v>100000</v>
      </c>
    </row>
    <row r="65" spans="1:15">
      <c r="A65" s="3" t="s">
        <v>583</v>
      </c>
      <c r="C65" s="3" t="s">
        <v>600</v>
      </c>
    </row>
    <row r="66" spans="1:15">
      <c r="A66" s="3" t="s">
        <v>575</v>
      </c>
      <c r="B66" s="7" t="n">
        <v>100000</v>
      </c>
      <c r="L66" s="7" t="n">
        <v>100000</v>
      </c>
    </row>
    <row r="67" spans="1:15">
      <c r="A67" s="3" t="s">
        <v>457</v>
      </c>
    </row>
    <row r="68" spans="1:15">
      <c r="A68" s="6" t="s">
        <v>563</v>
      </c>
    </row>
    <row r="69" spans="1:15">
      <c r="A69" s="3" t="s">
        <v>459</v>
      </c>
      <c r="J69" s="11" t="n">
        <v>20.3</v>
      </c>
    </row>
    <row r="70" spans="1:15">
      <c r="A70" s="3" t="s">
        <v>601</v>
      </c>
    </row>
    <row r="71" spans="1:15">
      <c r="A71" s="6" t="s">
        <v>563</v>
      </c>
    </row>
    <row r="72" spans="1:15">
      <c r="A72" s="3" t="s">
        <v>602</v>
      </c>
      <c r="E72" s="7" t="n">
        <v>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78</v>
      </c>
    </row>
    <row r="3" spans="1:4">
      <c r="A3" s="6" t="s">
        <v>604</v>
      </c>
    </row>
    <row r="4" spans="1:4">
      <c r="A4" s="3" t="s">
        <v>605</v>
      </c>
      <c r="B4" s="7" t="n">
        <v>1556</v>
      </c>
      <c r="C4" s="7" t="n">
        <v>-4234</v>
      </c>
      <c r="D4" s="7" t="n">
        <v>510</v>
      </c>
    </row>
    <row r="5" spans="1:4">
      <c r="A5" s="3" t="s">
        <v>606</v>
      </c>
      <c r="B5" s="4" t="n">
        <v>853</v>
      </c>
      <c r="C5" s="4" t="n">
        <v>-862</v>
      </c>
      <c r="D5" s="4" t="n">
        <v>473</v>
      </c>
    </row>
    <row r="6" spans="1:4">
      <c r="A6" s="3" t="s">
        <v>607</v>
      </c>
      <c r="B6" s="4" t="n">
        <v>2409</v>
      </c>
      <c r="C6" s="4" t="n">
        <v>-5096</v>
      </c>
      <c r="D6" s="4" t="n">
        <v>983</v>
      </c>
    </row>
    <row r="7" spans="1:4">
      <c r="A7" s="6" t="s">
        <v>608</v>
      </c>
    </row>
    <row r="8" spans="1:4">
      <c r="A8" s="3" t="s">
        <v>605</v>
      </c>
      <c r="B8" s="4" t="n">
        <v>-493890</v>
      </c>
      <c r="C8" s="4" t="n">
        <v>23512</v>
      </c>
      <c r="D8" s="4" t="n">
        <v>62014</v>
      </c>
    </row>
    <row r="9" spans="1:4">
      <c r="A9" s="3" t="s">
        <v>606</v>
      </c>
      <c r="B9" s="4" t="n">
        <v>-66888</v>
      </c>
      <c r="C9" s="4" t="n">
        <v>1452</v>
      </c>
      <c r="D9" s="4" t="n">
        <v>4689</v>
      </c>
    </row>
    <row r="10" spans="1:4">
      <c r="A10" s="3" t="s">
        <v>609</v>
      </c>
      <c r="B10" s="4" t="n">
        <v>-560778</v>
      </c>
      <c r="C10" s="4" t="n">
        <v>24964</v>
      </c>
      <c r="D10" s="4" t="n">
        <v>66703</v>
      </c>
    </row>
    <row r="11" spans="1:4">
      <c r="A11" s="3" t="s">
        <v>101</v>
      </c>
      <c r="B11" s="7" t="n">
        <v>-558369</v>
      </c>
      <c r="C11" s="4" t="n">
        <v>19868</v>
      </c>
      <c r="D11" s="4" t="n">
        <v>67686</v>
      </c>
    </row>
    <row r="12" spans="1:4">
      <c r="A12" s="6" t="s">
        <v>610</v>
      </c>
    </row>
    <row r="13" spans="1:4">
      <c r="A13" s="3" t="s">
        <v>611</v>
      </c>
      <c r="B13" s="3" t="s">
        <v>612</v>
      </c>
    </row>
    <row r="14" spans="1:4">
      <c r="A14" s="3" t="s">
        <v>613</v>
      </c>
      <c r="B14" s="7" t="n">
        <v>-516485</v>
      </c>
      <c r="C14" s="4" t="n">
        <v>24519</v>
      </c>
      <c r="D14" s="4" t="n">
        <v>70802</v>
      </c>
    </row>
    <row r="15" spans="1:4">
      <c r="A15" s="3" t="s">
        <v>614</v>
      </c>
      <c r="B15" s="4" t="n">
        <v>-42995</v>
      </c>
      <c r="C15" s="4" t="n">
        <v>1786</v>
      </c>
      <c r="D15" s="4" t="n">
        <v>2657</v>
      </c>
    </row>
    <row r="16" spans="1:4">
      <c r="A16" s="3" t="s">
        <v>615</v>
      </c>
      <c r="B16" s="4" t="n">
        <v>-1180</v>
      </c>
      <c r="C16" s="4" t="n">
        <v>-59</v>
      </c>
    </row>
    <row r="17" spans="1:4">
      <c r="A17" s="3" t="s">
        <v>616</v>
      </c>
      <c r="B17" s="4" t="n">
        <v>683</v>
      </c>
      <c r="C17" s="4" t="n">
        <v>612</v>
      </c>
      <c r="D17" s="4" t="n">
        <v>-2154</v>
      </c>
    </row>
    <row r="18" spans="1:4">
      <c r="A18" s="3" t="s">
        <v>617</v>
      </c>
      <c r="B18" s="4" t="n">
        <v>931</v>
      </c>
      <c r="C18" s="4" t="n">
        <v>752</v>
      </c>
      <c r="D18" s="4" t="n">
        <v>819</v>
      </c>
    </row>
    <row r="19" spans="1:4">
      <c r="A19" s="3" t="s">
        <v>618</v>
      </c>
      <c r="B19" s="4" t="n">
        <v>45</v>
      </c>
      <c r="C19" s="4" t="n">
        <v>-179</v>
      </c>
      <c r="D19" s="4" t="n">
        <v>-998</v>
      </c>
    </row>
    <row r="20" spans="1:4">
      <c r="A20" s="3" t="s">
        <v>619</v>
      </c>
      <c r="C20" s="4" t="n">
        <v>-7234</v>
      </c>
      <c r="D20" s="4" t="n">
        <v>-6452</v>
      </c>
    </row>
    <row r="21" spans="1:4">
      <c r="A21" s="3" t="s">
        <v>620</v>
      </c>
      <c r="B21" s="4" t="n">
        <v>396</v>
      </c>
    </row>
    <row r="22" spans="1:4">
      <c r="A22" s="3" t="s">
        <v>621</v>
      </c>
      <c r="D22" s="4" t="n">
        <v>3082</v>
      </c>
    </row>
    <row r="23" spans="1:4">
      <c r="A23" s="3" t="s">
        <v>82</v>
      </c>
      <c r="B23" s="4" t="n">
        <v>236</v>
      </c>
      <c r="C23" s="4" t="n">
        <v>-329</v>
      </c>
      <c r="D23" s="4" t="n">
        <v>-70</v>
      </c>
    </row>
    <row r="24" spans="1:4">
      <c r="A24" s="3" t="s">
        <v>101</v>
      </c>
      <c r="B24" s="4" t="n">
        <v>-558369</v>
      </c>
      <c r="C24" s="4" t="n">
        <v>19868</v>
      </c>
      <c r="D24" s="4" t="n">
        <v>67686</v>
      </c>
    </row>
    <row r="25" spans="1:4">
      <c r="A25" s="3" t="s">
        <v>622</v>
      </c>
      <c r="B25" s="4" t="n">
        <v>683</v>
      </c>
    </row>
    <row r="26" spans="1:4">
      <c r="A26" s="6" t="s">
        <v>623</v>
      </c>
    </row>
    <row r="27" spans="1:4">
      <c r="A27" s="3" t="s">
        <v>624</v>
      </c>
      <c r="B27" s="4" t="n">
        <v>23017</v>
      </c>
      <c r="C27" s="4" t="n">
        <v>12585</v>
      </c>
    </row>
    <row r="28" spans="1:4">
      <c r="A28" s="3" t="s">
        <v>625</v>
      </c>
      <c r="C28" s="4" t="n">
        <v>45195</v>
      </c>
    </row>
    <row r="29" spans="1:4">
      <c r="A29" s="3" t="s">
        <v>626</v>
      </c>
      <c r="B29" s="4" t="n">
        <v>4812</v>
      </c>
      <c r="C29" s="4" t="n">
        <v>2896</v>
      </c>
    </row>
    <row r="30" spans="1:4">
      <c r="A30" s="3" t="s">
        <v>51</v>
      </c>
      <c r="B30" s="4" t="n">
        <v>1721</v>
      </c>
      <c r="C30" s="4" t="n">
        <v>1880</v>
      </c>
    </row>
    <row r="31" spans="1:4">
      <c r="A31" s="3" t="s">
        <v>82</v>
      </c>
      <c r="B31" s="4" t="n">
        <v>2073</v>
      </c>
      <c r="C31" s="4" t="n">
        <v>2254</v>
      </c>
    </row>
    <row r="32" spans="1:4">
      <c r="A32" s="3" t="s">
        <v>627</v>
      </c>
      <c r="B32" s="4" t="n">
        <v>31623</v>
      </c>
      <c r="C32" s="4" t="n">
        <v>64810</v>
      </c>
    </row>
    <row r="33" spans="1:4">
      <c r="A33" s="3" t="s">
        <v>628</v>
      </c>
      <c r="B33" s="4" t="n">
        <v>-6945</v>
      </c>
      <c r="C33" s="4" t="n">
        <v>-7628</v>
      </c>
    </row>
    <row r="34" spans="1:4">
      <c r="A34" s="3" t="s">
        <v>629</v>
      </c>
      <c r="B34" s="4" t="n">
        <v>24678</v>
      </c>
      <c r="C34" s="4" t="n">
        <v>57182</v>
      </c>
    </row>
    <row r="35" spans="1:4">
      <c r="A35" s="6" t="s">
        <v>630</v>
      </c>
    </row>
    <row r="36" spans="1:4">
      <c r="A36" s="3" t="s">
        <v>213</v>
      </c>
      <c r="B36" s="4" t="n">
        <v>-527151</v>
      </c>
    </row>
    <row r="37" spans="1:4">
      <c r="A37" s="3" t="s">
        <v>631</v>
      </c>
      <c r="B37" s="4" t="n">
        <v>-2170</v>
      </c>
      <c r="C37" s="4" t="n">
        <v>-1795</v>
      </c>
    </row>
    <row r="38" spans="1:4">
      <c r="A38" s="3" t="s">
        <v>82</v>
      </c>
      <c r="B38" s="4" t="n">
        <v>-1</v>
      </c>
      <c r="C38" s="4" t="n">
        <v>-19</v>
      </c>
    </row>
    <row r="39" spans="1:4">
      <c r="A39" s="3" t="s">
        <v>632</v>
      </c>
      <c r="B39" s="4" t="n">
        <v>-529322</v>
      </c>
      <c r="C39" s="4" t="n">
        <v>-1814</v>
      </c>
    </row>
    <row r="40" spans="1:4">
      <c r="A40" s="3" t="s">
        <v>633</v>
      </c>
      <c r="C40" s="4" t="n">
        <v>55368</v>
      </c>
    </row>
    <row r="41" spans="1:4">
      <c r="A41" s="3" t="s">
        <v>634</v>
      </c>
      <c r="B41" s="4" t="n">
        <v>504644</v>
      </c>
    </row>
    <row r="42" spans="1:4">
      <c r="A42" s="3" t="s">
        <v>635</v>
      </c>
    </row>
    <row r="43" spans="1:4">
      <c r="A43" s="6" t="s">
        <v>608</v>
      </c>
    </row>
    <row r="44" spans="1:4">
      <c r="A44" s="3" t="s">
        <v>609</v>
      </c>
      <c r="B44" s="7" t="n">
        <v>-560778</v>
      </c>
      <c r="C44" s="7" t="n">
        <v>24964</v>
      </c>
      <c r="D44" s="7" t="n">
        <v>667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8</v>
      </c>
    </row>
    <row r="3" spans="1:4">
      <c r="A3" s="6" t="s">
        <v>106</v>
      </c>
    </row>
    <row r="4" spans="1:4">
      <c r="A4" s="3" t="s">
        <v>107</v>
      </c>
      <c r="B4" s="7" t="n">
        <v>917303</v>
      </c>
      <c r="C4" s="7" t="n">
        <v>-50187</v>
      </c>
      <c r="D4" s="7" t="n">
        <v>-134605</v>
      </c>
    </row>
    <row r="5" spans="1:4">
      <c r="A5" s="6" t="s">
        <v>108</v>
      </c>
    </row>
    <row r="6" spans="1:4">
      <c r="A6" s="3" t="s">
        <v>109</v>
      </c>
      <c r="B6" s="4" t="n">
        <v>-221</v>
      </c>
      <c r="C6" s="4" t="n">
        <v>-287</v>
      </c>
      <c r="D6" s="4" t="n">
        <v>-3163</v>
      </c>
    </row>
    <row r="7" spans="1:4">
      <c r="A7" s="3" t="s">
        <v>110</v>
      </c>
      <c r="B7" s="4" t="n">
        <v>811</v>
      </c>
      <c r="C7" s="4" t="n">
        <v>1274</v>
      </c>
      <c r="D7" s="4" t="n">
        <v>3191</v>
      </c>
    </row>
    <row r="8" spans="1:4">
      <c r="A8" s="3" t="s">
        <v>82</v>
      </c>
      <c r="B8" s="4" t="n">
        <v>-1839</v>
      </c>
    </row>
    <row r="9" spans="1:4">
      <c r="A9" s="3" t="s">
        <v>111</v>
      </c>
      <c r="B9" s="4" t="n">
        <v>-1249</v>
      </c>
      <c r="C9" s="4" t="n">
        <v>987</v>
      </c>
      <c r="D9" s="4" t="n">
        <v>28</v>
      </c>
    </row>
    <row r="10" spans="1:4">
      <c r="A10" s="3" t="s">
        <v>112</v>
      </c>
      <c r="B10" s="7" t="n">
        <v>916054</v>
      </c>
      <c r="C10" s="7" t="n">
        <v>-49200</v>
      </c>
      <c r="D10" s="7" t="n">
        <v>-1345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6</v>
      </c>
      <c r="B1" s="2" t="s">
        <v>314</v>
      </c>
    </row>
    <row r="2" spans="1:2">
      <c r="A2" s="6" t="s">
        <v>187</v>
      </c>
    </row>
    <row r="3" spans="1:2">
      <c r="A3" s="3" t="s">
        <v>637</v>
      </c>
      <c r="B3" s="7" t="n">
        <v>23</v>
      </c>
    </row>
    <row r="4" spans="1:2">
      <c r="A4" s="3" t="s">
        <v>638</v>
      </c>
      <c r="B4" s="5" t="n">
        <v>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0"/>
    <col customWidth="1" max="5" min="5" width="24"/>
    <col customWidth="1" max="6" min="6" width="20"/>
    <col customWidth="1" max="7" min="7" width="37"/>
    <col customWidth="1" max="8" min="8" width="19"/>
    <col customWidth="1" max="9" min="9" width="38"/>
    <col customWidth="1" max="10" min="10" width="30"/>
  </cols>
  <sheetData>
    <row r="1" spans="1:10">
      <c r="A1" s="1" t="s">
        <v>639</v>
      </c>
      <c r="B1" s="2" t="s">
        <v>640</v>
      </c>
      <c r="C1" s="2" t="s">
        <v>441</v>
      </c>
      <c r="D1" s="2" t="s">
        <v>349</v>
      </c>
      <c r="E1" s="2" t="s">
        <v>446</v>
      </c>
      <c r="F1" s="2" t="s">
        <v>351</v>
      </c>
      <c r="G1" s="2" t="s">
        <v>640</v>
      </c>
      <c r="H1" s="2" t="s">
        <v>641</v>
      </c>
      <c r="I1" s="2" t="s">
        <v>642</v>
      </c>
      <c r="J1" s="2" t="s">
        <v>643</v>
      </c>
    </row>
    <row r="2" spans="1:10">
      <c r="A2" s="3" t="s">
        <v>644</v>
      </c>
      <c r="F2" s="4" t="n">
        <v>85761332</v>
      </c>
      <c r="J2" s="4" t="n">
        <v>85761332</v>
      </c>
    </row>
    <row r="3" spans="1:10">
      <c r="A3" s="3" t="s">
        <v>401</v>
      </c>
    </row>
    <row r="4" spans="1:10">
      <c r="A4" s="3" t="s">
        <v>645</v>
      </c>
      <c r="G4" s="7" t="n">
        <v>47900000</v>
      </c>
    </row>
    <row r="5" spans="1:10">
      <c r="A5" s="3" t="s">
        <v>27</v>
      </c>
    </row>
    <row r="6" spans="1:10">
      <c r="A6" s="3" t="s">
        <v>646</v>
      </c>
      <c r="B6" s="8" t="n">
        <v>0.01</v>
      </c>
      <c r="G6" s="8" t="n">
        <v>0.01</v>
      </c>
      <c r="I6" s="8" t="n">
        <v>0.01</v>
      </c>
      <c r="J6" s="8" t="n">
        <v>0.01</v>
      </c>
    </row>
    <row r="7" spans="1:10">
      <c r="A7" s="3" t="s">
        <v>647</v>
      </c>
      <c r="I7" s="4" t="n">
        <v>1</v>
      </c>
    </row>
    <row r="8" spans="1:10">
      <c r="A8" s="3" t="s">
        <v>648</v>
      </c>
      <c r="B8" s="4" t="n">
        <v>454000</v>
      </c>
      <c r="G8" s="4" t="n">
        <v>454000</v>
      </c>
      <c r="I8" s="4" t="n">
        <v>454000</v>
      </c>
    </row>
    <row r="9" spans="1:10">
      <c r="A9" s="3" t="s">
        <v>29</v>
      </c>
    </row>
    <row r="10" spans="1:10">
      <c r="A10" s="3" t="s">
        <v>646</v>
      </c>
      <c r="B10" s="8" t="n">
        <v>0.01</v>
      </c>
      <c r="G10" s="8" t="n">
        <v>0.01</v>
      </c>
      <c r="I10" s="8" t="n">
        <v>0.01</v>
      </c>
      <c r="J10" s="9" t="n">
        <v>0.01</v>
      </c>
    </row>
    <row r="11" spans="1:10">
      <c r="A11" s="3" t="s">
        <v>647</v>
      </c>
      <c r="I11" s="4" t="n">
        <v>10</v>
      </c>
    </row>
    <row r="12" spans="1:10">
      <c r="A12" s="3" t="s">
        <v>649</v>
      </c>
      <c r="I12" s="4" t="n">
        <v>1</v>
      </c>
    </row>
    <row r="13" spans="1:10">
      <c r="A13" s="3" t="s">
        <v>30</v>
      </c>
    </row>
    <row r="14" spans="1:10">
      <c r="A14" s="3" t="s">
        <v>650</v>
      </c>
      <c r="C14" s="7" t="n">
        <v>4400000000</v>
      </c>
    </row>
    <row r="15" spans="1:10">
      <c r="A15" s="3" t="s">
        <v>644</v>
      </c>
      <c r="C15" s="4" t="n">
        <v>78250042</v>
      </c>
      <c r="D15" s="4" t="n">
        <v>17277224</v>
      </c>
    </row>
    <row r="16" spans="1:10">
      <c r="A16" s="3" t="s">
        <v>646</v>
      </c>
      <c r="B16" s="8" t="n">
        <v>0.01</v>
      </c>
      <c r="C16" s="8" t="n">
        <v>0.01</v>
      </c>
      <c r="G16" s="8" t="n">
        <v>0.01</v>
      </c>
      <c r="I16" s="8" t="n">
        <v>0.01</v>
      </c>
      <c r="J16" s="8" t="n">
        <v>0.01</v>
      </c>
    </row>
    <row r="17" spans="1:10">
      <c r="A17" s="3" t="s">
        <v>651</v>
      </c>
      <c r="C17" s="8" t="n">
        <v>56.23</v>
      </c>
      <c r="E17" s="8" t="n">
        <v>40.36</v>
      </c>
    </row>
    <row r="18" spans="1:10">
      <c r="A18" s="3" t="s">
        <v>652</v>
      </c>
      <c r="E18" s="3" t="s">
        <v>486</v>
      </c>
    </row>
    <row r="19" spans="1:10">
      <c r="A19" s="3" t="s">
        <v>653</v>
      </c>
      <c r="E19" s="3" t="s">
        <v>654</v>
      </c>
    </row>
    <row r="20" spans="1:10">
      <c r="A20" s="3" t="s">
        <v>647</v>
      </c>
      <c r="I20" s="4" t="n">
        <v>0</v>
      </c>
    </row>
    <row r="21" spans="1:10">
      <c r="A21" s="3" t="s">
        <v>648</v>
      </c>
      <c r="B21" s="4" t="n">
        <v>2500000</v>
      </c>
      <c r="G21" s="4" t="n">
        <v>2500000</v>
      </c>
      <c r="I21" s="4" t="n">
        <v>2500000</v>
      </c>
    </row>
    <row r="22" spans="1:10">
      <c r="A22" s="3" t="s">
        <v>655</v>
      </c>
    </row>
    <row r="23" spans="1:10">
      <c r="A23" s="3" t="s">
        <v>656</v>
      </c>
      <c r="B23" s="7" t="n">
        <v>704908</v>
      </c>
    </row>
    <row r="24" spans="1:10">
      <c r="A24" s="3" t="s">
        <v>657</v>
      </c>
    </row>
    <row r="25" spans="1:10">
      <c r="A25" s="3" t="s">
        <v>658</v>
      </c>
      <c r="H25" s="4" t="n">
        <v>42700000</v>
      </c>
    </row>
    <row r="26" spans="1:10">
      <c r="A26" s="3" t="s">
        <v>659</v>
      </c>
      <c r="B26" s="3" t="s">
        <v>6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25"/>
  </cols>
  <sheetData>
    <row r="1" spans="1:6">
      <c r="A1" s="1" t="s">
        <v>661</v>
      </c>
      <c r="B1" s="2" t="s">
        <v>2</v>
      </c>
      <c r="C1" s="2" t="s">
        <v>2</v>
      </c>
      <c r="D1" s="2" t="s">
        <v>32</v>
      </c>
      <c r="E1" s="2" t="s">
        <v>78</v>
      </c>
      <c r="F1" s="2" t="s">
        <v>32</v>
      </c>
    </row>
    <row r="2" spans="1:6">
      <c r="A2" s="6" t="s">
        <v>662</v>
      </c>
    </row>
    <row r="3" spans="1:6">
      <c r="A3" s="3" t="s">
        <v>663</v>
      </c>
      <c r="C3" s="7" t="n">
        <v>5713</v>
      </c>
      <c r="D3" s="7" t="n">
        <v>6380</v>
      </c>
      <c r="E3" s="7" t="n">
        <v>999</v>
      </c>
    </row>
    <row r="4" spans="1:6">
      <c r="A4" s="3" t="s">
        <v>27</v>
      </c>
    </row>
    <row r="5" spans="1:6">
      <c r="A5" s="6" t="s">
        <v>664</v>
      </c>
    </row>
    <row r="6" spans="1:6">
      <c r="A6" s="3" t="s">
        <v>648</v>
      </c>
      <c r="B6" s="4" t="n">
        <v>454000</v>
      </c>
      <c r="C6" s="4" t="n">
        <v>454000</v>
      </c>
    </row>
    <row r="7" spans="1:6">
      <c r="A7" s="3" t="s">
        <v>30</v>
      </c>
    </row>
    <row r="8" spans="1:6">
      <c r="A8" s="6" t="s">
        <v>664</v>
      </c>
    </row>
    <row r="9" spans="1:6">
      <c r="A9" s="3" t="s">
        <v>648</v>
      </c>
      <c r="B9" s="4" t="n">
        <v>2500000</v>
      </c>
      <c r="C9" s="4" t="n">
        <v>2500000</v>
      </c>
    </row>
    <row r="10" spans="1:6">
      <c r="A10" s="3" t="s">
        <v>664</v>
      </c>
    </row>
    <row r="11" spans="1:6">
      <c r="A11" s="6" t="s">
        <v>664</v>
      </c>
    </row>
    <row r="12" spans="1:6">
      <c r="A12" s="3" t="s">
        <v>665</v>
      </c>
      <c r="C12" s="7" t="n">
        <v>14400</v>
      </c>
      <c r="D12" s="7" t="n">
        <v>11200</v>
      </c>
      <c r="E12" s="4" t="n">
        <v>1800</v>
      </c>
    </row>
    <row r="13" spans="1:6">
      <c r="A13" s="3" t="s">
        <v>666</v>
      </c>
      <c r="B13" s="7" t="n">
        <v>15000</v>
      </c>
      <c r="C13" s="7" t="n">
        <v>15000</v>
      </c>
    </row>
    <row r="14" spans="1:6">
      <c r="A14" s="3" t="s">
        <v>667</v>
      </c>
      <c r="B14" s="3" t="s">
        <v>668</v>
      </c>
    </row>
    <row r="15" spans="1:6">
      <c r="A15" s="3" t="s">
        <v>648</v>
      </c>
      <c r="B15" s="4" t="n">
        <v>2900000</v>
      </c>
      <c r="C15" s="4" t="n">
        <v>2900000</v>
      </c>
    </row>
    <row r="16" spans="1:6">
      <c r="A16" s="3" t="s">
        <v>669</v>
      </c>
    </row>
    <row r="17" spans="1:6">
      <c r="A17" s="6" t="s">
        <v>662</v>
      </c>
    </row>
    <row r="18" spans="1:6">
      <c r="A18" s="3" t="s">
        <v>670</v>
      </c>
      <c r="B18" s="4" t="n">
        <v>8400000</v>
      </c>
      <c r="C18" s="4" t="n">
        <v>8400000</v>
      </c>
    </row>
    <row r="19" spans="1:6">
      <c r="A19" s="6" t="s">
        <v>671</v>
      </c>
    </row>
    <row r="20" spans="1:6">
      <c r="A20" s="3" t="s">
        <v>672</v>
      </c>
      <c r="F20" s="3" t="s">
        <v>427</v>
      </c>
    </row>
    <row r="21" spans="1:6">
      <c r="A21" s="3" t="s">
        <v>673</v>
      </c>
    </row>
    <row r="22" spans="1:6">
      <c r="A22" s="6" t="s">
        <v>664</v>
      </c>
    </row>
    <row r="23" spans="1:6">
      <c r="A23" s="3" t="s">
        <v>674</v>
      </c>
      <c r="C23" s="4" t="n">
        <v>630000</v>
      </c>
    </row>
    <row r="24" spans="1:6">
      <c r="A24" s="3" t="s">
        <v>675</v>
      </c>
      <c r="C24" s="4" t="n">
        <v>-176000</v>
      </c>
    </row>
    <row r="25" spans="1:6">
      <c r="A25" s="3" t="s">
        <v>676</v>
      </c>
      <c r="B25" s="4" t="n">
        <v>454000</v>
      </c>
      <c r="C25" s="4" t="n">
        <v>454000</v>
      </c>
      <c r="D25" s="4" t="n">
        <v>630000</v>
      </c>
      <c r="F25" s="4" t="n">
        <v>630000</v>
      </c>
    </row>
    <row r="26" spans="1:6">
      <c r="A26" s="3" t="s">
        <v>677</v>
      </c>
      <c r="B26" s="4" t="n">
        <v>448000</v>
      </c>
      <c r="C26" s="4" t="n">
        <v>448000</v>
      </c>
    </row>
    <row r="27" spans="1:6">
      <c r="A27" s="3" t="s">
        <v>678</v>
      </c>
      <c r="C27" s="8" t="n">
        <v>32.36</v>
      </c>
    </row>
    <row r="28" spans="1:6">
      <c r="A28" s="3" t="s">
        <v>679</v>
      </c>
      <c r="C28" s="9" t="n">
        <v>32.06</v>
      </c>
    </row>
    <row r="29" spans="1:6">
      <c r="A29" s="3" t="s">
        <v>680</v>
      </c>
      <c r="B29" s="8" t="n">
        <v>32.47</v>
      </c>
      <c r="C29" s="9" t="n">
        <v>32.47</v>
      </c>
      <c r="D29" s="8" t="n">
        <v>32.36</v>
      </c>
      <c r="F29" s="8" t="n">
        <v>32.36</v>
      </c>
    </row>
    <row r="30" spans="1:6">
      <c r="A30" s="3" t="s">
        <v>681</v>
      </c>
      <c r="B30" s="8" t="n">
        <v>32.32</v>
      </c>
      <c r="C30" s="8" t="n">
        <v>32.32</v>
      </c>
    </row>
    <row r="31" spans="1:6">
      <c r="A31" s="3" t="s">
        <v>682</v>
      </c>
      <c r="B31" s="3" t="s">
        <v>376</v>
      </c>
    </row>
    <row r="32" spans="1:6">
      <c r="A32" s="3" t="s">
        <v>683</v>
      </c>
      <c r="B32" s="3" t="s">
        <v>684</v>
      </c>
    </row>
    <row r="33" spans="1:6">
      <c r="A33" s="3" t="s">
        <v>685</v>
      </c>
      <c r="B33" s="7" t="n">
        <v>18000</v>
      </c>
      <c r="C33" s="7" t="n">
        <v>18000</v>
      </c>
    </row>
    <row r="34" spans="1:6">
      <c r="A34" s="3" t="s">
        <v>686</v>
      </c>
      <c r="B34" s="7" t="n">
        <v>18000</v>
      </c>
      <c r="C34" s="7" t="n">
        <v>18000</v>
      </c>
    </row>
    <row r="35" spans="1:6">
      <c r="A35" s="3" t="s">
        <v>687</v>
      </c>
    </row>
    <row r="36" spans="1:6">
      <c r="A36" s="6" t="s">
        <v>664</v>
      </c>
    </row>
    <row r="37" spans="1:6">
      <c r="A37" s="3" t="s">
        <v>674</v>
      </c>
      <c r="C37" s="4" t="n">
        <v>2761000</v>
      </c>
    </row>
    <row r="38" spans="1:6">
      <c r="A38" s="3" t="s">
        <v>688</v>
      </c>
      <c r="C38" s="4" t="n">
        <v>17000</v>
      </c>
    </row>
    <row r="39" spans="1:6">
      <c r="A39" s="3" t="s">
        <v>675</v>
      </c>
      <c r="C39" s="4" t="n">
        <v>-311000</v>
      </c>
    </row>
    <row r="40" spans="1:6">
      <c r="A40" s="3" t="s">
        <v>676</v>
      </c>
      <c r="B40" s="4" t="n">
        <v>2467000</v>
      </c>
      <c r="C40" s="4" t="n">
        <v>2467000</v>
      </c>
      <c r="D40" s="4" t="n">
        <v>2761000</v>
      </c>
      <c r="F40" s="4" t="n">
        <v>2761000</v>
      </c>
    </row>
    <row r="41" spans="1:6">
      <c r="A41" s="3" t="s">
        <v>677</v>
      </c>
      <c r="B41" s="4" t="n">
        <v>934000</v>
      </c>
      <c r="C41" s="4" t="n">
        <v>934000</v>
      </c>
    </row>
    <row r="42" spans="1:6">
      <c r="A42" s="3" t="s">
        <v>678</v>
      </c>
      <c r="C42" s="8" t="n">
        <v>41.09</v>
      </c>
    </row>
    <row r="43" spans="1:6">
      <c r="A43" s="3" t="s">
        <v>689</v>
      </c>
      <c r="C43" s="9" t="n">
        <v>72.11</v>
      </c>
    </row>
    <row r="44" spans="1:6">
      <c r="A44" s="3" t="s">
        <v>679</v>
      </c>
      <c r="C44" s="9" t="n">
        <v>31.93</v>
      </c>
    </row>
    <row r="45" spans="1:6">
      <c r="A45" s="3" t="s">
        <v>680</v>
      </c>
      <c r="B45" s="8" t="n">
        <v>42.45</v>
      </c>
      <c r="C45" s="9" t="n">
        <v>42.45</v>
      </c>
      <c r="D45" s="8" t="n">
        <v>41.09</v>
      </c>
      <c r="F45" s="8" t="n">
        <v>41.09</v>
      </c>
    </row>
    <row r="46" spans="1:6">
      <c r="A46" s="3" t="s">
        <v>681</v>
      </c>
      <c r="B46" s="8" t="n">
        <v>32.81</v>
      </c>
      <c r="C46" s="8" t="n">
        <v>32.81</v>
      </c>
    </row>
    <row r="47" spans="1:6">
      <c r="A47" s="3" t="s">
        <v>682</v>
      </c>
      <c r="B47" s="3" t="s">
        <v>690</v>
      </c>
    </row>
    <row r="48" spans="1:6">
      <c r="A48" s="3" t="s">
        <v>683</v>
      </c>
      <c r="B48" s="3" t="s">
        <v>376</v>
      </c>
    </row>
    <row r="49" spans="1:6">
      <c r="A49" s="3" t="s">
        <v>685</v>
      </c>
      <c r="B49" s="7" t="n">
        <v>78000</v>
      </c>
      <c r="C49" s="7" t="n">
        <v>78000</v>
      </c>
    </row>
    <row r="50" spans="1:6">
      <c r="A50" s="3" t="s">
        <v>686</v>
      </c>
      <c r="B50" s="7" t="n">
        <v>39000</v>
      </c>
      <c r="C50" s="7" t="n">
        <v>39000</v>
      </c>
    </row>
    <row r="51" spans="1:6">
      <c r="A51" s="3" t="s">
        <v>691</v>
      </c>
    </row>
    <row r="52" spans="1:6">
      <c r="A52" s="6" t="s">
        <v>664</v>
      </c>
    </row>
    <row r="53" spans="1:6">
      <c r="A53" s="3" t="s">
        <v>688</v>
      </c>
      <c r="C53" s="4" t="n">
        <v>0</v>
      </c>
    </row>
    <row r="54" spans="1:6">
      <c r="A54" s="3" t="s">
        <v>692</v>
      </c>
    </row>
    <row r="55" spans="1:6">
      <c r="A55" s="6" t="s">
        <v>664</v>
      </c>
    </row>
    <row r="56" spans="1:6">
      <c r="A56" s="3" t="s">
        <v>676</v>
      </c>
      <c r="B56" s="4" t="n">
        <v>0</v>
      </c>
      <c r="C56" s="4" t="n">
        <v>0</v>
      </c>
    </row>
    <row r="57" spans="1:6">
      <c r="A57" s="3" t="s">
        <v>693</v>
      </c>
    </row>
    <row r="58" spans="1:6">
      <c r="A58" s="6" t="s">
        <v>664</v>
      </c>
    </row>
    <row r="59" spans="1:6">
      <c r="A59" s="3" t="s">
        <v>688</v>
      </c>
      <c r="C59" s="4" t="n">
        <v>17000</v>
      </c>
    </row>
    <row r="60" spans="1:6">
      <c r="A60" s="3" t="s">
        <v>694</v>
      </c>
    </row>
    <row r="61" spans="1:6">
      <c r="A61" s="6" t="s">
        <v>662</v>
      </c>
    </row>
    <row r="62" spans="1:6">
      <c r="A62" s="3" t="s">
        <v>695</v>
      </c>
      <c r="C62" s="3" t="s">
        <v>696</v>
      </c>
    </row>
    <row r="63" spans="1:6">
      <c r="A63" s="3" t="s">
        <v>697</v>
      </c>
      <c r="B63" s="8" t="n">
        <v>18.64</v>
      </c>
      <c r="C63" s="8" t="n">
        <v>18.64</v>
      </c>
    </row>
    <row r="64" spans="1:6">
      <c r="A64" s="3" t="s">
        <v>698</v>
      </c>
    </row>
    <row r="65" spans="1:6">
      <c r="A65" s="6" t="s">
        <v>662</v>
      </c>
    </row>
    <row r="66" spans="1:6">
      <c r="A66" s="3" t="s">
        <v>695</v>
      </c>
      <c r="C66" s="3" t="s">
        <v>699</v>
      </c>
    </row>
    <row r="67" spans="1:6">
      <c r="A67" s="3" t="s">
        <v>700</v>
      </c>
      <c r="C67" s="3" t="s">
        <v>495</v>
      </c>
    </row>
    <row r="68" spans="1:6">
      <c r="A68" s="6" t="s">
        <v>671</v>
      </c>
    </row>
    <row r="69" spans="1:6">
      <c r="A69" s="3" t="s">
        <v>701</v>
      </c>
      <c r="F69" s="3" t="s">
        <v>702</v>
      </c>
    </row>
    <row r="70" spans="1:6">
      <c r="A70" s="3" t="s">
        <v>703</v>
      </c>
      <c r="F70" s="3" t="s">
        <v>704</v>
      </c>
    </row>
    <row r="71" spans="1:6">
      <c r="A71" s="3" t="s">
        <v>705</v>
      </c>
    </row>
    <row r="72" spans="1:6">
      <c r="A72" s="6" t="s">
        <v>662</v>
      </c>
    </row>
    <row r="73" spans="1:6">
      <c r="A73" s="3" t="s">
        <v>695</v>
      </c>
      <c r="C73" s="3" t="s">
        <v>381</v>
      </c>
    </row>
    <row r="74" spans="1:6">
      <c r="A74" s="3" t="s">
        <v>700</v>
      </c>
      <c r="C74" s="3" t="s">
        <v>706</v>
      </c>
    </row>
    <row r="75" spans="1:6">
      <c r="A75" s="6" t="s">
        <v>671</v>
      </c>
    </row>
    <row r="76" spans="1:6">
      <c r="A76" s="3" t="s">
        <v>701</v>
      </c>
      <c r="F76" s="3" t="s">
        <v>707</v>
      </c>
    </row>
    <row r="77" spans="1:6">
      <c r="A77" s="3" t="s">
        <v>703</v>
      </c>
      <c r="F77" s="3" t="s">
        <v>708</v>
      </c>
    </row>
    <row r="78" spans="1:6">
      <c r="A78" s="3" t="s">
        <v>709</v>
      </c>
    </row>
    <row r="79" spans="1:6">
      <c r="A79" s="6" t="s">
        <v>662</v>
      </c>
    </row>
    <row r="80" spans="1:6">
      <c r="A80" s="3" t="s">
        <v>663</v>
      </c>
      <c r="D80" s="7" t="n">
        <v>7</v>
      </c>
      <c r="E80" s="4" t="n">
        <v>1</v>
      </c>
    </row>
    <row r="81" spans="1:6">
      <c r="A81" s="3" t="s">
        <v>710</v>
      </c>
    </row>
    <row r="82" spans="1:6">
      <c r="A82" s="6" t="s">
        <v>662</v>
      </c>
    </row>
    <row r="83" spans="1:6">
      <c r="A83" s="3" t="s">
        <v>663</v>
      </c>
      <c r="C83" s="7" t="n">
        <v>5555</v>
      </c>
      <c r="D83" s="4" t="n">
        <v>5978</v>
      </c>
      <c r="E83" s="4" t="n">
        <v>832</v>
      </c>
    </row>
    <row r="84" spans="1:6">
      <c r="A84" s="3" t="s">
        <v>711</v>
      </c>
    </row>
    <row r="85" spans="1:6">
      <c r="A85" s="6" t="s">
        <v>662</v>
      </c>
    </row>
    <row r="86" spans="1:6">
      <c r="A86" s="3" t="s">
        <v>663</v>
      </c>
      <c r="C86" s="7" t="n">
        <v>158</v>
      </c>
      <c r="D86" s="7" t="n">
        <v>395</v>
      </c>
      <c r="E86" s="7" t="n">
        <v>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7"/>
    <col customWidth="1" max="7" min="7" width="14"/>
    <col customWidth="1" max="8" min="8" width="25"/>
    <col customWidth="1" max="9" min="9" width="14"/>
  </cols>
  <sheetData>
    <row r="1" spans="1:9">
      <c r="A1" s="1" t="s">
        <v>712</v>
      </c>
      <c r="B1" s="2" t="s">
        <v>2</v>
      </c>
      <c r="C1" s="2" t="s">
        <v>2</v>
      </c>
      <c r="D1" s="2" t="s">
        <v>713</v>
      </c>
      <c r="E1" s="2" t="s">
        <v>2</v>
      </c>
      <c r="F1" s="2" t="s">
        <v>32</v>
      </c>
      <c r="G1" s="2" t="s">
        <v>78</v>
      </c>
      <c r="H1" s="2" t="s">
        <v>32</v>
      </c>
      <c r="I1" s="2" t="s">
        <v>714</v>
      </c>
    </row>
    <row r="2" spans="1:9">
      <c r="A2" s="3" t="s">
        <v>389</v>
      </c>
    </row>
    <row r="3" spans="1:9">
      <c r="A3" s="6" t="s">
        <v>662</v>
      </c>
    </row>
    <row r="4" spans="1:9">
      <c r="A4" s="3" t="s">
        <v>715</v>
      </c>
      <c r="I4" s="4" t="n">
        <v>0</v>
      </c>
    </row>
    <row r="5" spans="1:9">
      <c r="A5" s="3" t="s">
        <v>716</v>
      </c>
    </row>
    <row r="6" spans="1:9">
      <c r="A6" s="6" t="s">
        <v>662</v>
      </c>
    </row>
    <row r="7" spans="1:9">
      <c r="A7" s="3" t="s">
        <v>717</v>
      </c>
      <c r="E7" s="7" t="n">
        <v>674000</v>
      </c>
      <c r="F7" s="7" t="n">
        <v>5800000</v>
      </c>
      <c r="G7" s="7" t="n">
        <v>172000</v>
      </c>
    </row>
    <row r="8" spans="1:9">
      <c r="A8" s="3" t="s">
        <v>718</v>
      </c>
      <c r="B8" s="4" t="n">
        <v>27000</v>
      </c>
      <c r="C8" s="4" t="n">
        <v>27000</v>
      </c>
      <c r="E8" s="4" t="n">
        <v>27000</v>
      </c>
    </row>
    <row r="9" spans="1:9">
      <c r="A9" s="3" t="s">
        <v>719</v>
      </c>
      <c r="B9" s="8" t="n">
        <v>15.3</v>
      </c>
      <c r="C9" s="8" t="n">
        <v>15.3</v>
      </c>
      <c r="E9" s="8" t="n">
        <v>15.3</v>
      </c>
    </row>
    <row r="10" spans="1:9">
      <c r="A10" s="3" t="s">
        <v>669</v>
      </c>
    </row>
    <row r="11" spans="1:9">
      <c r="A11" s="6" t="s">
        <v>671</v>
      </c>
    </row>
    <row r="12" spans="1:9">
      <c r="A12" s="3" t="s">
        <v>672</v>
      </c>
      <c r="H12" s="3" t="s">
        <v>427</v>
      </c>
    </row>
    <row r="13" spans="1:9">
      <c r="A13" s="3" t="s">
        <v>698</v>
      </c>
    </row>
    <row r="14" spans="1:9">
      <c r="A14" s="6" t="s">
        <v>662</v>
      </c>
    </row>
    <row r="15" spans="1:9">
      <c r="A15" s="3" t="s">
        <v>695</v>
      </c>
      <c r="E15" s="3" t="s">
        <v>699</v>
      </c>
    </row>
    <row r="16" spans="1:9">
      <c r="A16" s="3" t="s">
        <v>700</v>
      </c>
      <c r="E16" s="3" t="s">
        <v>495</v>
      </c>
    </row>
    <row r="17" spans="1:9">
      <c r="A17" s="6" t="s">
        <v>671</v>
      </c>
    </row>
    <row r="18" spans="1:9">
      <c r="A18" s="3" t="s">
        <v>701</v>
      </c>
      <c r="H18" s="3" t="s">
        <v>702</v>
      </c>
    </row>
    <row r="19" spans="1:9">
      <c r="A19" s="3" t="s">
        <v>703</v>
      </c>
      <c r="H19" s="3" t="s">
        <v>704</v>
      </c>
    </row>
    <row r="20" spans="1:9">
      <c r="A20" s="3" t="s">
        <v>705</v>
      </c>
    </row>
    <row r="21" spans="1:9">
      <c r="A21" s="6" t="s">
        <v>662</v>
      </c>
    </row>
    <row r="22" spans="1:9">
      <c r="A22" s="3" t="s">
        <v>695</v>
      </c>
      <c r="E22" s="3" t="s">
        <v>381</v>
      </c>
    </row>
    <row r="23" spans="1:9">
      <c r="A23" s="3" t="s">
        <v>700</v>
      </c>
      <c r="E23" s="3" t="s">
        <v>706</v>
      </c>
    </row>
    <row r="24" spans="1:9">
      <c r="A24" s="6" t="s">
        <v>671</v>
      </c>
    </row>
    <row r="25" spans="1:9">
      <c r="A25" s="3" t="s">
        <v>701</v>
      </c>
      <c r="H25" s="3" t="s">
        <v>707</v>
      </c>
    </row>
    <row r="26" spans="1:9">
      <c r="A26" s="3" t="s">
        <v>703</v>
      </c>
      <c r="H26" s="3" t="s">
        <v>708</v>
      </c>
    </row>
    <row r="27" spans="1:9">
      <c r="A27" s="3" t="s">
        <v>720</v>
      </c>
    </row>
    <row r="28" spans="1:9">
      <c r="A28" s="6" t="s">
        <v>662</v>
      </c>
    </row>
    <row r="29" spans="1:9">
      <c r="A29" s="3" t="s">
        <v>721</v>
      </c>
      <c r="B29" s="7" t="n">
        <v>1700000</v>
      </c>
      <c r="C29" s="7" t="n">
        <v>1700000</v>
      </c>
      <c r="E29" s="7" t="n">
        <v>1700000</v>
      </c>
      <c r="F29" s="7" t="n">
        <v>2000000</v>
      </c>
      <c r="H29" s="7" t="n">
        <v>2000000</v>
      </c>
    </row>
    <row r="30" spans="1:9">
      <c r="A30" s="3" t="s">
        <v>722</v>
      </c>
    </row>
    <row r="31" spans="1:9">
      <c r="A31" s="6" t="s">
        <v>723</v>
      </c>
    </row>
    <row r="32" spans="1:9">
      <c r="A32" s="3" t="s">
        <v>724</v>
      </c>
      <c r="C32" s="4" t="n">
        <v>705000</v>
      </c>
      <c r="D32" s="4" t="n">
        <v>894000</v>
      </c>
      <c r="E32" s="4" t="n">
        <v>894000</v>
      </c>
    </row>
    <row r="33" spans="1:9">
      <c r="A33" s="3" t="s">
        <v>725</v>
      </c>
      <c r="C33" s="4" t="n">
        <v>4147000</v>
      </c>
    </row>
    <row r="34" spans="1:9">
      <c r="A34" s="3" t="s">
        <v>726</v>
      </c>
      <c r="C34" s="4" t="n">
        <v>-56000</v>
      </c>
      <c r="D34" s="4" t="n">
        <v>-185000</v>
      </c>
    </row>
    <row r="35" spans="1:9">
      <c r="A35" s="3" t="s">
        <v>727</v>
      </c>
      <c r="C35" s="4" t="n">
        <v>-154000</v>
      </c>
      <c r="D35" s="4" t="n">
        <v>-4000</v>
      </c>
    </row>
    <row r="36" spans="1:9">
      <c r="A36" s="3" t="s">
        <v>728</v>
      </c>
      <c r="C36" s="4" t="n">
        <v>6070000</v>
      </c>
    </row>
    <row r="37" spans="1:9">
      <c r="A37" s="3" t="s">
        <v>729</v>
      </c>
      <c r="B37" s="4" t="n">
        <v>10712000</v>
      </c>
      <c r="C37" s="4" t="n">
        <v>10712000</v>
      </c>
      <c r="D37" s="4" t="n">
        <v>705000</v>
      </c>
      <c r="E37" s="4" t="n">
        <v>10712000</v>
      </c>
      <c r="F37" s="4" t="n">
        <v>894000</v>
      </c>
      <c r="H37" s="4" t="n">
        <v>894000</v>
      </c>
    </row>
    <row r="38" spans="1:9">
      <c r="A38" s="3" t="s">
        <v>730</v>
      </c>
      <c r="B38" s="7" t="n">
        <v>911000</v>
      </c>
      <c r="C38" s="7" t="n">
        <v>911000</v>
      </c>
      <c r="E38" s="7" t="n">
        <v>911000</v>
      </c>
    </row>
    <row r="39" spans="1:9">
      <c r="A39" s="3" t="s">
        <v>731</v>
      </c>
      <c r="B39" s="7" t="n">
        <v>415000</v>
      </c>
    </row>
    <row r="40" spans="1:9">
      <c r="A40" s="3" t="s">
        <v>732</v>
      </c>
    </row>
    <row r="41" spans="1:9">
      <c r="A41" s="6" t="s">
        <v>723</v>
      </c>
    </row>
    <row r="42" spans="1:9">
      <c r="A42" s="3" t="s">
        <v>724</v>
      </c>
      <c r="C42" s="4" t="n">
        <v>122000</v>
      </c>
      <c r="D42" s="4" t="n">
        <v>160000</v>
      </c>
      <c r="E42" s="4" t="n">
        <v>160000</v>
      </c>
    </row>
    <row r="43" spans="1:9">
      <c r="A43" s="3" t="s">
        <v>726</v>
      </c>
      <c r="D43" s="4" t="n">
        <v>-38000</v>
      </c>
    </row>
    <row r="44" spans="1:9">
      <c r="A44" s="3" t="s">
        <v>728</v>
      </c>
      <c r="C44" s="4" t="n">
        <v>413000</v>
      </c>
    </row>
    <row r="45" spans="1:9">
      <c r="A45" s="3" t="s">
        <v>729</v>
      </c>
      <c r="B45" s="4" t="n">
        <v>535000</v>
      </c>
      <c r="C45" s="4" t="n">
        <v>535000</v>
      </c>
      <c r="D45" s="4" t="n">
        <v>122000</v>
      </c>
      <c r="E45" s="4" t="n">
        <v>535000</v>
      </c>
      <c r="F45" s="4" t="n">
        <v>160000</v>
      </c>
      <c r="H45" s="4" t="n">
        <v>160000</v>
      </c>
    </row>
    <row r="46" spans="1:9">
      <c r="A46" s="3" t="s">
        <v>730</v>
      </c>
      <c r="B46" s="7" t="n">
        <v>1588000</v>
      </c>
      <c r="C46" s="7" t="n">
        <v>1588000</v>
      </c>
      <c r="E46" s="7" t="n">
        <v>1588000</v>
      </c>
    </row>
    <row r="47" spans="1:9">
      <c r="A47" s="3" t="s">
        <v>731</v>
      </c>
      <c r="B47" s="7" t="n">
        <v>1084000</v>
      </c>
    </row>
    <row r="48" spans="1:9">
      <c r="A48" s="3" t="s">
        <v>733</v>
      </c>
    </row>
    <row r="49" spans="1:9">
      <c r="A49" s="6" t="s">
        <v>662</v>
      </c>
    </row>
    <row r="50" spans="1:9">
      <c r="A50" s="3" t="s">
        <v>734</v>
      </c>
      <c r="E50" s="3" t="s">
        <v>735</v>
      </c>
    </row>
    <row r="51" spans="1:9">
      <c r="A51" s="6" t="s">
        <v>671</v>
      </c>
    </row>
    <row r="52" spans="1:9">
      <c r="A52" s="3" t="s">
        <v>703</v>
      </c>
      <c r="F52" s="3" t="s">
        <v>736</v>
      </c>
    </row>
    <row r="53" spans="1:9">
      <c r="A53" s="3" t="s">
        <v>672</v>
      </c>
      <c r="F53" s="3" t="s">
        <v>427</v>
      </c>
    </row>
    <row r="54" spans="1:9">
      <c r="A54" s="3" t="s">
        <v>737</v>
      </c>
      <c r="F54" s="3" t="s">
        <v>738</v>
      </c>
    </row>
    <row r="55" spans="1:9">
      <c r="A55" s="3" t="s">
        <v>739</v>
      </c>
      <c r="F55" s="3" t="s">
        <v>740</v>
      </c>
    </row>
    <row r="56" spans="1:9">
      <c r="A56" s="3" t="s">
        <v>741</v>
      </c>
    </row>
    <row r="57" spans="1:9">
      <c r="A57" s="6" t="s">
        <v>723</v>
      </c>
    </row>
    <row r="58" spans="1:9">
      <c r="A58" s="3" t="s">
        <v>724</v>
      </c>
      <c r="C58" s="4" t="n">
        <v>3677000</v>
      </c>
      <c r="D58" s="4" t="n">
        <v>7061000</v>
      </c>
      <c r="E58" s="4" t="n">
        <v>7061000</v>
      </c>
    </row>
    <row r="59" spans="1:9">
      <c r="A59" s="3" t="s">
        <v>726</v>
      </c>
      <c r="D59" s="4" t="n">
        <v>-1552000</v>
      </c>
    </row>
    <row r="60" spans="1:9">
      <c r="A60" s="3" t="s">
        <v>727</v>
      </c>
      <c r="D60" s="4" t="n">
        <v>-1832000</v>
      </c>
    </row>
    <row r="61" spans="1:9">
      <c r="A61" s="3" t="s">
        <v>728</v>
      </c>
      <c r="C61" s="4" t="n">
        <v>-3677000</v>
      </c>
    </row>
    <row r="62" spans="1:9">
      <c r="A62" s="3" t="s">
        <v>729</v>
      </c>
      <c r="D62" s="4" t="n">
        <v>3677000</v>
      </c>
      <c r="F62" s="4" t="n">
        <v>7061000</v>
      </c>
      <c r="H62" s="4" t="n">
        <v>7061000</v>
      </c>
    </row>
    <row r="63" spans="1:9">
      <c r="A63" s="3" t="s">
        <v>742</v>
      </c>
      <c r="E63" s="3" t="s">
        <v>743</v>
      </c>
    </row>
    <row r="64" spans="1:9">
      <c r="A64" s="3" t="s">
        <v>744</v>
      </c>
    </row>
    <row r="65" spans="1:9">
      <c r="A65" s="6" t="s">
        <v>723</v>
      </c>
    </row>
    <row r="66" spans="1:9">
      <c r="A66" s="3" t="s">
        <v>742</v>
      </c>
      <c r="E66" s="3" t="s">
        <v>745</v>
      </c>
    </row>
    <row r="67" spans="1:9">
      <c r="A67" s="3" t="s">
        <v>746</v>
      </c>
    </row>
    <row r="68" spans="1:9">
      <c r="A68" s="6" t="s">
        <v>662</v>
      </c>
    </row>
    <row r="69" spans="1:9">
      <c r="A69" s="3" t="s">
        <v>695</v>
      </c>
      <c r="E69" s="3" t="s">
        <v>699</v>
      </c>
    </row>
    <row r="70" spans="1:9">
      <c r="A70" s="6" t="s">
        <v>671</v>
      </c>
    </row>
    <row r="71" spans="1:9">
      <c r="A71" s="3" t="s">
        <v>701</v>
      </c>
      <c r="F71" s="3" t="s">
        <v>747</v>
      </c>
    </row>
    <row r="72" spans="1:9">
      <c r="A72" s="3" t="s">
        <v>748</v>
      </c>
    </row>
    <row r="73" spans="1:9">
      <c r="A73" s="6" t="s">
        <v>662</v>
      </c>
    </row>
    <row r="74" spans="1:9">
      <c r="A74" s="3" t="s">
        <v>695</v>
      </c>
      <c r="E74" s="3" t="s">
        <v>381</v>
      </c>
    </row>
    <row r="75" spans="1:9">
      <c r="A75" s="6" t="s">
        <v>671</v>
      </c>
    </row>
    <row r="76" spans="1:9">
      <c r="A76" s="3" t="s">
        <v>701</v>
      </c>
      <c r="F76" s="3" t="s">
        <v>7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50</v>
      </c>
      <c r="B1" s="2" t="s">
        <v>2</v>
      </c>
      <c r="C1" s="2" t="s">
        <v>2</v>
      </c>
      <c r="D1" s="2" t="s">
        <v>32</v>
      </c>
      <c r="E1" s="2" t="s">
        <v>78</v>
      </c>
    </row>
    <row r="2" spans="1:5">
      <c r="A2" s="3" t="s">
        <v>751</v>
      </c>
      <c r="C2" s="5" t="n">
        <v>0.8</v>
      </c>
      <c r="D2" s="5" t="n">
        <v>1.1</v>
      </c>
      <c r="E2" s="5" t="n">
        <v>1.5</v>
      </c>
    </row>
    <row r="3" spans="1:5">
      <c r="A3" s="3" t="s">
        <v>752</v>
      </c>
    </row>
    <row r="4" spans="1:5">
      <c r="A4" s="3" t="s">
        <v>753</v>
      </c>
      <c r="C4" s="3" t="s">
        <v>331</v>
      </c>
    </row>
    <row r="5" spans="1:5">
      <c r="A5" s="3" t="s">
        <v>754</v>
      </c>
      <c r="B5" s="3" t="s">
        <v>755</v>
      </c>
    </row>
    <row r="6" spans="1:5">
      <c r="A6" s="3" t="s">
        <v>756</v>
      </c>
    </row>
    <row r="7" spans="1:5">
      <c r="A7" s="3" t="s">
        <v>753</v>
      </c>
      <c r="B7" s="3" t="s">
        <v>757</v>
      </c>
    </row>
    <row r="8" spans="1:5">
      <c r="A8" s="3" t="s">
        <v>754</v>
      </c>
      <c r="B8" s="3" t="s">
        <v>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78</v>
      </c>
    </row>
    <row r="3" spans="1:3">
      <c r="A3" s="6" t="s">
        <v>760</v>
      </c>
    </row>
    <row r="4" spans="1:3">
      <c r="A4" s="3" t="s">
        <v>761</v>
      </c>
      <c r="B4" s="7" t="n">
        <v>-3400</v>
      </c>
    </row>
    <row r="5" spans="1:3">
      <c r="A5" s="3" t="s">
        <v>384</v>
      </c>
    </row>
    <row r="6" spans="1:3">
      <c r="A6" s="6" t="s">
        <v>760</v>
      </c>
    </row>
    <row r="7" spans="1:3">
      <c r="A7" s="3" t="s">
        <v>762</v>
      </c>
    </row>
    <row r="8" spans="1:3">
      <c r="A8" s="3" t="s">
        <v>763</v>
      </c>
      <c r="C8" s="7" t="n">
        <v>3913</v>
      </c>
    </row>
    <row r="9" spans="1:3">
      <c r="A9" s="3" t="s">
        <v>764</v>
      </c>
      <c r="C9" s="4" t="n">
        <v>-4094</v>
      </c>
    </row>
    <row r="10" spans="1:3">
      <c r="A10" s="3" t="s">
        <v>765</v>
      </c>
      <c r="C10" s="4" t="n">
        <v>5306</v>
      </c>
    </row>
    <row r="11" spans="1:3">
      <c r="A11" s="3" t="s">
        <v>761</v>
      </c>
      <c r="C11" s="4" t="n">
        <v>-6399</v>
      </c>
    </row>
    <row r="12" spans="1:3">
      <c r="A12" s="3" t="s">
        <v>766</v>
      </c>
      <c r="C12" s="4" t="n">
        <v>7227</v>
      </c>
    </row>
    <row r="13" spans="1:3">
      <c r="A13" s="3" t="s">
        <v>767</v>
      </c>
      <c r="C13" s="4" t="n">
        <v>-5953</v>
      </c>
    </row>
    <row r="14" spans="1:3">
      <c r="A14" s="3" t="s">
        <v>768</v>
      </c>
    </row>
    <row r="15" spans="1:3">
      <c r="A15" s="6" t="s">
        <v>760</v>
      </c>
    </row>
    <row r="16" spans="1:3">
      <c r="A16" s="3" t="s">
        <v>761</v>
      </c>
      <c r="C16" s="7" t="n">
        <v>3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9</v>
      </c>
      <c r="B1" s="2" t="s">
        <v>1</v>
      </c>
    </row>
    <row r="2" spans="1:4">
      <c r="B2" s="2" t="s">
        <v>2</v>
      </c>
      <c r="C2" s="2" t="s">
        <v>32</v>
      </c>
      <c r="D2" s="2" t="s">
        <v>78</v>
      </c>
    </row>
    <row r="3" spans="1:4">
      <c r="A3" s="6" t="s">
        <v>770</v>
      </c>
    </row>
    <row r="4" spans="1:4">
      <c r="A4" s="4" t="n">
        <v>2017</v>
      </c>
      <c r="B4" s="7" t="n">
        <v>592</v>
      </c>
    </row>
    <row r="5" spans="1:4">
      <c r="A5" s="4" t="n">
        <v>2018</v>
      </c>
      <c r="B5" s="4" t="n">
        <v>27</v>
      </c>
    </row>
    <row r="6" spans="1:4">
      <c r="A6" s="3" t="s">
        <v>155</v>
      </c>
      <c r="B6" s="4" t="n">
        <v>619</v>
      </c>
    </row>
    <row r="7" spans="1:4">
      <c r="A7" s="3" t="s">
        <v>384</v>
      </c>
    </row>
    <row r="8" spans="1:4">
      <c r="A8" s="6" t="s">
        <v>770</v>
      </c>
    </row>
    <row r="9" spans="1:4">
      <c r="A9" s="3" t="s">
        <v>771</v>
      </c>
      <c r="B9" s="7" t="n">
        <v>2400</v>
      </c>
      <c r="C9" s="7" t="n">
        <v>3700</v>
      </c>
      <c r="D9" s="7" t="n">
        <v>3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5"/>
    <col customWidth="1" max="6" min="6" width="21"/>
    <col customWidth="1" max="7" min="7" width="18"/>
  </cols>
  <sheetData>
    <row r="1" spans="1:7">
      <c r="A1" s="1" t="s">
        <v>772</v>
      </c>
      <c r="B1" s="2" t="s">
        <v>562</v>
      </c>
      <c r="C1" s="2" t="s">
        <v>558</v>
      </c>
      <c r="D1" s="2" t="s">
        <v>773</v>
      </c>
      <c r="E1" s="2" t="s">
        <v>774</v>
      </c>
      <c r="F1" s="2" t="s">
        <v>315</v>
      </c>
      <c r="G1" s="2" t="s">
        <v>775</v>
      </c>
    </row>
    <row r="2" spans="1:7">
      <c r="A2" s="3" t="s">
        <v>776</v>
      </c>
    </row>
    <row r="3" spans="1:7">
      <c r="A3" s="6" t="s">
        <v>777</v>
      </c>
    </row>
    <row r="4" spans="1:7">
      <c r="A4" s="3" t="s">
        <v>778</v>
      </c>
      <c r="G4" s="4" t="n">
        <v>8</v>
      </c>
    </row>
    <row r="5" spans="1:7">
      <c r="A5" s="3" t="s">
        <v>779</v>
      </c>
      <c r="B5" s="7" t="n">
        <v>90000000</v>
      </c>
    </row>
    <row r="6" spans="1:7">
      <c r="A6" s="3" t="s">
        <v>780</v>
      </c>
      <c r="F6" s="7" t="n">
        <v>29500000</v>
      </c>
    </row>
    <row r="7" spans="1:7">
      <c r="A7" s="3" t="s">
        <v>781</v>
      </c>
    </row>
    <row r="8" spans="1:7">
      <c r="A8" s="6" t="s">
        <v>777</v>
      </c>
    </row>
    <row r="9" spans="1:7">
      <c r="A9" s="3" t="s">
        <v>782</v>
      </c>
      <c r="D9" s="7" t="n">
        <v>3000000</v>
      </c>
    </row>
    <row r="10" spans="1:7">
      <c r="A10" s="3" t="s">
        <v>783</v>
      </c>
    </row>
    <row r="11" spans="1:7">
      <c r="A11" s="6" t="s">
        <v>777</v>
      </c>
    </row>
    <row r="12" spans="1:7">
      <c r="A12" s="3" t="s">
        <v>778</v>
      </c>
      <c r="E12" s="4" t="n">
        <v>4</v>
      </c>
    </row>
    <row r="13" spans="1:7">
      <c r="A13" s="3" t="s">
        <v>784</v>
      </c>
      <c r="E13" s="7" t="n">
        <v>0</v>
      </c>
      <c r="F13" s="7" t="n">
        <v>0</v>
      </c>
    </row>
    <row r="14" spans="1:7">
      <c r="A14" s="3" t="s">
        <v>785</v>
      </c>
    </row>
    <row r="15" spans="1:7">
      <c r="A15" s="6" t="s">
        <v>777</v>
      </c>
    </row>
    <row r="16" spans="1:7">
      <c r="A16" s="3" t="s">
        <v>778</v>
      </c>
      <c r="E16" s="4" t="n">
        <v>2</v>
      </c>
    </row>
    <row r="17" spans="1:7">
      <c r="A17" s="3" t="s">
        <v>786</v>
      </c>
    </row>
    <row r="18" spans="1:7">
      <c r="A18" s="6" t="s">
        <v>777</v>
      </c>
    </row>
    <row r="19" spans="1:7">
      <c r="A19" s="3" t="s">
        <v>782</v>
      </c>
      <c r="E19" s="7" t="n">
        <v>132000</v>
      </c>
    </row>
    <row r="20" spans="1:7">
      <c r="A20" s="3" t="s">
        <v>778</v>
      </c>
      <c r="E20" s="4" t="n">
        <v>4</v>
      </c>
    </row>
    <row r="21" spans="1:7">
      <c r="A21" s="3" t="s">
        <v>787</v>
      </c>
      <c r="E21" s="7" t="n">
        <v>132000</v>
      </c>
    </row>
    <row r="22" spans="1:7">
      <c r="A22" s="3" t="s">
        <v>788</v>
      </c>
      <c r="C22" s="7" t="n">
        <v>5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90</v>
      </c>
      <c r="J1" s="2" t="s">
        <v>1</v>
      </c>
    </row>
    <row r="2" spans="1:12">
      <c r="B2" s="2" t="s">
        <v>2</v>
      </c>
      <c r="C2" s="2" t="s">
        <v>791</v>
      </c>
      <c r="D2" s="2" t="s">
        <v>4</v>
      </c>
      <c r="E2" s="2" t="s">
        <v>792</v>
      </c>
      <c r="F2" s="2" t="s">
        <v>32</v>
      </c>
      <c r="G2" s="2" t="s">
        <v>793</v>
      </c>
      <c r="H2" s="2" t="s">
        <v>794</v>
      </c>
      <c r="I2" s="2" t="s">
        <v>795</v>
      </c>
      <c r="J2" s="2" t="s">
        <v>2</v>
      </c>
      <c r="K2" s="2" t="s">
        <v>32</v>
      </c>
      <c r="L2" s="2" t="s">
        <v>78</v>
      </c>
    </row>
    <row r="3" spans="1:12">
      <c r="A3" s="6" t="s">
        <v>796</v>
      </c>
    </row>
    <row r="4" spans="1:12">
      <c r="A4" s="3" t="s">
        <v>509</v>
      </c>
      <c r="B4" s="7" t="n">
        <v>3173</v>
      </c>
      <c r="C4" s="7" t="n">
        <v>20616</v>
      </c>
      <c r="D4" s="7" t="n">
        <v>2966</v>
      </c>
      <c r="E4" s="7" t="n">
        <v>3831</v>
      </c>
      <c r="F4" s="7" t="n">
        <v>49996</v>
      </c>
      <c r="G4" s="7" t="n">
        <v>15225</v>
      </c>
      <c r="H4" s="7" t="n">
        <v>12645</v>
      </c>
      <c r="I4" s="7" t="n">
        <v>13316</v>
      </c>
      <c r="J4" s="7" t="n">
        <v>30586</v>
      </c>
      <c r="K4" s="7" t="n">
        <v>91182</v>
      </c>
      <c r="L4" s="7" t="n">
        <v>69045</v>
      </c>
    </row>
    <row r="5" spans="1:12">
      <c r="A5" s="3" t="s">
        <v>43</v>
      </c>
      <c r="B5" s="4" t="n">
        <v>710</v>
      </c>
      <c r="F5" s="4" t="n">
        <v>1248</v>
      </c>
      <c r="J5" s="4" t="n">
        <v>710</v>
      </c>
      <c r="K5" s="4" t="n">
        <v>1248</v>
      </c>
    </row>
    <row r="6" spans="1:12">
      <c r="A6" s="3" t="s">
        <v>797</v>
      </c>
      <c r="J6" s="4" t="n">
        <v>-11442</v>
      </c>
      <c r="K6" s="4" t="n">
        <v>31642</v>
      </c>
      <c r="L6" s="4" t="n">
        <v>-3711</v>
      </c>
    </row>
    <row r="7" spans="1:12">
      <c r="A7" s="3" t="s">
        <v>48</v>
      </c>
      <c r="B7" s="4" t="n">
        <v>9590960</v>
      </c>
      <c r="F7" s="4" t="n">
        <v>3565741</v>
      </c>
      <c r="J7" s="4" t="n">
        <v>9590960</v>
      </c>
      <c r="K7" s="4" t="n">
        <v>3565741</v>
      </c>
    </row>
    <row r="8" spans="1:12">
      <c r="A8" s="3" t="s">
        <v>798</v>
      </c>
      <c r="B8" s="4" t="n">
        <v>9315253</v>
      </c>
      <c r="F8" s="4" t="n">
        <v>2372699</v>
      </c>
      <c r="J8" s="4" t="n">
        <v>9315253</v>
      </c>
      <c r="K8" s="4" t="n">
        <v>2372699</v>
      </c>
    </row>
    <row r="9" spans="1:12">
      <c r="A9" s="3" t="s">
        <v>799</v>
      </c>
      <c r="B9" s="4" t="n">
        <v>267</v>
      </c>
      <c r="F9" s="4" t="n">
        <v>731</v>
      </c>
      <c r="J9" s="7" t="n">
        <v>267</v>
      </c>
      <c r="K9" s="4" t="n">
        <v>731</v>
      </c>
    </row>
    <row r="10" spans="1:12">
      <c r="A10" s="3" t="s">
        <v>318</v>
      </c>
    </row>
    <row r="11" spans="1:12">
      <c r="A11" s="6" t="s">
        <v>796</v>
      </c>
    </row>
    <row r="12" spans="1:12">
      <c r="A12" s="3" t="s">
        <v>800</v>
      </c>
      <c r="J12" s="3" t="s">
        <v>331</v>
      </c>
    </row>
    <row r="13" spans="1:12">
      <c r="A13" s="3" t="s">
        <v>801</v>
      </c>
    </row>
    <row r="14" spans="1:12">
      <c r="A14" s="6" t="s">
        <v>796</v>
      </c>
    </row>
    <row r="15" spans="1:12">
      <c r="A15" s="3" t="s">
        <v>509</v>
      </c>
      <c r="J15" s="7" t="n">
        <v>29033586</v>
      </c>
      <c r="K15" s="4" t="n">
        <v>9845182</v>
      </c>
      <c r="L15" s="4" t="n">
        <v>9177045</v>
      </c>
    </row>
    <row r="16" spans="1:12">
      <c r="A16" s="3" t="s">
        <v>797</v>
      </c>
      <c r="J16" s="4" t="n">
        <v>10494558</v>
      </c>
      <c r="K16" s="4" t="n">
        <v>3348642</v>
      </c>
      <c r="L16" s="4" t="n">
        <v>3124289</v>
      </c>
    </row>
    <row r="17" spans="1:12">
      <c r="A17" s="3" t="s">
        <v>48</v>
      </c>
      <c r="B17" s="4" t="n">
        <v>158657960</v>
      </c>
      <c r="F17" s="4" t="n">
        <v>42881741</v>
      </c>
      <c r="J17" s="4" t="n">
        <v>158657960</v>
      </c>
      <c r="K17" s="4" t="n">
        <v>42881741</v>
      </c>
    </row>
    <row r="18" spans="1:12">
      <c r="A18" s="3" t="s">
        <v>798</v>
      </c>
      <c r="B18" s="4" t="n">
        <v>9315253</v>
      </c>
      <c r="F18" s="4" t="n">
        <v>2372699</v>
      </c>
      <c r="J18" s="4" t="n">
        <v>9315253</v>
      </c>
      <c r="K18" s="4" t="n">
        <v>2372699</v>
      </c>
    </row>
    <row r="19" spans="1:12">
      <c r="A19" s="3" t="s">
        <v>799</v>
      </c>
      <c r="B19" s="4" t="n">
        <v>5325267</v>
      </c>
      <c r="F19" s="4" t="n">
        <v>1840731</v>
      </c>
      <c r="J19" s="4" t="n">
        <v>5325267</v>
      </c>
      <c r="K19" s="4" t="n">
        <v>1840731</v>
      </c>
    </row>
    <row r="20" spans="1:12">
      <c r="A20" s="3" t="s">
        <v>802</v>
      </c>
    </row>
    <row r="21" spans="1:12">
      <c r="A21" s="6" t="s">
        <v>796</v>
      </c>
    </row>
    <row r="22" spans="1:12">
      <c r="A22" s="3" t="s">
        <v>509</v>
      </c>
      <c r="J22" s="4" t="n">
        <v>30586</v>
      </c>
      <c r="K22" s="4" t="n">
        <v>91182</v>
      </c>
      <c r="L22" s="4" t="n">
        <v>69045</v>
      </c>
    </row>
    <row r="23" spans="1:12">
      <c r="A23" s="3" t="s">
        <v>797</v>
      </c>
      <c r="J23" s="4" t="n">
        <v>-2681</v>
      </c>
      <c r="K23" s="4" t="n">
        <v>43600</v>
      </c>
      <c r="L23" s="4" t="n">
        <v>-2152</v>
      </c>
    </row>
    <row r="24" spans="1:12">
      <c r="A24" s="3" t="s">
        <v>48</v>
      </c>
      <c r="B24" s="4" t="n">
        <v>30463</v>
      </c>
      <c r="F24" s="4" t="n">
        <v>61395</v>
      </c>
      <c r="J24" s="4" t="n">
        <v>30463</v>
      </c>
      <c r="K24" s="4" t="n">
        <v>61395</v>
      </c>
    </row>
    <row r="25" spans="1:12">
      <c r="A25" s="3" t="s">
        <v>799</v>
      </c>
      <c r="B25" s="4" t="n">
        <v>267</v>
      </c>
      <c r="F25" s="4" t="n">
        <v>731</v>
      </c>
      <c r="J25" s="4" t="n">
        <v>267</v>
      </c>
      <c r="K25" s="4" t="n">
        <v>731</v>
      </c>
    </row>
    <row r="26" spans="1:12">
      <c r="A26" s="3" t="s">
        <v>803</v>
      </c>
    </row>
    <row r="27" spans="1:12">
      <c r="A27" s="6" t="s">
        <v>796</v>
      </c>
    </row>
    <row r="28" spans="1:12">
      <c r="A28" s="3" t="s">
        <v>509</v>
      </c>
      <c r="J28" s="4" t="n">
        <v>29003000</v>
      </c>
      <c r="K28" s="4" t="n">
        <v>9754000</v>
      </c>
      <c r="L28" s="4" t="n">
        <v>9108000</v>
      </c>
    </row>
    <row r="29" spans="1:12">
      <c r="A29" s="3" t="s">
        <v>797</v>
      </c>
      <c r="J29" s="4" t="n">
        <v>10506000</v>
      </c>
      <c r="K29" s="4" t="n">
        <v>3317000</v>
      </c>
      <c r="L29" s="4" t="n">
        <v>3128000</v>
      </c>
    </row>
    <row r="30" spans="1:12">
      <c r="A30" s="3" t="s">
        <v>48</v>
      </c>
      <c r="B30" s="4" t="n">
        <v>149067000</v>
      </c>
      <c r="F30" s="4" t="n">
        <v>39316000</v>
      </c>
      <c r="J30" s="4" t="n">
        <v>149067000</v>
      </c>
      <c r="K30" s="4" t="n">
        <v>39316000</v>
      </c>
    </row>
    <row r="31" spans="1:12">
      <c r="A31" s="3" t="s">
        <v>799</v>
      </c>
      <c r="B31" s="4" t="n">
        <v>5325000</v>
      </c>
      <c r="F31" s="4" t="n">
        <v>1840000</v>
      </c>
      <c r="J31" s="4" t="n">
        <v>5325000</v>
      </c>
      <c r="K31" s="4" t="n">
        <v>1840000</v>
      </c>
    </row>
    <row r="32" spans="1:12">
      <c r="A32" s="3" t="s">
        <v>804</v>
      </c>
    </row>
    <row r="33" spans="1:12">
      <c r="A33" s="6" t="s">
        <v>796</v>
      </c>
    </row>
    <row r="34" spans="1:12">
      <c r="A34" s="3" t="s">
        <v>797</v>
      </c>
      <c r="J34" s="4" t="n">
        <v>-8761</v>
      </c>
      <c r="K34" s="4" t="n">
        <v>-11958</v>
      </c>
      <c r="L34" s="4" t="n">
        <v>-1559</v>
      </c>
    </row>
    <row r="35" spans="1:12">
      <c r="A35" s="3" t="s">
        <v>48</v>
      </c>
      <c r="B35" s="4" t="n">
        <v>9560497</v>
      </c>
      <c r="F35" s="4" t="n">
        <v>3504346</v>
      </c>
      <c r="J35" s="4" t="n">
        <v>9560497</v>
      </c>
      <c r="K35" s="4" t="n">
        <v>3504346</v>
      </c>
    </row>
    <row r="36" spans="1:12">
      <c r="A36" s="3" t="s">
        <v>798</v>
      </c>
      <c r="B36" s="4" t="n">
        <v>9315253</v>
      </c>
      <c r="F36" s="4" t="n">
        <v>2372699</v>
      </c>
      <c r="J36" s="4" t="n">
        <v>9315253</v>
      </c>
      <c r="K36" s="4" t="n">
        <v>2372699</v>
      </c>
    </row>
    <row r="37" spans="1:12">
      <c r="A37" s="3" t="s">
        <v>805</v>
      </c>
    </row>
    <row r="38" spans="1:12">
      <c r="A38" s="6" t="s">
        <v>796</v>
      </c>
    </row>
    <row r="39" spans="1:12">
      <c r="A39" s="3" t="s">
        <v>509</v>
      </c>
      <c r="J39" s="4" t="n">
        <v>-29003000</v>
      </c>
      <c r="K39" s="4" t="n">
        <v>-9754000</v>
      </c>
      <c r="L39" s="4" t="n">
        <v>-9108000</v>
      </c>
    </row>
    <row r="40" spans="1:12">
      <c r="A40" s="3" t="s">
        <v>797</v>
      </c>
      <c r="J40" s="4" t="n">
        <v>-10506000</v>
      </c>
      <c r="K40" s="4" t="n">
        <v>-3317000</v>
      </c>
      <c r="L40" s="4" t="n">
        <v>-3128000</v>
      </c>
    </row>
    <row r="41" spans="1:12">
      <c r="A41" s="3" t="s">
        <v>48</v>
      </c>
      <c r="B41" s="4" t="n">
        <v>-149067000</v>
      </c>
      <c r="F41" s="4" t="n">
        <v>-39316000</v>
      </c>
      <c r="J41" s="4" t="n">
        <v>-149067000</v>
      </c>
      <c r="K41" s="4" t="n">
        <v>-39316000</v>
      </c>
    </row>
    <row r="42" spans="1:12">
      <c r="A42" s="3" t="s">
        <v>799</v>
      </c>
      <c r="B42" s="4" t="n">
        <v>-5325000</v>
      </c>
      <c r="F42" s="4" t="n">
        <v>-1840000</v>
      </c>
      <c r="J42" s="4" t="n">
        <v>-5325000</v>
      </c>
      <c r="K42" s="4" t="n">
        <v>-1840000</v>
      </c>
    </row>
    <row r="43" spans="1:12">
      <c r="A43" s="3" t="s">
        <v>806</v>
      </c>
    </row>
    <row r="44" spans="1:12">
      <c r="A44" s="6" t="s">
        <v>796</v>
      </c>
    </row>
    <row r="45" spans="1:12">
      <c r="A45" s="3" t="s">
        <v>509</v>
      </c>
      <c r="J45" s="4" t="n">
        <v>27806</v>
      </c>
      <c r="K45" s="4" t="n">
        <v>87739</v>
      </c>
      <c r="L45" s="4" t="n">
        <v>66045</v>
      </c>
    </row>
    <row r="46" spans="1:12">
      <c r="A46" s="3" t="s">
        <v>43</v>
      </c>
      <c r="B46" s="7" t="n">
        <v>710</v>
      </c>
      <c r="F46" s="7" t="n">
        <v>1248</v>
      </c>
      <c r="J46" s="4" t="n">
        <v>710</v>
      </c>
      <c r="K46" s="4" t="n">
        <v>1248</v>
      </c>
    </row>
    <row r="47" spans="1:12">
      <c r="A47" s="3" t="s">
        <v>807</v>
      </c>
    </row>
    <row r="48" spans="1:12">
      <c r="A48" s="6" t="s">
        <v>796</v>
      </c>
    </row>
    <row r="49" spans="1:12">
      <c r="A49" s="3" t="s">
        <v>509</v>
      </c>
      <c r="J49" s="7" t="n">
        <v>2780</v>
      </c>
      <c r="K49" s="7" t="n">
        <v>3443</v>
      </c>
      <c r="L49" s="7" t="n">
        <v>3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790</v>
      </c>
      <c r="J1" s="2" t="s">
        <v>1</v>
      </c>
    </row>
    <row r="2" spans="1:12">
      <c r="B2" s="2" t="s">
        <v>2</v>
      </c>
      <c r="C2" s="2" t="s">
        <v>791</v>
      </c>
      <c r="D2" s="2" t="s">
        <v>4</v>
      </c>
      <c r="E2" s="2" t="s">
        <v>792</v>
      </c>
      <c r="F2" s="2" t="s">
        <v>32</v>
      </c>
      <c r="G2" s="2" t="s">
        <v>793</v>
      </c>
      <c r="H2" s="2" t="s">
        <v>794</v>
      </c>
      <c r="I2" s="2" t="s">
        <v>795</v>
      </c>
      <c r="J2" s="2" t="s">
        <v>2</v>
      </c>
      <c r="K2" s="2" t="s">
        <v>32</v>
      </c>
      <c r="L2" s="2" t="s">
        <v>78</v>
      </c>
    </row>
    <row r="3" spans="1:12">
      <c r="A3" s="6" t="s">
        <v>808</v>
      </c>
    </row>
    <row r="4" spans="1:12">
      <c r="A4" s="3" t="s">
        <v>809</v>
      </c>
      <c r="J4" s="7" t="n">
        <v>-11442</v>
      </c>
      <c r="K4" s="7" t="n">
        <v>31642</v>
      </c>
      <c r="L4" s="7" t="n">
        <v>-3711</v>
      </c>
    </row>
    <row r="5" spans="1:12">
      <c r="A5" s="3" t="s">
        <v>116</v>
      </c>
      <c r="J5" s="4" t="n">
        <v>-5713</v>
      </c>
      <c r="K5" s="4" t="n">
        <v>-6380</v>
      </c>
      <c r="L5" s="4" t="n">
        <v>-999</v>
      </c>
    </row>
    <row r="6" spans="1:12">
      <c r="A6" s="3" t="s">
        <v>90</v>
      </c>
      <c r="J6" s="4" t="n">
        <v>-4005</v>
      </c>
      <c r="K6" s="4" t="n">
        <v>-6088</v>
      </c>
      <c r="L6" s="4" t="n">
        <v>-9043</v>
      </c>
    </row>
    <row r="7" spans="1:12">
      <c r="A7" s="3" t="s">
        <v>88</v>
      </c>
      <c r="K7" s="4" t="n">
        <v>60450</v>
      </c>
      <c r="L7" s="4" t="n">
        <v>6000</v>
      </c>
    </row>
    <row r="8" spans="1:12">
      <c r="A8" s="3" t="s">
        <v>89</v>
      </c>
      <c r="K8" s="4" t="n">
        <v>-20669</v>
      </c>
      <c r="L8" s="4" t="n">
        <v>-35221</v>
      </c>
    </row>
    <row r="9" spans="1:12">
      <c r="A9" s="3" t="s">
        <v>810</v>
      </c>
      <c r="B9" s="7" t="n">
        <v>-7707</v>
      </c>
      <c r="C9" s="7" t="n">
        <v>6624</v>
      </c>
      <c r="D9" s="7" t="n">
        <v>-10737</v>
      </c>
      <c r="E9" s="7" t="n">
        <v>-9340</v>
      </c>
      <c r="F9" s="7" t="n">
        <v>11610</v>
      </c>
      <c r="G9" s="7" t="n">
        <v>288</v>
      </c>
      <c r="H9" s="7" t="n">
        <v>-3414</v>
      </c>
      <c r="I9" s="7" t="n">
        <v>50471</v>
      </c>
      <c r="J9" s="4" t="n">
        <v>-21160</v>
      </c>
      <c r="K9" s="4" t="n">
        <v>58955</v>
      </c>
      <c r="L9" s="4" t="n">
        <v>-42974</v>
      </c>
    </row>
    <row r="10" spans="1:12">
      <c r="A10" s="3" t="s">
        <v>811</v>
      </c>
      <c r="J10" s="4" t="n">
        <v>-14956</v>
      </c>
      <c r="K10" s="4" t="n">
        <v>-7424</v>
      </c>
      <c r="L10" s="4" t="n">
        <v>-1138</v>
      </c>
    </row>
    <row r="11" spans="1:12">
      <c r="A11" s="3" t="s">
        <v>95</v>
      </c>
      <c r="J11" s="4" t="n">
        <v>5020</v>
      </c>
      <c r="K11" s="4" t="n">
        <v>3797</v>
      </c>
      <c r="L11" s="4" t="n">
        <v>5426</v>
      </c>
    </row>
    <row r="12" spans="1:12">
      <c r="A12" s="3" t="s">
        <v>483</v>
      </c>
      <c r="J12" s="4" t="n">
        <v>641544</v>
      </c>
      <c r="K12" s="4" t="n">
        <v>-120962</v>
      </c>
      <c r="L12" s="4" t="n">
        <v>-127573</v>
      </c>
    </row>
    <row r="13" spans="1:12">
      <c r="A13" s="3" t="s">
        <v>812</v>
      </c>
      <c r="J13" s="4" t="n">
        <v>94122</v>
      </c>
      <c r="K13" s="4" t="n">
        <v>2619</v>
      </c>
      <c r="L13" s="4" t="n">
        <v>51189</v>
      </c>
    </row>
    <row r="14" spans="1:12">
      <c r="A14" s="3" t="s">
        <v>98</v>
      </c>
      <c r="J14" s="4" t="n">
        <v>770766</v>
      </c>
      <c r="K14" s="4" t="n">
        <v>-7198</v>
      </c>
      <c r="L14" s="4" t="n">
        <v>-87158</v>
      </c>
    </row>
    <row r="15" spans="1:12">
      <c r="A15" s="3" t="s">
        <v>99</v>
      </c>
      <c r="J15" s="4" t="n">
        <v>336</v>
      </c>
      <c r="K15" s="4" t="n">
        <v>158</v>
      </c>
      <c r="L15" s="4" t="n">
        <v>-63</v>
      </c>
    </row>
    <row r="16" spans="1:12">
      <c r="A16" s="3" t="s">
        <v>100</v>
      </c>
      <c r="J16" s="7" t="n">
        <v>1475672</v>
      </c>
      <c r="K16" s="7" t="n">
        <v>-70055</v>
      </c>
      <c r="L16" s="7" t="n">
        <v>-20229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8</v>
      </c>
    </row>
    <row r="3" spans="1:4">
      <c r="A3" s="6" t="s">
        <v>114</v>
      </c>
    </row>
    <row r="4" spans="1:4">
      <c r="A4" s="3" t="s">
        <v>107</v>
      </c>
      <c r="B4" s="7" t="n">
        <v>917303</v>
      </c>
      <c r="C4" s="7" t="n">
        <v>-50187</v>
      </c>
      <c r="D4" s="7" t="n">
        <v>-134605</v>
      </c>
    </row>
    <row r="5" spans="1:4">
      <c r="A5" s="6" t="s">
        <v>115</v>
      </c>
    </row>
    <row r="6" spans="1:4">
      <c r="A6" s="3" t="s">
        <v>90</v>
      </c>
      <c r="B6" s="4" t="n">
        <v>4005</v>
      </c>
      <c r="C6" s="4" t="n">
        <v>6088</v>
      </c>
      <c r="D6" s="4" t="n">
        <v>9043</v>
      </c>
    </row>
    <row r="7" spans="1:4">
      <c r="A7" s="3" t="s">
        <v>116</v>
      </c>
      <c r="B7" s="4" t="n">
        <v>5713</v>
      </c>
      <c r="C7" s="4" t="n">
        <v>6380</v>
      </c>
      <c r="D7" s="4" t="n">
        <v>999</v>
      </c>
    </row>
    <row r="8" spans="1:4">
      <c r="A8" s="3" t="s">
        <v>89</v>
      </c>
      <c r="C8" s="4" t="n">
        <v>20669</v>
      </c>
      <c r="D8" s="4" t="n">
        <v>35221</v>
      </c>
    </row>
    <row r="9" spans="1:4">
      <c r="A9" s="3" t="s">
        <v>117</v>
      </c>
      <c r="B9" s="4" t="n">
        <v>591</v>
      </c>
      <c r="C9" s="4" t="n">
        <v>1268</v>
      </c>
      <c r="D9" s="4" t="n">
        <v>732</v>
      </c>
    </row>
    <row r="10" spans="1:4">
      <c r="A10" s="3" t="s">
        <v>96</v>
      </c>
      <c r="B10" s="4" t="n">
        <v>-641544</v>
      </c>
      <c r="C10" s="4" t="n">
        <v>120962</v>
      </c>
      <c r="D10" s="4" t="n">
        <v>127573</v>
      </c>
    </row>
    <row r="11" spans="1:4">
      <c r="A11" s="3" t="s">
        <v>98</v>
      </c>
      <c r="B11" s="4" t="n">
        <v>-770766</v>
      </c>
      <c r="C11" s="4" t="n">
        <v>7198</v>
      </c>
      <c r="D11" s="4" t="n">
        <v>87158</v>
      </c>
    </row>
    <row r="12" spans="1:4">
      <c r="A12" s="3" t="s">
        <v>118</v>
      </c>
      <c r="B12" s="4" t="n">
        <v>-94122</v>
      </c>
      <c r="C12" s="4" t="n">
        <v>-2619</v>
      </c>
      <c r="D12" s="4" t="n">
        <v>-51189</v>
      </c>
    </row>
    <row r="13" spans="1:4">
      <c r="A13" s="3" t="s">
        <v>119</v>
      </c>
      <c r="B13" s="4" t="n">
        <v>560778</v>
      </c>
      <c r="C13" s="4" t="n">
        <v>-24964</v>
      </c>
      <c r="D13" s="4" t="n">
        <v>-66703</v>
      </c>
    </row>
    <row r="14" spans="1:4">
      <c r="A14" s="3" t="s">
        <v>99</v>
      </c>
      <c r="B14" s="4" t="n">
        <v>1033</v>
      </c>
      <c r="C14" s="4" t="n">
        <v>-1440</v>
      </c>
      <c r="D14" s="4" t="n">
        <v>18</v>
      </c>
    </row>
    <row r="15" spans="1:4">
      <c r="A15" s="6" t="s">
        <v>120</v>
      </c>
    </row>
    <row r="16" spans="1:4">
      <c r="A16" s="3" t="s">
        <v>121</v>
      </c>
      <c r="B16" s="4" t="n">
        <v>9161</v>
      </c>
      <c r="C16" s="4" t="n">
        <v>-1238</v>
      </c>
      <c r="D16" s="4" t="n">
        <v>446</v>
      </c>
    </row>
    <row r="17" spans="1:4">
      <c r="A17" s="3" t="s">
        <v>122</v>
      </c>
      <c r="B17" s="4" t="n">
        <v>-2868</v>
      </c>
      <c r="C17" s="4" t="n">
        <v>-44292</v>
      </c>
      <c r="D17" s="4" t="n">
        <v>-4501</v>
      </c>
    </row>
    <row r="18" spans="1:4">
      <c r="A18" s="3" t="s">
        <v>123</v>
      </c>
      <c r="B18" s="4" t="n">
        <v>-11898</v>
      </c>
      <c r="C18" s="4" t="n">
        <v>35289</v>
      </c>
      <c r="D18" s="4" t="n">
        <v>2728</v>
      </c>
    </row>
    <row r="19" spans="1:4">
      <c r="A19" s="6" t="s">
        <v>124</v>
      </c>
    </row>
    <row r="20" spans="1:4">
      <c r="A20" s="3" t="s">
        <v>125</v>
      </c>
      <c r="B20" s="4" t="n">
        <v>-267</v>
      </c>
      <c r="C20" s="4" t="n">
        <v>-731</v>
      </c>
      <c r="D20" s="4" t="n">
        <v>-1398</v>
      </c>
    </row>
    <row r="21" spans="1:4">
      <c r="A21" s="3" t="s">
        <v>126</v>
      </c>
      <c r="D21" s="4" t="n">
        <v>-48088</v>
      </c>
    </row>
    <row r="22" spans="1:4">
      <c r="A22" s="3" t="s">
        <v>127</v>
      </c>
      <c r="B22" s="4" t="n">
        <v>-5000000</v>
      </c>
      <c r="D22" s="4" t="n">
        <v>-175857</v>
      </c>
    </row>
    <row r="23" spans="1:4">
      <c r="A23" s="3" t="s">
        <v>128</v>
      </c>
      <c r="D23" s="4" t="n">
        <v>-55646</v>
      </c>
    </row>
    <row r="24" spans="1:4">
      <c r="A24" s="3" t="s">
        <v>129</v>
      </c>
      <c r="D24" s="4" t="n">
        <v>80012</v>
      </c>
    </row>
    <row r="25" spans="1:4">
      <c r="A25" s="3" t="s">
        <v>130</v>
      </c>
      <c r="B25" s="4" t="n">
        <v>-155444</v>
      </c>
      <c r="C25" s="4" t="n">
        <v>-18032</v>
      </c>
      <c r="D25" s="4" t="n">
        <v>-9001</v>
      </c>
    </row>
    <row r="26" spans="1:4">
      <c r="A26" s="3" t="s">
        <v>131</v>
      </c>
      <c r="B26" s="4" t="n">
        <v>164458</v>
      </c>
      <c r="C26" s="4" t="n">
        <v>18019</v>
      </c>
    </row>
    <row r="27" spans="1:4">
      <c r="A27" s="3" t="s">
        <v>132</v>
      </c>
      <c r="B27" s="4" t="n">
        <v>453</v>
      </c>
      <c r="C27" s="4" t="n">
        <v>-1735</v>
      </c>
      <c r="D27" s="4" t="n">
        <v>-8</v>
      </c>
    </row>
    <row r="28" spans="1:4">
      <c r="A28" s="3" t="s">
        <v>133</v>
      </c>
      <c r="B28" s="4" t="n">
        <v>-4990800</v>
      </c>
      <c r="C28" s="4" t="n">
        <v>-2479</v>
      </c>
      <c r="D28" s="4" t="n">
        <v>-209986</v>
      </c>
    </row>
    <row r="29" spans="1:4">
      <c r="A29" s="6" t="s">
        <v>134</v>
      </c>
    </row>
    <row r="30" spans="1:4">
      <c r="A30" s="3" t="s">
        <v>135</v>
      </c>
      <c r="C30" s="4" t="n">
        <v>697309</v>
      </c>
    </row>
    <row r="31" spans="1:4">
      <c r="A31" s="3" t="s">
        <v>136</v>
      </c>
      <c r="B31" s="4" t="n">
        <v>200000</v>
      </c>
      <c r="C31" s="4" t="n">
        <v>67995</v>
      </c>
      <c r="D31" s="4" t="n">
        <v>372000</v>
      </c>
    </row>
    <row r="32" spans="1:4">
      <c r="A32" s="3" t="s">
        <v>137</v>
      </c>
      <c r="B32" s="4" t="n">
        <v>4400000</v>
      </c>
    </row>
    <row r="33" spans="1:4">
      <c r="A33" s="3" t="s">
        <v>138</v>
      </c>
      <c r="C33" s="4" t="n">
        <v>-40000</v>
      </c>
    </row>
    <row r="34" spans="1:4">
      <c r="A34" s="3" t="s">
        <v>139</v>
      </c>
      <c r="D34" s="4" t="n">
        <v>-129184</v>
      </c>
    </row>
    <row r="35" spans="1:4">
      <c r="A35" s="3" t="s">
        <v>140</v>
      </c>
      <c r="B35" s="4" t="n">
        <v>-47888</v>
      </c>
      <c r="C35" s="4" t="n">
        <v>30158</v>
      </c>
      <c r="D35" s="4" t="n">
        <v>130237</v>
      </c>
    </row>
    <row r="36" spans="1:4">
      <c r="A36" s="3" t="s">
        <v>141</v>
      </c>
      <c r="C36" s="4" t="n">
        <v>-182192</v>
      </c>
      <c r="D36" s="4" t="n">
        <v>-130237</v>
      </c>
    </row>
    <row r="37" spans="1:4">
      <c r="A37" s="3" t="s">
        <v>142</v>
      </c>
      <c r="B37" s="4" t="n">
        <v>1235</v>
      </c>
      <c r="C37" s="4" t="n">
        <v>4190</v>
      </c>
    </row>
    <row r="38" spans="1:4">
      <c r="A38" s="3" t="s">
        <v>143</v>
      </c>
      <c r="B38" s="4" t="n">
        <v>4553347</v>
      </c>
      <c r="C38" s="4" t="n">
        <v>577460</v>
      </c>
      <c r="D38" s="4" t="n">
        <v>242816</v>
      </c>
    </row>
    <row r="39" spans="1:4">
      <c r="A39" s="3" t="s">
        <v>144</v>
      </c>
      <c r="B39" s="4" t="n">
        <v>-449351</v>
      </c>
      <c r="C39" s="4" t="n">
        <v>610270</v>
      </c>
      <c r="D39" s="4" t="n">
        <v>35558</v>
      </c>
    </row>
    <row r="40" spans="1:4">
      <c r="A40" s="3" t="s">
        <v>145</v>
      </c>
      <c r="B40" s="4" t="n">
        <v>655079</v>
      </c>
      <c r="C40" s="4" t="n">
        <v>44809</v>
      </c>
      <c r="D40" s="4" t="n">
        <v>9251</v>
      </c>
    </row>
    <row r="41" spans="1:4">
      <c r="A41" s="3" t="s">
        <v>146</v>
      </c>
      <c r="B41" s="4" t="n">
        <v>205728</v>
      </c>
      <c r="C41" s="4" t="n">
        <v>655079</v>
      </c>
      <c r="D41" s="4" t="n">
        <v>44809</v>
      </c>
    </row>
    <row r="42" spans="1:4">
      <c r="A42" s="6" t="s">
        <v>147</v>
      </c>
    </row>
    <row r="43" spans="1:4">
      <c r="A43" s="3" t="s">
        <v>148</v>
      </c>
      <c r="B43" s="4" t="n">
        <v>13783</v>
      </c>
      <c r="C43" s="4" t="n">
        <v>7251</v>
      </c>
      <c r="D43" s="4" t="n">
        <v>1078</v>
      </c>
    </row>
    <row r="44" spans="1:4">
      <c r="A44" s="3" t="s">
        <v>149</v>
      </c>
      <c r="B44" s="7" t="n">
        <v>-9410</v>
      </c>
      <c r="C44" s="7" t="n">
        <v>5485</v>
      </c>
      <c r="D44" s="7" t="n">
        <v>28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90</v>
      </c>
      <c r="J1" s="2" t="s">
        <v>1</v>
      </c>
    </row>
    <row r="2" spans="1:12">
      <c r="B2" s="2" t="s">
        <v>2</v>
      </c>
      <c r="C2" s="2" t="s">
        <v>791</v>
      </c>
      <c r="D2" s="2" t="s">
        <v>4</v>
      </c>
      <c r="E2" s="2" t="s">
        <v>792</v>
      </c>
      <c r="F2" s="2" t="s">
        <v>32</v>
      </c>
      <c r="G2" s="2" t="s">
        <v>793</v>
      </c>
      <c r="H2" s="2" t="s">
        <v>794</v>
      </c>
      <c r="I2" s="2" t="s">
        <v>795</v>
      </c>
      <c r="J2" s="2" t="s">
        <v>2</v>
      </c>
      <c r="K2" s="2" t="s">
        <v>32</v>
      </c>
      <c r="L2" s="2" t="s">
        <v>78</v>
      </c>
    </row>
    <row r="3" spans="1:12">
      <c r="A3" s="6" t="s">
        <v>202</v>
      </c>
    </row>
    <row r="4" spans="1:12">
      <c r="A4" s="3" t="s">
        <v>509</v>
      </c>
      <c r="B4" s="7" t="n">
        <v>3173</v>
      </c>
      <c r="C4" s="7" t="n">
        <v>20616</v>
      </c>
      <c r="D4" s="7" t="n">
        <v>2966</v>
      </c>
      <c r="E4" s="7" t="n">
        <v>3831</v>
      </c>
      <c r="F4" s="7" t="n">
        <v>49996</v>
      </c>
      <c r="G4" s="7" t="n">
        <v>15225</v>
      </c>
      <c r="H4" s="7" t="n">
        <v>12645</v>
      </c>
      <c r="I4" s="7" t="n">
        <v>13316</v>
      </c>
      <c r="J4" s="7" t="n">
        <v>30586</v>
      </c>
      <c r="K4" s="7" t="n">
        <v>91182</v>
      </c>
      <c r="L4" s="7" t="n">
        <v>69045</v>
      </c>
    </row>
    <row r="5" spans="1:12">
      <c r="A5" s="3" t="s">
        <v>810</v>
      </c>
      <c r="B5" s="4" t="n">
        <v>-7707</v>
      </c>
      <c r="C5" s="4" t="n">
        <v>6624</v>
      </c>
      <c r="D5" s="4" t="n">
        <v>-10737</v>
      </c>
      <c r="E5" s="4" t="n">
        <v>-9340</v>
      </c>
      <c r="F5" s="4" t="n">
        <v>11610</v>
      </c>
      <c r="G5" s="4" t="n">
        <v>288</v>
      </c>
      <c r="H5" s="4" t="n">
        <v>-3414</v>
      </c>
      <c r="I5" s="4" t="n">
        <v>50471</v>
      </c>
      <c r="J5" s="4" t="n">
        <v>-21160</v>
      </c>
      <c r="K5" s="4" t="n">
        <v>58955</v>
      </c>
      <c r="L5" s="4" t="n">
        <v>-42974</v>
      </c>
    </row>
    <row r="6" spans="1:12">
      <c r="A6" s="3" t="s">
        <v>814</v>
      </c>
      <c r="B6" s="7" t="n">
        <v>45601</v>
      </c>
      <c r="C6" s="7" t="n">
        <v>3789</v>
      </c>
      <c r="D6" s="7" t="n">
        <v>890154</v>
      </c>
      <c r="E6" s="7" t="n">
        <v>-22241</v>
      </c>
      <c r="F6" s="7" t="n">
        <v>-28401</v>
      </c>
      <c r="G6" s="7" t="n">
        <v>-19295</v>
      </c>
      <c r="H6" s="7" t="n">
        <v>-7809</v>
      </c>
      <c r="I6" s="7" t="n">
        <v>5318</v>
      </c>
      <c r="J6" s="7" t="n">
        <v>917303</v>
      </c>
      <c r="K6" s="7" t="n">
        <v>-50187</v>
      </c>
      <c r="L6" s="7" t="n">
        <v>-134605</v>
      </c>
    </row>
    <row r="7" spans="1:12">
      <c r="A7" s="3" t="s">
        <v>103</v>
      </c>
      <c r="B7" s="8" t="n">
        <v>0.25</v>
      </c>
      <c r="C7" s="8" t="n">
        <v>0.02</v>
      </c>
      <c r="D7" s="8" t="n">
        <v>6.31</v>
      </c>
      <c r="E7" s="8" t="n">
        <v>-0.22</v>
      </c>
      <c r="F7" s="8" t="n">
        <v>-0.28</v>
      </c>
      <c r="G7" s="8" t="n">
        <v>-0.19</v>
      </c>
      <c r="H7" s="8" t="n">
        <v>-0.08</v>
      </c>
      <c r="I7" s="8" t="n">
        <v>0.05</v>
      </c>
      <c r="J7" s="8" t="n">
        <v>6.03</v>
      </c>
      <c r="K7" s="8" t="n">
        <v>-0.49</v>
      </c>
      <c r="L7" s="8" t="n">
        <v>-1.52</v>
      </c>
    </row>
    <row r="8" spans="1:12">
      <c r="A8" s="3" t="s">
        <v>104</v>
      </c>
      <c r="B8" s="8" t="n">
        <v>0.25</v>
      </c>
      <c r="C8" s="8" t="n">
        <v>0.02</v>
      </c>
      <c r="D8" s="8" t="n">
        <v>6.28</v>
      </c>
      <c r="E8" s="8" t="n">
        <v>-0.22</v>
      </c>
      <c r="F8" s="8" t="n">
        <v>-0.28</v>
      </c>
      <c r="G8" s="8" t="n">
        <v>-0.19</v>
      </c>
      <c r="H8" s="8" t="n">
        <v>-0.08</v>
      </c>
      <c r="I8" s="8" t="n">
        <v>0.05</v>
      </c>
      <c r="J8" s="7" t="n">
        <v>6</v>
      </c>
      <c r="K8" s="8" t="n">
        <v>-0.49</v>
      </c>
      <c r="L8" s="8" t="n">
        <v>-1.5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4"/>
    <col customWidth="1" max="2" min="2" width="22"/>
    <col customWidth="1" max="3" min="3" width="22"/>
    <col customWidth="1" max="4" min="4" width="9"/>
    <col customWidth="1" max="5" min="5" width="27"/>
    <col customWidth="1" max="6" min="6" width="20"/>
    <col customWidth="1" max="7" min="7" width="41"/>
    <col customWidth="1" max="8" min="8" width="40"/>
    <col customWidth="1" max="9" min="9" width="12"/>
  </cols>
  <sheetData>
    <row r="1" spans="1:9">
      <c r="A1" s="1" t="s">
        <v>150</v>
      </c>
      <c r="B1" s="2" t="s">
        <v>27</v>
      </c>
      <c r="C1" s="2" t="s">
        <v>29</v>
      </c>
      <c r="D1" s="2" t="s">
        <v>30</v>
      </c>
      <c r="E1" s="2" t="s">
        <v>151</v>
      </c>
      <c r="F1" s="2" t="s">
        <v>152</v>
      </c>
      <c r="G1" s="2" t="s">
        <v>153</v>
      </c>
      <c r="H1" s="2" t="s">
        <v>154</v>
      </c>
      <c r="I1" s="2" t="s">
        <v>155</v>
      </c>
    </row>
    <row r="2" spans="1:9">
      <c r="A2" s="3" t="s">
        <v>156</v>
      </c>
      <c r="F2" s="7" t="n">
        <v>2986079</v>
      </c>
      <c r="G2" s="7" t="n">
        <v>7890</v>
      </c>
      <c r="H2" s="7" t="n">
        <v>-214775</v>
      </c>
      <c r="I2" s="7" t="n">
        <v>2779194</v>
      </c>
    </row>
    <row r="3" spans="1:9">
      <c r="A3" s="6" t="s">
        <v>157</v>
      </c>
    </row>
    <row r="4" spans="1:9">
      <c r="A4" s="3" t="s">
        <v>107</v>
      </c>
      <c r="H4" s="4" t="n">
        <v>-134605</v>
      </c>
      <c r="I4" s="4" t="n">
        <v>-134605</v>
      </c>
    </row>
    <row r="5" spans="1:9">
      <c r="A5" s="3" t="s">
        <v>158</v>
      </c>
      <c r="G5" s="4" t="n">
        <v>28</v>
      </c>
      <c r="I5" s="4" t="n">
        <v>28</v>
      </c>
    </row>
    <row r="6" spans="1:9">
      <c r="A6" s="3" t="s">
        <v>116</v>
      </c>
      <c r="E6" s="7" t="n">
        <v>422</v>
      </c>
      <c r="I6" s="4" t="n">
        <v>422</v>
      </c>
    </row>
    <row r="7" spans="1:9">
      <c r="A7" s="3" t="s">
        <v>159</v>
      </c>
      <c r="B7" s="7" t="n">
        <v>261</v>
      </c>
      <c r="C7" s="7" t="n">
        <v>25</v>
      </c>
      <c r="D7" s="7" t="n">
        <v>572</v>
      </c>
      <c r="E7" s="4" t="n">
        <v>3155537</v>
      </c>
      <c r="F7" s="4" t="n">
        <v>-3156395</v>
      </c>
    </row>
    <row r="8" spans="1:9">
      <c r="A8" s="3" t="s">
        <v>160</v>
      </c>
      <c r="E8" s="4" t="n">
        <v>-299500</v>
      </c>
      <c r="F8" s="7" t="n">
        <v>170316</v>
      </c>
      <c r="I8" s="4" t="n">
        <v>-129184</v>
      </c>
    </row>
    <row r="9" spans="1:9">
      <c r="A9" s="3" t="s">
        <v>161</v>
      </c>
      <c r="E9" s="4" t="n">
        <v>-21086</v>
      </c>
      <c r="I9" s="4" t="n">
        <v>-21086</v>
      </c>
    </row>
    <row r="10" spans="1:9">
      <c r="A10" s="3" t="s">
        <v>162</v>
      </c>
      <c r="B10" s="4" t="n">
        <v>261</v>
      </c>
      <c r="C10" s="4" t="n">
        <v>25</v>
      </c>
      <c r="D10" s="4" t="n">
        <v>572</v>
      </c>
      <c r="E10" s="4" t="n">
        <v>2835373</v>
      </c>
      <c r="G10" s="4" t="n">
        <v>7918</v>
      </c>
      <c r="H10" s="4" t="n">
        <v>-349380</v>
      </c>
      <c r="I10" s="4" t="n">
        <v>2494769</v>
      </c>
    </row>
    <row r="11" spans="1:9">
      <c r="A11" s="6" t="s">
        <v>157</v>
      </c>
    </row>
    <row r="12" spans="1:9">
      <c r="A12" s="3" t="s">
        <v>107</v>
      </c>
      <c r="H12" s="4" t="n">
        <v>-50187</v>
      </c>
      <c r="I12" s="4" t="n">
        <v>-50187</v>
      </c>
    </row>
    <row r="13" spans="1:9">
      <c r="A13" s="3" t="s">
        <v>158</v>
      </c>
      <c r="G13" s="4" t="n">
        <v>987</v>
      </c>
      <c r="I13" s="4" t="n">
        <v>987</v>
      </c>
    </row>
    <row r="14" spans="1:9">
      <c r="A14" s="3" t="s">
        <v>116</v>
      </c>
      <c r="E14" s="4" t="n">
        <v>5200</v>
      </c>
      <c r="I14" s="4" t="n">
        <v>5200</v>
      </c>
    </row>
    <row r="15" spans="1:9">
      <c r="A15" s="3" t="s">
        <v>163</v>
      </c>
      <c r="B15" s="4" t="n">
        <v>1</v>
      </c>
      <c r="D15" s="4" t="n">
        <v>1</v>
      </c>
      <c r="E15" s="4" t="n">
        <v>138</v>
      </c>
      <c r="I15" s="4" t="n">
        <v>140</v>
      </c>
    </row>
    <row r="16" spans="1:9">
      <c r="A16" s="3" t="s">
        <v>164</v>
      </c>
      <c r="E16" s="4" t="n">
        <v>1217</v>
      </c>
      <c r="I16" s="4" t="n">
        <v>1217</v>
      </c>
    </row>
    <row r="17" spans="1:9">
      <c r="A17" s="3" t="s">
        <v>165</v>
      </c>
      <c r="D17" s="4" t="n">
        <v>173</v>
      </c>
      <c r="E17" s="4" t="n">
        <v>697136</v>
      </c>
      <c r="I17" s="4" t="n">
        <v>697309</v>
      </c>
    </row>
    <row r="18" spans="1:9">
      <c r="A18" s="3" t="s">
        <v>166</v>
      </c>
      <c r="E18" s="4" t="n">
        <v>-1216</v>
      </c>
      <c r="I18" s="4" t="n">
        <v>-1216</v>
      </c>
    </row>
    <row r="19" spans="1:9">
      <c r="A19" s="3" t="s">
        <v>167</v>
      </c>
      <c r="B19" s="4" t="n">
        <v>262</v>
      </c>
      <c r="C19" s="4" t="n">
        <v>25</v>
      </c>
      <c r="D19" s="4" t="n">
        <v>746</v>
      </c>
      <c r="E19" s="4" t="n">
        <v>3537848</v>
      </c>
      <c r="G19" s="4" t="n">
        <v>8905</v>
      </c>
      <c r="H19" s="4" t="n">
        <v>-399567</v>
      </c>
      <c r="I19" s="4" t="n">
        <v>3148219</v>
      </c>
    </row>
    <row r="20" spans="1:9">
      <c r="A20" s="6" t="s">
        <v>157</v>
      </c>
    </row>
    <row r="21" spans="1:9">
      <c r="A21" s="3" t="s">
        <v>107</v>
      </c>
      <c r="H21" s="4" t="n">
        <v>917303</v>
      </c>
      <c r="I21" s="4" t="n">
        <v>917303</v>
      </c>
    </row>
    <row r="22" spans="1:9">
      <c r="A22" s="3" t="s">
        <v>158</v>
      </c>
      <c r="G22" s="4" t="n">
        <v>-1249</v>
      </c>
      <c r="I22" s="4" t="n">
        <v>-1249</v>
      </c>
    </row>
    <row r="23" spans="1:9">
      <c r="A23" s="3" t="s">
        <v>116</v>
      </c>
      <c r="E23" s="4" t="n">
        <v>5362</v>
      </c>
      <c r="I23" s="4" t="n">
        <v>5362</v>
      </c>
    </row>
    <row r="24" spans="1:9">
      <c r="A24" s="3" t="s">
        <v>163</v>
      </c>
      <c r="D24" s="4" t="n">
        <v>1</v>
      </c>
      <c r="E24" s="4" t="n">
        <v>3529</v>
      </c>
      <c r="I24" s="4" t="n">
        <v>3530</v>
      </c>
    </row>
    <row r="25" spans="1:9">
      <c r="A25" s="3" t="s">
        <v>168</v>
      </c>
      <c r="D25" s="4" t="n">
        <v>783</v>
      </c>
      <c r="E25" s="4" t="n">
        <v>4399217</v>
      </c>
      <c r="I25" s="4" t="n">
        <v>4400000</v>
      </c>
    </row>
    <row r="26" spans="1:9">
      <c r="A26" s="3" t="s">
        <v>166</v>
      </c>
      <c r="E26" s="4" t="n">
        <v>-73</v>
      </c>
      <c r="I26" s="4" t="n">
        <v>-73</v>
      </c>
    </row>
    <row r="27" spans="1:9">
      <c r="A27" s="3" t="s">
        <v>169</v>
      </c>
      <c r="B27" s="7" t="n">
        <v>262</v>
      </c>
      <c r="C27" s="7" t="n">
        <v>25</v>
      </c>
      <c r="D27" s="7" t="n">
        <v>1530</v>
      </c>
      <c r="E27" s="7" t="n">
        <v>7945883</v>
      </c>
      <c r="G27" s="7" t="n">
        <v>7656</v>
      </c>
      <c r="H27" s="7" t="n">
        <v>517736</v>
      </c>
      <c r="I27" s="7" t="n">
        <v>8473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0:10Z</dcterms:created>
  <dcterms:modified xmlns:dcterms="http://purl.org/dc/terms/" xmlns:xsi="http://www.w3.org/2001/XMLSchema-instance" xsi:type="dcterms:W3CDTF">2017-02-17T16:20:10Z</dcterms:modified>
</cp:coreProperties>
</file>